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 of Chang" sheetId="5" r:id="rId5"/>
    <s:sheet name="Consolidated Statements of Cash" sheetId="6" r:id="rId6"/>
    <s:sheet name="Organization" sheetId="7" r:id="rId7"/>
    <s:sheet name="Acquisitions" sheetId="8" r:id="rId8"/>
    <s:sheet name="Significant Accounting Policies" sheetId="9" r:id="rId9"/>
    <s:sheet name="Discontinued Operations" sheetId="10" r:id="rId10"/>
    <s:sheet name="Goodwill" sheetId="11" r:id="rId11"/>
    <s:sheet name="Notes Payable and Financing Arr" sheetId="12" r:id="rId12"/>
    <s:sheet name="Net Sales" sheetId="13" r:id="rId13"/>
    <s:sheet name="Advertising Costs" sheetId="14" r:id="rId14"/>
    <s:sheet name="Property, Plant, and Equipment" sheetId="15" r:id="rId15"/>
    <s:sheet name="Inventories" sheetId="16" r:id="rId16"/>
    <s:sheet name="Intangible Assets" sheetId="17" r:id="rId17"/>
    <s:sheet name="Accrued Expenses" sheetId="18" r:id="rId18"/>
    <s:sheet name="Fair Value Measurement" sheetId="19" r:id="rId19"/>
    <s:sheet name="Self-Insurance Reserves" sheetId="20" r:id="rId20"/>
    <s:sheet name="Stockholders' Equity" sheetId="21" r:id="rId21"/>
    <s:sheet name="Employer Sponsored Benefit Plan" sheetId="22" r:id="rId22"/>
    <s:sheet name="Income Taxes" sheetId="23" r:id="rId23"/>
    <s:sheet name="Commitments and Contingencies" sheetId="24" r:id="rId24"/>
    <s:sheet name="Quarterly Financial Information" sheetId="25" r:id="rId25"/>
    <s:sheet name="Segment Reporting" sheetId="26" r:id="rId26"/>
    <s:sheet name="Schedule II-Valuation and Quali" sheetId="27" r:id="rId27"/>
    <s:sheet name="Significant Accounting Polici28" sheetId="28" r:id="rId28"/>
    <s:sheet name="Acquisitions (Tables)" sheetId="29" r:id="rId29"/>
    <s:sheet name="Significant Accounting Polici30" sheetId="30" r:id="rId30"/>
    <s:sheet name="Goodwill (Tables)" sheetId="31" r:id="rId31"/>
    <s:sheet name="Net Sales (Tables)" sheetId="32" r:id="rId32"/>
    <s:sheet name="Property, Plant, and Equipment " sheetId="33" r:id="rId33"/>
    <s:sheet name="Inventories (Tables)" sheetId="34" r:id="rId34"/>
    <s:sheet name="Intangible Assets (Tables)" sheetId="35" r:id="rId35"/>
    <s:sheet name="Accrued Expenses (Tables)" sheetId="36" r:id="rId36"/>
    <s:sheet name="Self-Insurance Reserves (Tables" sheetId="37" r:id="rId37"/>
    <s:sheet name="Stockholders' Equity (Tables)" sheetId="38" r:id="rId38"/>
    <s:sheet name="Income Taxes (Tables)" sheetId="39" r:id="rId39"/>
    <s:sheet name="Commitments and Contingencies (" sheetId="40" r:id="rId40"/>
    <s:sheet name="Quarterly Financial Informati41" sheetId="41" r:id="rId41"/>
    <s:sheet name="Segment Reporting (Tables)" sheetId="42" r:id="rId42"/>
    <s:sheet name="Organization - Additional Infor" sheetId="43" r:id="rId43"/>
    <s:sheet name="Acquisitions - Additional Infor" sheetId="44" r:id="rId44"/>
    <s:sheet name="Acquisitions - Estimated Fair V" sheetId="45" r:id="rId45"/>
    <s:sheet name="Acquisitions - Identifiable Int" sheetId="46" r:id="rId46"/>
    <s:sheet name="Acquisitions - Summary of Busin" sheetId="47" r:id="rId47"/>
    <s:sheet name="Acquisitions - Unaudited Pro Fo" sheetId="48" r:id="rId48"/>
    <s:sheet name="Significant Accounting Polici49" sheetId="49" r:id="rId49"/>
    <s:sheet name="Significant Accounting Polici50" sheetId="50" r:id="rId50"/>
    <s:sheet name="Significant Accounting Polici51" sheetId="51" r:id="rId51"/>
    <s:sheet name="Significant Accounting Polici52" sheetId="52" r:id="rId52"/>
    <s:sheet name="Goodwill - Schedule of Changes " sheetId="53" r:id="rId53"/>
    <s:sheet name="Notes Payable and Financing A54" sheetId="54" r:id="rId54"/>
    <s:sheet name="Net Sales - Breakdown of Net sa" sheetId="55" r:id="rId55"/>
    <s:sheet name="Net Sales - Additional Informat" sheetId="56" r:id="rId56"/>
    <s:sheet name="Net Sales - Breakdown of Export" sheetId="57" r:id="rId57"/>
    <s:sheet name="Advertising Costs - Additional " sheetId="58" r:id="rId58"/>
    <s:sheet name="Property, Plant, and Equipmen59" sheetId="59" r:id="rId59"/>
    <s:sheet name="Property, Plant, and Equipmen60" sheetId="60" r:id="rId60"/>
    <s:sheet name="Property, Plant, and Equipmen61" sheetId="61" r:id="rId61"/>
    <s:sheet name="Property, Plant, and Equipmen62" sheetId="62" r:id="rId62"/>
    <s:sheet name="Inventories - Summary of Invent" sheetId="63" r:id="rId63"/>
    <s:sheet name="Intangible Assets - Summary of " sheetId="64" r:id="rId64"/>
    <s:sheet name="Intangible Assets - Additional " sheetId="65" r:id="rId65"/>
    <s:sheet name="Intangible Assets - Schedule of" sheetId="66" r:id="rId66"/>
    <s:sheet name="Accrued Expenses - Summary of A" sheetId="67" r:id="rId67"/>
    <s:sheet name="Fair Value Measurement - Additi" sheetId="68" r:id="rId68"/>
    <s:sheet name="Self-Insurance Reserves - Addit" sheetId="69" r:id="rId69"/>
    <s:sheet name="Self-Insurance Reserves - Summa" sheetId="70" r:id="rId70"/>
    <s:sheet name="Stockholders' Equity - Addition" sheetId="71" r:id="rId71"/>
    <s:sheet name="Stockholders' Equity - Share Ba" sheetId="72" r:id="rId72"/>
    <s:sheet name="Stockholders' Equity - Schedule" sheetId="73" r:id="rId73"/>
    <s:sheet name="Stockholders' Equity - Summary " sheetId="74" r:id="rId74"/>
    <s:sheet name="Stockholders' Equity - Share 75" sheetId="75" r:id="rId75"/>
    <s:sheet name="Stockholders' Equity - Share 76" sheetId="76" r:id="rId76"/>
    <s:sheet name="Stockholders' Equity - Summar77" sheetId="77" r:id="rId77"/>
    <s:sheet name="Employer Sponsored Benefit Pl78" sheetId="78" r:id="rId78"/>
    <s:sheet name="Income Taxes - Income Tax Expen" sheetId="79" r:id="rId79"/>
    <s:sheet name="Income Taxes - Reconciliation o" sheetId="80" r:id="rId80"/>
    <s:sheet name="Income Taxes - Reconciliation81" sheetId="81" r:id="rId81"/>
    <s:sheet name="Income Taxes - Deferred Tax Ass" sheetId="82" r:id="rId82"/>
    <s:sheet name="Income Taxes - Additional Infor" sheetId="83" r:id="rId83"/>
    <s:sheet name="Income Taxes - Reconciliation84" sheetId="84" r:id="rId84"/>
    <s:sheet name="Commitments and Contingencies -" sheetId="85" r:id="rId85"/>
    <s:sheet name="Commitments and Contingencies86" sheetId="86" r:id="rId86"/>
    <s:sheet name="Quarterly Financial Informati87" sheetId="87" r:id="rId87"/>
    <s:sheet name="Segment Reporting - Additional " sheetId="88" r:id="rId88"/>
    <s:sheet name="Segment Reporting - Schedule of" sheetId="89" r:id="rId89"/>
    <s:sheet name="Segment Reporting - Schedule 90" sheetId="90" r:id="rId90"/>
    <s:sheet name="Schedule II-Valuation and Qua91" sheetId="91" r:id="rId91"/>
    <s:sheet name="Schedule II-Valuation and Qua92" sheetId="92" r:id="rId92"/>
  </s:sheets>
  <s:definedNames/>
  <s:calcPr calcId="124519" calcMode="auto" fullCalcOnLoad="1"/>
</s:workbook>
</file>

<file path=xl/sharedStrings.xml><?xml version="1.0" encoding="utf-8"?>
<sst xmlns="http://schemas.openxmlformats.org/spreadsheetml/2006/main" uniqueCount="969">
  <si>
    <t>Document and Entity Information - USD ($)</t>
  </si>
  <si>
    <t>12 Months Ended</t>
  </si>
  <si>
    <t>Apr. 30, 2016</t>
  </si>
  <si>
    <t>Jun. 14, 2016</t>
  </si>
  <si>
    <t>Oct. 31, 2015</t>
  </si>
  <si>
    <t>Document And Entity Information [Abstract]</t>
  </si>
  <si>
    <t>Document Type</t>
  </si>
  <si>
    <t>10-K</t>
  </si>
  <si>
    <t>Amendment Flag</t>
  </si>
  <si>
    <t>false</t>
  </si>
  <si>
    <t>Document Period End Date</t>
  </si>
  <si>
    <t>Apr. 30,
		2016</t>
  </si>
  <si>
    <t>Document Fiscal Year Focus</t>
  </si>
  <si>
    <t>Document Fiscal Period Focus</t>
  </si>
  <si>
    <t>FY</t>
  </si>
  <si>
    <t>Trading Symbol</t>
  </si>
  <si>
    <t>SWHC</t>
  </si>
  <si>
    <t>Entity Registrant Name</t>
  </si>
  <si>
    <t>Smith &amp; Wesson Holding Corporation</t>
  </si>
  <si>
    <t>Entity Central Index Key</t>
  </si>
  <si>
    <t>Current Fiscal Year End Date</t>
  </si>
  <si>
    <t>--04-30</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Apr. 30, 2015</t>
  </si>
  <si>
    <t>Current assets:</t>
  </si>
  <si>
    <t>Cash and cash equivalents</t>
  </si>
  <si>
    <t>Accounts receivable, net of allowance for doubtful accounts of $680 on April 30, 2016 and $722 on April 30, 2015</t>
  </si>
  <si>
    <t>Inventories</t>
  </si>
  <si>
    <t>Prepaid expenses and other current assets</t>
  </si>
  <si>
    <t>Deferred income taxes</t>
  </si>
  <si>
    <t>Income tax receivable</t>
  </si>
  <si>
    <t>Total current assets</t>
  </si>
  <si>
    <t>Property, plant, and equipment, net</t>
  </si>
  <si>
    <t>Intangibles, net</t>
  </si>
  <si>
    <t>Goodwill</t>
  </si>
  <si>
    <t>Other assets</t>
  </si>
  <si>
    <t>Assets, Total</t>
  </si>
  <si>
    <t>Current liabilities:</t>
  </si>
  <si>
    <t>Accounts payable</t>
  </si>
  <si>
    <t>Accrued expenses</t>
  </si>
  <si>
    <t>Accrued payroll and incentives</t>
  </si>
  <si>
    <t>Accrued income taxes</t>
  </si>
  <si>
    <t>Accrued profit sharing</t>
  </si>
  <si>
    <t>Accrued warranty</t>
  </si>
  <si>
    <t>Current portion of notes payable</t>
  </si>
  <si>
    <t>Total current liabilities</t>
  </si>
  <si>
    <t>Notes payable, net of current portion</t>
  </si>
  <si>
    <t>Other non-current liabilities</t>
  </si>
  <si>
    <t>Total liabilities</t>
  </si>
  <si>
    <t>Commitments and contingencies</t>
  </si>
  <si>
    <t xml:space="preserve"> </t>
  </si>
  <si>
    <t>Stockholders’ equity:</t>
  </si>
  <si>
    <t>Preferred stock, $.001 par value, 20,000,000 shares authorized, no shares issued or outstanding</t>
  </si>
  <si>
    <t>Common stock, $.001 par value, 100,000,000 shares authorized, 71,558,633 shares issued and 55,996,011 shares outstanding on April 30, 2016 and 69,625,081 shares issued and 54,062,459 shares outstanding on April 30, 2015</t>
  </si>
  <si>
    <t>Additional paid-in capital</t>
  </si>
  <si>
    <t>Retained earnings</t>
  </si>
  <si>
    <t>Accumulated other comprehensive (loss)/income</t>
  </si>
  <si>
    <t>Treasury stock, at cost (15,562,622 shares on April 30, 2016 and April 30, 2015)</t>
  </si>
  <si>
    <t>Total stockholders’ equity</t>
  </si>
  <si>
    <t>Liabilities and Equity, Total</t>
  </si>
  <si>
    <t>Consolidated Balance Sheets (Parenthetical) - USD ($) $ in Thousands</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and Comprehensive Income - USD ($) shares in Thousands, $ in Thousands</t>
  </si>
  <si>
    <t>Apr. 30, 2014</t>
  </si>
  <si>
    <t>Income Statement [Abstract]</t>
  </si>
  <si>
    <t>Net sales</t>
  </si>
  <si>
    <t>[1]</t>
  </si>
  <si>
    <t>Cost of sales</t>
  </si>
  <si>
    <t>Gross profit</t>
  </si>
  <si>
    <t>Operating expenses:</t>
  </si>
  <si>
    <t>Research and development</t>
  </si>
  <si>
    <t>Selling and marketing</t>
  </si>
  <si>
    <t>General and administrative</t>
  </si>
  <si>
    <t>Total operating expenses</t>
  </si>
  <si>
    <t>Operating income</t>
  </si>
  <si>
    <t>Other (expense)/income:</t>
  </si>
  <si>
    <t>Other (expense)/income, net</t>
  </si>
  <si>
    <t>Interest income</t>
  </si>
  <si>
    <t>Interest expense</t>
  </si>
  <si>
    <t>Total other (expense)/income, net</t>
  </si>
  <si>
    <t>Income from continuing operations before income taxes</t>
  </si>
  <si>
    <t>Income tax expense</t>
  </si>
  <si>
    <t>Income from continuing operations</t>
  </si>
  <si>
    <t>Discontinued operations:</t>
  </si>
  <si>
    <t>Loss from operations of discontinued security solutions division</t>
  </si>
  <si>
    <t>Income tax benefit</t>
  </si>
  <si>
    <t>(Loss)/income from discontinued operations</t>
  </si>
  <si>
    <t>Net income</t>
  </si>
  <si>
    <t>Comprehensive income:</t>
  </si>
  <si>
    <t>Change in unrealized loss on interest rate swap</t>
  </si>
  <si>
    <t>Other comprehensive loss, before income taxes</t>
  </si>
  <si>
    <t>Income tax benefit on other comprehensive loss</t>
  </si>
  <si>
    <t>Other comprehensive loss, net of tax</t>
  </si>
  <si>
    <t>Comprehensive income</t>
  </si>
  <si>
    <t>Net income per share:</t>
  </si>
  <si>
    <t>Basic - continuing operations</t>
  </si>
  <si>
    <t>[2]</t>
  </si>
  <si>
    <t>Basic - total</t>
  </si>
  <si>
    <t>Diluted - continuing operations</t>
  </si>
  <si>
    <t>Diluted - total</t>
  </si>
  <si>
    <t>Weighted average number of common shares outstanding:</t>
  </si>
  <si>
    <t>Basic</t>
  </si>
  <si>
    <t>Diluted</t>
  </si>
  <si>
    <t>For the year ended April 30, 2015, results of operations include activity for the period subsequent to the BTI Acquisition.</t>
  </si>
  <si>
    <t>Basic and diluted earnings per share may not equal the sum of the quarterly basic and diluted earnings per share due to rounding.</t>
  </si>
  <si>
    <t>Consolidated Statement of Changes in Stockholders' Equity - USD ($) $ in Thousands</t>
  </si>
  <si>
    <t>Total</t>
  </si>
  <si>
    <t>Common Stock</t>
  </si>
  <si>
    <t>Additional Paid-In Capital</t>
  </si>
  <si>
    <t>Retained Earnings</t>
  </si>
  <si>
    <t>Accumulated Other Comprehensive (Loss)/Income</t>
  </si>
  <si>
    <t>Treasury Stock</t>
  </si>
  <si>
    <t>Balance at Apr. 30, 2013</t>
  </si>
  <si>
    <t>Balance (in shares) at Apr. 30, 2013</t>
  </si>
  <si>
    <t>Treasury stock, shares at Apr. 30, 2013</t>
  </si>
  <si>
    <t>Proceeds from exercise of employee stock options</t>
  </si>
  <si>
    <t>Proceeds from exercise of employee stock options (in shares)</t>
  </si>
  <si>
    <t>Repurchase of treasury stock</t>
  </si>
  <si>
    <t>Repurchase of treasury stock (in shares)</t>
  </si>
  <si>
    <t>Stock-based compensation</t>
  </si>
  <si>
    <t>Excess tax benefit for stock-based compensation</t>
  </si>
  <si>
    <t>Shares issued under employee stock purchase plan</t>
  </si>
  <si>
    <t>Shares issued under employee stock purchase plan (in shares)</t>
  </si>
  <si>
    <t>Issuance of common stock under restricted stock unit awards, net of shares surrendered</t>
  </si>
  <si>
    <t>Issuance of common stock under restricted stock unit awards, net of shares surrendered (in shares)</t>
  </si>
  <si>
    <t>Balance at Apr. 30, 2014</t>
  </si>
  <si>
    <t>Balance (in shares) at Apr. 30, 2014</t>
  </si>
  <si>
    <t>Treasury stock, shares at Apr. 30, 2014</t>
  </si>
  <si>
    <t>Balance at Apr. 30, 2015</t>
  </si>
  <si>
    <t>Balance (in shares) at Apr. 30, 2015</t>
  </si>
  <si>
    <t>Treasury stock, shares at Apr. 30, 2015</t>
  </si>
  <si>
    <t>Change in unrealized loss on interest rate swap, net of tax effect</t>
  </si>
  <si>
    <t>Balance at Apr. 30, 2016</t>
  </si>
  <si>
    <t>Balance (in shares) at Apr. 30, 2016</t>
  </si>
  <si>
    <t>Treasury stock, shares at Apr. 30, 2016</t>
  </si>
  <si>
    <t>Consolidated Statements of Cash Flows - USD ($) $ in Thousands</t>
  </si>
  <si>
    <t>Cash flows from operating activities:</t>
  </si>
  <si>
    <t>Adjustments to reconcile net income to net cash provided by operating activities:</t>
  </si>
  <si>
    <t>Depreciation and amortization</t>
  </si>
  <si>
    <t>Loss on sale/disposition of assets</t>
  </si>
  <si>
    <t>Provision for losses on notes and accounts receivable</t>
  </si>
  <si>
    <t>Stock-based compensation expense</t>
  </si>
  <si>
    <t>Changes in operating assets and liabilities (net effect of acquisitions):</t>
  </si>
  <si>
    <t>Accounts receivable</t>
  </si>
  <si>
    <t>Income tax payable</t>
  </si>
  <si>
    <t>Net cash provided by operating activities</t>
  </si>
  <si>
    <t>Cash flows from investing activities:</t>
  </si>
  <si>
    <t>(Deposits)/refunds on machinery and equipment</t>
  </si>
  <si>
    <t>Receipts from note receivable</t>
  </si>
  <si>
    <t>Payments to acquire patents and software</t>
  </si>
  <si>
    <t>Proceeds from sale of property and equipment</t>
  </si>
  <si>
    <t>Payments to acquire property and equipment</t>
  </si>
  <si>
    <t>Net cash used in investing activities</t>
  </si>
  <si>
    <t>Cash flows from financing activities:</t>
  </si>
  <si>
    <t>Proceeds from loans and notes payable</t>
  </si>
  <si>
    <t>Cash paid for debt issuance costs</t>
  </si>
  <si>
    <t>Payments on capital lease obligation</t>
  </si>
  <si>
    <t>Payments on notes payable</t>
  </si>
  <si>
    <t>Proceeds from Economic Development Incentive Program</t>
  </si>
  <si>
    <t>Payments to acquire treasury stock</t>
  </si>
  <si>
    <t>Proceeds from exercise of options to acquire common stock, including employee stock purchase plan</t>
  </si>
  <si>
    <t>Payment of employee withholding tax related to restricted stock units</t>
  </si>
  <si>
    <t>Excess tax benefit of stock-based compensation</t>
  </si>
  <si>
    <t>Net cash provided by/(used in) financing activities</t>
  </si>
  <si>
    <t>Net increase/(decrease) in cash and cash equivalents</t>
  </si>
  <si>
    <t>Cash and cash equivalents, beginning of period</t>
  </si>
  <si>
    <t>Cash and cash equivalents, end of period</t>
  </si>
  <si>
    <t>Supplemental disclosure of cash flow information Cash paid for:</t>
  </si>
  <si>
    <t>Interest</t>
  </si>
  <si>
    <t>Income taxes</t>
  </si>
  <si>
    <t>Supplemental Disclosure of Non-cash Investing and Financing Activities:</t>
  </si>
  <si>
    <t>Purchases of property and equipment included in accounts payable</t>
  </si>
  <si>
    <t>Tri Town Precision Plastics Inc</t>
  </si>
  <si>
    <t>Payments to acquire business, net of cash acquired</t>
  </si>
  <si>
    <t>Battenfeld Acquisition Company Inc</t>
  </si>
  <si>
    <t>PowerTech, Inc.</t>
  </si>
  <si>
    <t>Payments to acquire PowerTech, Inc.</t>
  </si>
  <si>
    <t>Organization</t>
  </si>
  <si>
    <t>Organization Consolidation And Presentation Of Financial Statements [Abstract]</t>
  </si>
  <si>
    <t xml:space="preserve">1. Organization Organization — We are one of the world’s leading manufacturers of firearms and a provider of quality accessory products for the shooting, hunting, and rugged outdoor enthusiast. We manufacture a wide array of handguns (including revolvers and pistols), long guns (including modern sporting rifles, bolt action rifles, and single shot rifles), handcuffs, and firearm-related products and accessories for sale to a wide variety of customers, including gun enthusiasts, collectors, hunters, sportsmen, competitive shooters, individuals desiring home and personal protection, law enforcement and security agencies and officers, and military agencies in the United States and throughout the world. We are one of the largest manufacturers of handguns, modern sporting rifles, and handcuffs in the United States and an active participant in the hunting rifle market. We are also a leading provider of shooting, hunting, and outdoor accessories, including reloading, gunsmithing, gun cleaning supplies, tree saws, and vault accessories. We sell our products under the Smith &amp; Wesson, M&amp;P, Thompson/Center Arms, Caldwell Shooting Supplies, Wheeler Engineering, Tipton Gun Cleaning Supplies, Frankford Arsenal Reloading Tools, Lockdown Vault Accessories, Hooyman Premium Tree Saws, BOG-POD, and Golden Rod Moisture Control brands. We manufacture our firearm products at our facilities in Springfield, Massachusetts; Houlton, Maine; and Deep River, Connecticut; and we develop and market our accessories products at our facility in Columbia, Missouri. We plan to continue to capitalize on the goodwill developed through our historic 164 year old “Smith &amp; Wesson” brand as well as our other well-known brands by expanding consumer awareness of the products we produce. On May 5, 2014, we acquired substantially all of the net assets of Tri-Town Precision Plastics, Inc., or TTPP, which we refer to as the DRP Acquisition. See Note 2 – Acquisitions below for more information regarding this transaction. On December 11, 2014, we acquired all of the issued and outstanding stock of Battenfeld Acquisition Company Inc., including its wholly owned subsidiary, Battenfeld Technologies, Inc., or BTI, which we refer to as the BTI Acquisition. See Note 2 – Acquisitions below for more information regarding this transaction. On February 26, 2016, we acquired substantially all of the net assets of PowerTech, Inc., for $1.2 million, utilizing cash on hand. PowerTech, Inc., is a manufacturer of tactical flashlights, universal LED lights, and personal pocket lights designed for military, law enforcement, and sporting enthusiasts primarily utilizing the Smith &amp; Wesson and M&amp;P brands. We transitioned and relocated its operations to our Columbia, Missouri facility. These acquisitions have been accounted for in accordance with ASC 805-20, Business Combinations, </t>
  </si>
  <si>
    <t>Acquisitions</t>
  </si>
  <si>
    <t>Business Combinations [Abstract]</t>
  </si>
  <si>
    <t xml:space="preserve">2. Acquisitions DRP Acquisition On May 5, 2014, we acquired substantially all of the net assets of TTPP for $22.8 million, plus a $1.0 million working capital adjustment, for a total purchase price of $23.8 million, utilizing cash on hand. The DRP Acquisition of TTPP’s custom polymer injection molding capabilities was designed to vertically integrate a key component of our manufacturing operations and provide us with increased flexibility within our supply chain. The following table summarizes the estimated fair values of the assets acquired and liabilities assumed at the acquisition date, as well as measurement period adjustments (in thousands):
May 5, 2014
Measurement
(As Initially
Period
May 5, 2014
Reported)
Adjustments
(As Adjusted)
Accounts receivable
$
2,614
$
5
$
2,619
Inventories
2,430
460
2,890
Total current assets
5,044
465
5,509
Property, plant, and equipment
4,243
155
4,398
Goodwill
15,183
(1,413
)
13,770
Intangibles assets:
Customer relationships
—
840
840
Order backlog
—
150
150
Other assets
8
—
8
Total assets acquired
24,478
197
24,675
Accounts payable
358
12
370
Accrued expenses
25
114
139
Accrued payroll
—
361
361
Total liabilities assumed
383
487
870
$
24,095
$
(290
)
$
23,805
General and administrative costs include $440,000 and $471,000 of acquisition-related costs incurred during the years ended April 30, 2015 and 2014, respectively, related to the DRP Acquisition. The goodwill that was recorded relating to the DRP Acquisition resulted from expected synergies related to vertically integrating a key component of our manufacturing operations as well as increased flexibility within our supply chain. This goodwill will be deductible for tax purposes and amortized over 15 years and is included in our firearm segment. We amortize customer relationships in proportion to expected yearly revenue generated from the customer lists acquired or products to be sold. We amortized order backlog over the contract lives as they were executed. The following are the identifiable intangible assets acquired (in thousands) and their respective weighted average lives:
Weighted Average
Life
Amount
(In years)
Customer relationships
$
840
3.3
Order backlog
150
1.0
$
990
Pro forma results of operations assuming that this acquisition had occurred on May 1, 2014 are not required because of the immaterial impact on our consolidated financial statements for all periods presented. BTI Acquisitions On December 11, 2014, we acquired all of the issued and outstanding stock of BTI for $130.5 million, plus a $3.1 million working capital adjustment, for a total purchase price of $133.6 million, pursuant to a Stock Purchase and Sale Agreement. The BTI Acquisition was financed using a combination of existing cash balances and cash from a $100.0 million draw on our line of credit, which was expanded to $125.0 million as a result of our partial exercise of the accordion feature on that line of credit. Based in Columbia, Missouri, BTI is a provider of hunting and shooting accessories, which develops, produces, and delivers innovative, high-quality products under several brands. On January 9, 2015, we acquired substantially all of the net assets of Hooyman LLC, a manufacturer of extendable tree saws designed for the hunting and outdoor industry, for $1.9 million utilizing cash on hand. We have relocated its operations to our Columbia, Missouri facility. The aggregate purchase price of these acquisitions, including the working capital adjustments, was $135.5 million. The following table summarizes the estimated allocation of the purchase price for BTI at the acquisition date, which includes the net assets from the Hooyman acquisition, as well as measurement period adjustments to date (in thousands):
December 11, 2014
Measurement
(As Initially
Period
December 11, 2014
Reported)
Adjustments
(As Adjusted)
Cash
$
24
$
—
$
24
Accounts receivable
7,873
3
7,876
Inventories
12,819
(2
)
12,817
Income tax receivable
393
(279
)
114
Other current assets
563
—
563
Property, plant, and equipment
2,826
(318
)
2,508
Intangibles
73,550
(1,000
)
72,550
Goodwill
62,142
252
62,394
Total assets acquired
160,190
(1,344
)
158,846
Accounts payable
1,647
2
1,649
Accrued expenses
326
83
409
Accrued payroll
904
—
904
Accrued taxes other than income
9
—
9
Deferred income taxes
21,128
(714
)
20,414
Total liabilities assumed
24,014
(629
)
23,385
$
136,176
$
(715
)
$
135,461
General and administrative costs include $1.7 million of acquisition-related costs incurred for the year ended April 30, 2015 related to the BTI Acquisition. The goodwill that was recorded relating to the BTI Acquisition resulted from our ability to expand our presence in the firearm accessories market and leverage BTI’s broad portfolio of hunting and shooting accessories brands. Previously acquired goodwill of $12.0 million will be deductible for tax purposes over its remaining useful life. The remaining goodwill recorded as a result of the BTI Acquisition is not expected to be deductible for tax purposes. We allocated all of the goodwill recorded as result of the BTI Acquisition to our accessories segment. We amortize intangible assets in proportion to expected yearly revenue generated from the intangibles that were acquired. We amortized order backlog over the contract lives as they were executed. The following are the identifiable intangible assets acquired (in thousands) and their respective weighted average lives:
Weighted Average
Life
Amount
(In years)
Developed technology
$
16,430
4.3
Customer relationships
25,280
4.4
Trade names
30,740
5.4
Order backlog
100
0.3
$
72,550
The following table reflects the unaudited pro forma results of operations assuming that the BTI Acquisition had occurred on May 1, 2014 (in thousands, except per share data):
For the Year Ended
April 30, 2015
Net sales
$
582,875
Income from continuing operations
50,396
Net income per share - diluted
0.91
The unaudited pro forma income from continuing operations for the year ended April 30, 2015 has been adjusted to reflect increased amortization of intangibles as if the acquisition had occurred on May 1, 2014. The unaudited pro forma information is presented for informational purposes only and is not necessarily indicative of the actual results that would have been achieved had the BTI Acquisition occurred as of May 1, 2014 or the results that may be achieved in future periods. </t>
  </si>
  <si>
    <t>Significant Accounting Policies</t>
  </si>
  <si>
    <t>Accounting Policies [Abstract]</t>
  </si>
  <si>
    <t>3. Significant Accounting Policies Use of Estimates — The preparation of consolidated financial statements in conformity with accounting principles generally accepted in the United States requires us to make estimates and assumptions that affect the reported amounts of assets and liabilities and the disclosure of contingent assets and liabilities at the financial statement dates and the reported amounts of revenue and expenses during the reporting periods. Our significant estimates include the accrual for warranty, reserves for excess and obsolete inventory, and valuation of intangible assets. Actual results could differ from those estimates. Principles of Consolidation — The accompanying consolidated financial statements include the accounts of Smith &amp; Wesson Holding Corporation and its wholly owned subsidiaries, including Smith &amp; Wesson Corp., Thompson/Center Arms Company, LLC, Deep River Plastics, LLC, BTI, reported as our accessories division, and SWSS LLC, formerly Smith &amp; Wesson Security Solutions, Inc., or SWSS, our former security solutions division. In our opinion, all adjustments, which include only normal recurring adjustments necessary to fairly present the financial position, results of operations, changes in stockholders’ equity, and cash flows at April 30, 2016 and 2015 and for the periods presented, have been included. All significant intercompany accounts and transactions have been eliminated in consolidation. SWSS is being presented as discontinued operations in the consolidated statements of income for all periods presented. See Note 4 for additional information regarding these discontinued operations. Unless stated otherwise, any reference to the consolidated statements of income items in the notes to the consolidated financial statements refers to results from continuing operations. Fair Value of Financial Instruments — Unless otherwise indicated, the fair values of all reported assets and liabilities, which represent financial instruments not held for trading purposes, approximate the carrying values of such amounts because of their short-term nature or market rates of interest. Cash and Cash Equivalents — We consider all highly liquid investments purchased with original maturities of three months or less at the date of acquisition to be cash equivalents. We maintain our cash in bank deposit accounts that, at times, may exceed federally insured limits. We have not experienced any losses in such accounts. As of April 30, 2016, all of our accounts exceeded federally insured limits. Financial Instruments — We account for derivative instruments under Accounting Standards Codification (“ASC”) 815-10, Fair Value Measurements and Disclosure Topic, which establishes accounting and reporting standards for derivative instruments and hedging activities and requires us to recognize these instruments as either assets or liabilities on the balance sheet and measure them at fair value. The fair value of our Term Loan is equal to the carrying value as of April 30, 2016. The fair value of the 5.000% Senior Notes as of April 30, 2016 is approximate to the carrying value in considering Level 2 inputs within the hierarchy as the Senior Notes are not frequently traded. The fair value of the interest rate swap of $1.3 million as of April 30, 2016 was estimated by a third party using inputs that are observable or that can be corroborated by observable market data, such as interest rate yield curves, and, therefore, are classified within Level 2 of the valuation hierarchy. Trade Receivables — We extend credit to our domestic customers and some foreign distributors based on their financial condition. We sometimes offer discounts for early payment on invoices. When we believe the extension of credit is not advisable, we rely on either a prepayment or a letter of credit. We write off balances deemed uncollectible by us against our allowance for doubtful accounts. We estimate our allowance for doubtful accounts through current past due balances, knowledge of our customers’ financial situations, and past payment history. Concentrations of Credit Risk — Financial instruments that potentially subject us to concentration of credit risk consist principally of cash, cash equivalents, and trade receivables. We place our cash and cash equivalents in overnight U.S. government securities. Concentrations of credit risk with respect to trade receivables are limited by the large number of customers comprising our customer base and their geographic and business dispersion. We perform ongoing credit evaluations of our customers’ financial condition and generally do not require collateral. For our fiscal year ended April 30, 2016 and 2015, we did not have any customers that exceeded 10% of net sales or 10% of accounts receivable. However, one of our customers accounted for approximately 13.4% of our net sales for the year ended April 30, 2014. Inventories — We value firearm inventories, consisting primarily of finished firearms, finished firearm components, as well as related products, and accessories inventories, at the lower of cost, using the first-in, first-out, or FIFO method, or market. An allowance for potential non-saleable inventory due to excess stock or obsolescence is based upon a detailed review of inventory components, past history, and expected future usage. Property, Plant, and Equipment — We record property, plant, and equipment, consisting of land, building, building improvements, machinery, equipment, software, hardware, furniture, and fixtures, at cost and depreciate them using the straight-line method over their estimated useful lives. We charge expenditures for maintenance and repairs to earnings as incurred, and we capitalize additions, renewals, and betterments. Upon the retirement or other disposition of property and equipment, we remove the related cost and accumulated depreciation from the respective accounts and include any gain or loss in operations. A summary of the estimated useful lives is as follows:
Description
Useful Life
Building and improvements
10 to 40 years
Software and hardware
3 to 7 years
Machinery and equipment
2 to 10 years
We include tooling, dies, and fixtures as part of machinery and equipment and depreciate them over a period not exceeding five years. Intangible Assets — We record intangible assets at cost or based on the fair value of assets acquired. Intangible assets consist of developed technology, customer relationships, trademarks, trade names, and patents. We amortize intangible assets over their estimated useful lives or in proportion to expected yearly revenue generated from the intangibles that were acquired. Revenue Recognition — We recognize revenue when the following four basic criteria have been met: (1) persuasive evidence of an arrangement exists; (2) delivery has occurred or services have been provided; (3) the fee is fixed or determinable; and (4) collection is reasonably assured. Product sales account for most of our revenue. We recognize revenue from product sales when the earnings process is complete and the risks and rewards of ownership have transferred to the customer, which is generally upon shipment but could be delayed until the receipt of customer acceptance. We also provide tooling, forging, heat treating, finishing, plating, and engineering support services to customers; we recognize this revenue when accepted by the customer, if applicable, when no further contingencies or material performance obligations exist, and when collectability is reasonably assured, thereby earning us the right to receive and retain payments for services performed and billed. Segment Information — We have two reportable segments: one for our firearm division and a second for our accessories division. See Note 20 – Segment Reporting for more information regarding our segments. Research and Development — We engage in both internal and external research and development, or R&amp;D, in order to remain competitive and to exploit possible untapped market opportunities. We approve prospective R&amp;D projects after analysis of the cost and benefits associated with the potential product. Costs in R&amp;D expense include, among other items, salaries, materials, utilities, and administrative costs. Earnings/(Loss) per Share — We calculate basic and diluted earnings/(loss) per common share in accordance with the provisions of ASC 260-10, . Basic earnings/(loss) per common share equals net income/(loss) divided by the weighted average number of common shares outstanding during the period. Diluted earnings/(loss) per common share equals net income/(loss) divided by the weighted average number of common shares outstanding during the period, including the effect of outstanding stock options and other stock-based instruments if their effect is dilutive. The following table provides a reconciliation of the net income/(loss) amounts and weighted average number of common and common equivalent shares used to determine basic and diluted earnings/(loss) per common share (in thousands, except per share data):
For the Year Ended April 30,
2016
2015
2014
Net income
Income from continuing operations
$
93,958
$
49,827
$
88,627
(Loss)/income from discontinued operations
—
(214
)
678
Net income
$
93,958
$
49,613
$
89,305
Weighted average shares outstanding — Basic
54,765
53,988
58,668
Dilutive effect of stock option and award plans
1,200
1,240
1,446
Diluted shares outstanding
55,965
55,228
60,114
Earnings per share — Basic
Income from continuing operations
$
1.72
$
0.92
$
1.51
Income from discontinued operations
$
—
$
—
$
0.01
Net income
$
1.72
$
0.92
$
1.52
Earnings per share — Diluted
Income from continuing operations
$
1.68
$
0.90
$
1.47
Income from discontinued operations
$
—
$
—
$
0.01
Net income
$
1.68
$
0.90
$
1.49
All of our outstanding stock options and restricted stock units, or RSUs, were included in the computation of diluted earnings per share for the year ended April 30, 2016. For fiscal 2015, and 2014, 73,546, and 77,622 shares of common stock, respectively, issuable upon the exercise of stock options were excluded from the computation of diluted income per share because the effect would be antidilutive. Valuation of Long-lived Tangible and Intangible Assets — We evaluate the recoverability of long-lived assets, or asset groups, whenever events or changes in circumstances indicate that carrying amounts may not be recoverable. When such evaluations indicate that the related future undiscounted cash flows are not sufficient to recover the carrying values of the assets, such carrying values are reduced to fair value and this adjusted carrying value becomes the asset’s new cost basis. We determine fair value primarily using future anticipated cash flows that are directly associated with and that are expected to arise as a direct result of the use and eventual disposition of the asset, or asset group, discounted using an interest rate commensurate with the risk involved. We have significant long-lived tangible and intangible assets, which are susceptible to valuation adjustments as a result of changes in various factors or conditions. The most significant long-lived tangible and intangible assets, other than goodwill, are property, plant, and equipment, developed technology, customer relationships, patents, trademarks, and trade names. We amortize all finite-lived intangible assets either on a straight-line basis or based upon patterns in which we expect to utilize the economic benefits of such assets. We initially determine the values of intangible assets by a risk-adjusted, discounted cash flow approach. We assess the potential impairment of identifiable intangible assets and fixed assets whenever events or changes in circumstances indicate that the carrying values may not be recoverable and at least annually. Factors we consider important, which could trigger an impairment of such assets, include the following:
·
significant underperformance relative to historical or projected future operating results;
·
significant changes in the manner or use of the assets or the strategy for our overall business;
·
significant negative industry or economic trends;
·
a significant decline in our stock price for a sustained period; and
·
a decline in our market capitalization below net book value. Future adverse changes in these or other unforeseeable factors could result in an impairment charge that could materially impact future results of operations and financial position in the reporting period identified. No impairment charges were recorded in fiscal 2016, 2015, or 2014 based on the review of long-lived tangible and intangible assets. In accordance with ASC 350, Intangibles-Goodwill and Other, Segment Reporting Topic, We estimate the fair value of our firearms and accessories business units using an equal weighting of the fair values derived from the income approach and the market approach because we believe a market participant would equally weight both approaches when valuing the reporting units. The income approach is based on the projected cash flows that are discounted to their present value using discount rates that consider the timing and risk of the forecasted cash flows. Fair value is estimated using internally-developed forecasts and assumptions. The discount rate used is the average estimated value of a market participant’s cost of capital and debt, derived using customary market metrics. Other significant assumptions include revenue growth rates, profitability projections, and terminal value growth rates. The market approach estimates fair values based on the determination of appropriate publicly traded market comparison companies and market multiples of revenue and earnings derived from those companies with similar operating and investment characteristics as the reporting unit being valued. Finally, we compare and reconcile our overall fair value to our market capitalization in order to assess the reasonableness of the calculated fair values of our reporting units. The foregoing assumptions could deviate materially from actual results. Based on our annual impairment assessment, we determined that the fair value of our firearms and accessories reporting units were significantly in excess of their respective book values. Income Taxes — We use the asset and liability approach for financial accounting and reporting income taxes. The provision for income taxes is based upon income reported in the accompanying consolidated financial statements as required by ASC 740-10, We determine deferred tax assets and liabilities based on temporary differences between financial reporting and tax bases in assets and liabilities and measure them by applying enacted rates and laws expected to be in place when the deferred items become subject to income tax or deductible for income tax purposes. We recognize the effect on deferred taxes and liabilities of a change in tax rates in the period that includes the enactment date. In assessing the realization of our deferred income tax assets, we consider whether it is more likely than not that the deferred income tax assets will be realized. The ultimate realization of our deferred income tax assets depends upon generating future taxable income during the periods in which our temporary differences become deductible and before our net operating loss carryforwards expire. We evaluate the recoverability of our deferred income tax assets by assessing the need for a valuation allowance on a quarterly basis. If we determine that it is more likely than not that our deferred income tax assets will not be recovered, we establish a valuation allowance against some or all of our deferred income tax assets. Recording a valuation allowance or reversing a valuation allowance could have a significant effect on our future results of operations and financial position. Warranty — We generally provide a limited one-year warranty and a lifetime service policy to the original purchaser of our new firearm products. We provide for estimated warranty obligations in the period in which we recognize the related revenue. We quantify and record an estimate for warranty-related costs based on our actual historical claims experience and current repair costs. We make adjustments to accruals as warranty claims data and historical experience warrant. Should we experience actual claims and repair costs that are higher than the estimated claims and repair costs used to calculate the provision, our operating results for the period or periods in which such returns or additional costs materialize would be adversely impacted. From time to time, we have experienced certain manufacturing and design issues with respect to some of our firearms and have initiated some product recalls and safety alerts in the past. As of April 30, 2016, we estimate the remaining cost of our recalls and safety alerts to be $4.0 million, which is recorded in the accrued warranty balance. Warranty expense for the fiscal years ended April 30, 2016, 2015, and 2014 amounted to $2.5 million, $4.3 million, and $3.6 million, respectively. The following table sets forth the change in accrued warranties, a portion of which is recorded as a non-current liability, in the fiscal years ended April 30, 2016, 2015, and 2014 (in thousands):
April 30, 2016
April 30, 2015
April 30, 2014
Beginning Balance
$
8,653
$
7,565
$
8,423
Warranties issued and adjustments to provisions
2,546
4,292
3,620
Warranty claims
(2,796
)
(3,204
)
(4,478
)
Ending Balance
$
8,403
$
8,653
$
7,565
Sales and Promotional Related Expenses — We present product sales in our consolidated financial statements, net of customer promotional program costs that depend upon the volume of sales. For promotional program costs that are not dependent on the volume of sales, we record promotional costs in cost of goods sold. The total of these promotional programs amounted to $20.7 million, $6.9 million, and $1.6 million for the fiscal years ended April 30, 2016, 2015, and 2014, respectively. We have a co-op advertising program at the retail level. We expensed costs amounting to $6.5 million, $2.8 million, and $1.9 million for fiscal 2016, 2015, and 2014, respectively, as selling and marketing expenses. Shipping and Handling — In the accompanying consolidated financial statements, we included amounts billed to customers for shipping and handling in net sales. We included our costs relating to shipping and handling charges, including inbound freight charges, internal transfer costs, and the other costs of our distribution network, in cost of goods sold. Insurance Reserves — We are self-insured through retentions or deductibles for the majority of our workers’ compensation, automobile, general liability, product liability, and group health insurance programs. Self-insurance amounts vary up to $10.0 million per occurrence; however, we believe the likelihood of reaching the maximum per occurrence limit is remote. We record our liability for estimated premiums and incurred losses in the accompanying consolidated financial statements on an undiscounted basis. Recently Issued Accounting Standard — In May 2014, the Financial Accounting Standards Board issued Accounting Standards Update 2014-09, Revenue from Contracts with Customers (Topic 606) , or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is effective for interim reporting periods beginning October 1, 2017. Early adoption is not permitted. Additionally, in March 2016, the FASB issued ASU No. 2016-08, which clarifies the identification of performance obligations and the licensing implementation guidance. In May 2016, the FASB issued ASU 2016-12, which provides clarifying guidance in certain narrow areas and adds some practical expedients. The effective dates for these ASU’s is the same as the effective date for ASU No. 2014-09. We are currently evaluating the impact, if any, that these ASUs will have on our consolidated financial statements. In April 2015, the FASB issued ASU 2015-03, Interest - Imputation of Interest In July 2015, the FASB issued ASU 2015-11, Inventory - Simplifying the Measurement of Inventory In September 2015, the FASB issued ASU No. 2015-16, Business Combinations (Topic 805): Simplifying the Accounting for Measurement-Period Adjustments, In November 2015, the FASB issued ASU No. 2015-17, Income Taxes (Topic 740): Balance Sheet Classification of Deferred Taxes, In February 2016, the FASB issued ASU No. 2016-02, Leases (Topic 842), In March 2016, the FASB issued ASU No. 2016-09, Compensation - Stock Compensation (Topic 718): Improvements to Employee Share-Based Payment Accounting for income taxes, forfeitures, and statutory tax withholding requirements, as well as classification in the statement of cash flows. The amendments of this ASU are effective for annual periods beginning after December 15, 2017, and interim periods within annual periods beginning December 15, 2018, early adoption is permitted. We are currently evaluating the impact that ASU 2016-09 will have on our consolidated financial statements.</t>
  </si>
  <si>
    <t>Discontinued Operations</t>
  </si>
  <si>
    <t>Discontinued Operations And Disposal Groups [Abstract]</t>
  </si>
  <si>
    <t>4. Discontinued Operations During fiscal 2013, we committed to a plan to divest the assets, liabilities, and ongoing operations of our security solutions division. Accordingly, the operating results of this discontinued division are presented as discontinued operations as a separate line in the consolidated statements of income for all periods presented. The amounts reported for the fiscal years ended April 30, 2015 and 2014 relate primarily to legal fees associated with retained liabilities.</t>
  </si>
  <si>
    <t>Goodwill And Intangible Assets Disclosure [Abstract]</t>
  </si>
  <si>
    <t>5. Goodwill The changes in the carrying amount of goodwill for the year ended April 30, 2016 by reporting segment are as follows:
Firearms
Accessories
Total
Division
Division
Goodwill
Balance as of April 30, 2015
$
13,770
$
61,656
$
75,426
Measurement period adjustments
—
738
738
Acquisitions
—
193
193
Balance as of April 30, 2016
$
13,770
$
62,587
$
76,357</t>
  </si>
  <si>
    <t>Notes Payable and Financing Arrangements</t>
  </si>
  <si>
    <t>Debt Disclosure [Abstract]</t>
  </si>
  <si>
    <t xml:space="preserve">6. Notes Payable and Financing Arrangements Credit Facilities — On July 15, 2014, we entered into a $75.0 million unsecured credit facility. On November 25, 2014, we partially exercised the accordion feature of the credit facility to increase it by $50.0 million to $125.0 million in connection with the BTI Acquisition. On April 13, 2015, we exercised the remaining $50.0 million expansion under the accordion feature to increase the line of credit available to us to $175.0 million. The credit facility was scheduled to mature on December 15, 2016 and bore interest at a variable rate equal to LIBOR or prime, at our election, plus an applicable margin based on our consolidated leverage ratio. On June 15, 2015, we entered into a new unsecured credit facility, or the Credit Agreement, with TD Bank, N.A. and other lenders, or the Lenders, which included a $175.0 million revolving line of credit, or the Revolving Line, and a $105.0 million term loan, or the Term Loan, of which $100.3 million remains outstanding as of April 30, 2016. The Revolving Line provides for availability until June 15, 2020 for general corporate purposes with borrowings to bear interest at a variable rate equal to LIBOR or prime plus an applicable margin based on our consolidated leverage ratio, at our election. As of April 30, 2016, there were no borrowings outstanding on the Revolving Line. Had there been borrowings, they would have borne an interest rate of 4.00% per annum if we had selected the prime rate option and a range of 1.94% to 2.13% per annum if we had selected the LIBOR rate option. The Term Loan, which bears interest at a variable rate, was entered into for the purpose of redeeming the entire $100.0 million of then outstanding 5.875% Senior Notes due 2017, or the 5.875% Senior Notes. The Term Loan requires principal payments of $6.3 million per annum plus interest, payable quarterly. Any remaining outstanding amount on the maturity date of June 15, 2020 will be due in full. Concurrent with closing the Term Loan, we redeemed our 5.875% Senior Notes for a $2.9 million call premium, which is included in interest expense, plus accrued and unpaid interest. As part of the redemption, in fiscal 2016, we wrote off $1.7 million of debt-issue costs related to the 5.875% Senior Notes. We were required to obtain interest rate protection on the Term Loan covering not less than 75% of the aggregate outstanding principal balance of the Term Loan. Accordingly, on June 18, 2015, we entered into an interest rate swap agreement, which expires on June 15, 2020, that covered 100% of the $105.0 million of floating rate debt. On July 6, 2015, we executed an interest rate swap pursuant to such agreement, which requires us to pay interest at a defined rate of 1.56% while receiving interest at a defined variable rate of one-month LIBOR (0.188% at July 31, 2015). This swap, when combined with the applicable margin based on our consolidated leverage ratio, effectively fixed our interest rate on the Term Loan, which is subject to change based on changes in our consolidated leverage ratio. As of April 30, 2016, our interest rate on the Term Loan is 3.06%. We recognize derivatives as either assets or liabilities on our consolidated balance sheets at fair value. The accounting for changes in the fair value (i.e., unrealized gains or losses) of a derivative instrument depends on whether it has been designated and qualifies as part of a hedging relationship and on the type of hedging relationship. Derivatives that do not qualify for hedge accounting must be adjusted to fair value through earnings. Our interest rate swap agreement is considered effective and qualifies as a cash flow hedge. The effective portion of the gain or loss on the derivative that is designated and qualifies as a cash flow hedge is recorded as a component of accumulated other comprehensive income or loss and reclassified into earnings in the same period or periods during which the hedged transaction affects earnings. As of April 30, 2016, the interest rate swap was considered effective and had no effect on earnings. The fair value of the interest rate swap on April 30, 2016 was a liability of $1.3 million and was included in other long-term liabilities on our consolidated balance sheet. We do not expect the interest rate swap to have any material effect on earnings within the next 12 months. As of April 30, 2016, the effective interest rate of our Term Loan was 3.06%. 5.000% Senior Notes – During fiscal 2015, we issued an aggregate of $75.0 million of 5.000% Senior Notes due 2018, or the 5.000% Senior Notes, to various institutional investors pursuant to the terms and conditions of an indenture, or the 5.000% Senior Notes Indenture, and purchase agreements. The 5.000% Senior Notes bear interest at a rate of 5.000% per annum payable on January 15 and July 15 of each year, beginning on January 15, 2015. We incurred $2.3 million of debt issuance costs related to the issuance of the 5.000% Senior Notes. At any time prior to July 15, 2016, we may, at our option (a) upon not less than 30 nor more than 60 days’ prior notice, redeem all or a portion of the 5.000% Senior Notes at the redemption price of 100% of the principal amount of the 5.000% Senior Notes, plus an applicable premium, plus accrued and unpaid interest as of the redemption date; or (b) redeem up to 35% of the aggregate principal amount of the 5.000% Senior Notes with the net cash proceeds of one or more equity offerings at a redemption price of 105.000% of the principal amount of the 5.000% Senior Notes, plus accrued and unpaid interest as of the redemption date; provided, that in the case of the foregoing clause, at least 65% of the aggregate original principal amount of the 5.000% Senior Notes remains outstanding, and the redemption occurs within 60 days after the closing of the equity offering. On and after July 15, 2016, we may, at our option, upon not less than 30 nor more than 60 days’ prior notice, redeem all or a portion of the 5.000% Senior Notes at a redemption price of (a) 102.500% of the principal amount of the 5.000% Senior Notes to be redeemed, if redeemed during the 12-month period beginning on July 15, 2016; or (b) 100% of the principal amount of the 5.000% Senior Notes to be redeemed, if redeemed during the 12-month period beginning on July 15, 2017, plus, in either case, accrued and unpaid interest on the 5.000% Senior Notes as of the applicable redemption date. Subject to certain restrictions and conditions, we may be required to make an offer to repurchase the 5.000% Senior Notes from the holders of the 5.000% Senior Notes in connection with a change of control or disposition of assets. If not redeemed by us or repaid pursuant to the holders’ right to require repurchase, the 5.000% Senior Notes mature on July 15, 2018. The 5.000% Senior Notes are general, unsecured obligations of our company. The 5.000% Senior Notes Indenture contains certain affirmative and negative covenants, including limitations on restricted payments (such as share repurchases, dividends, and early payment of indebtedness), limitations on indebtedness, limitations on the sale of assets, and limitations on liens. Payments that would otherwise be characterized as restricted payments are permitted under the 5.000% Senior Notes Indenture in an amount not to exceed 50% of our consolidated net income for the period from the issue date to the date of the restricted payment, provided that at the time of making such payments, (a) no default has occurred or would result from the making of such payments, and (b) we are able to satisfy the debt incurrence test under the 5.000% Senior Notes Indenture, or the 5.000% Senior Notes Lifetime Aggregate Limit. In addition, the 5.000% Senior Notes Indenture provides for other exceptions to the restricted payments covenant, each of which are independent of the 5.000% Senior Notes Lifetime Aggregate Limit. Among such exceptions are (i) the ability to make share repurchases each fiscal year in an amount not to exceed the lesser of (A) $50.0 million in any fiscal year or (B) 75.0% of our consolidated net income for the previous four consecutive published fiscal quarters prior to the date of the determination of such consolidated net income, and (ii) share repurchases over the life of the 5.000% Senior Notes in an aggregate amount not to exceed $75.0 million. The limitation on indebtedness in the 5.000% Senior Notes Indenture is only applicable at such time that the consolidated coverage ratio (as set forth in the 5.000% Senior Notes Indenture) for us and our restricted subsidiaries is less than 3.00 to 1.00. In general, as set forth in the 5.000% Senior Notes Indenture, the consolidated coverage ratio is determined by comparing our prior four quarters’ consolidated EBITDA (earnings before interest, taxes, depreciation, and amortization) to our consolidated interest expense. The carrying value of our 5.000% Senior Notes as of April 30, 2016 approximates fair value in considering Level 2 inputs within the hierarchy. Debt Issuance Costs — We recorded, in notes payable, $1.0 million and $2.6 million of debt issuance costs for the fiscal years ended April 30, 2016 and 2015, respectively. These costs are being amortized to expense over the life of the credit facility or the 5.000% Senior Notes Indenture. In total, we amortized $2.7 million, $1.5 million, and $1.9 million to interest expense for all debt issuance costs in fiscal 2016, 2015, and 2014, respectively, including write-offs related to extinguishment. The Credit Agreement for our credit facility contains financial covenants relating to maintaining maximum leverage and minimum debt service coverage. The 5.000% Senior Notes Indenture contains a financial covenant relating to times interest earned. Letters of Credit — At April 30, 2016, we had outstanding letters of credit aggregating $1.0 million. </t>
  </si>
  <si>
    <t>Net Sales</t>
  </si>
  <si>
    <t>Disclosure Net Sales [Abstract]</t>
  </si>
  <si>
    <t xml:space="preserve">7. Net Sales The following table sets forth the breakdown of net sales for the fiscal years ended April 30, 2016, 2015, and 2014, respectively (in thousands):
For the Year Ended April 30,
2016
2015
2014
Handguns
$
485,413
$
395,500
$
422,992
Long Guns
127,607
90,178
155,311
Walther
—
506
5,651
Other Products &amp; Services
44,598
45,038
42,666
Firearm Division
657,618
531,222
626,620
Accessories Division
65,290
20,640
N/A
Total Net Sales
$
722,908
$
551,862
$
626,620
All of our firearms are currently sold under our Smith &amp; Wesson, M&amp;P, and Thompson/Center Arms brands. In addition, through our Performance Center, we offer small, specialized, and enhanced models sold under the Smith &amp; Wesson and M&amp;P brands. Depending upon the product or service, our firearm customers include distributors; federal, state, and municipal law enforcement agencies and officers; government and military agencies; businesses; retailers; and consumers. We sell accessories under our Caldwell Shooting Supplies, Wheeler Engineering, Tipton Gun Cleaning Supplies, Thompson/Center Arms, Frankford Arsenal Reloading Tools, Lockdown Vault Accessories, Hooyman Premium Tree Saws, BOG-POD, and Golden Rod Moisture Control brands. Our accessories customers are generally businesses, retailers, and consumers. We sell our products worldwide. The following table sets forth the breakdown of export net sales included in the above table. Our export net sales accounted for 3%, 4%, and 3% of total net sales for the fiscal years ended April 30, 2016, 2015, and 2014, respectively (in thousands):
For the Year Ended April 30,
Region
2016
2015
2014
Europe
$
8,913
$
8,164
$
6,279
Asia
3,989
1,463
1,766
Latin America
2,593
1,643
200
All others international
9,120
11,570
9,605
Total international net sales
$
24,615
$
22,840
$
17,850
We had no assets relating to our firearm business located outside the United States during any of the periods presented; we own tooling relating to our accessories business that is located at various suppliers in Asia. </t>
  </si>
  <si>
    <t>Advertising Costs</t>
  </si>
  <si>
    <t>Marketing And Advertising Expense [Abstract]</t>
  </si>
  <si>
    <t xml:space="preserve">8. Advertising Costs We expense advertising costs, primarily consisting of magazine advertisements, printed materials, and television advertisements, either as incurred or upon the first occurrence of the advertising. Advertising expense, included in selling and marketing expenses for the fiscal years ended April 30, 2016, 2015, and 2014, amounted to $21.8 million, $20.2 million, and $19.5 million, respectively. </t>
  </si>
  <si>
    <t>Property, Plant, and Equipment</t>
  </si>
  <si>
    <t>Property Plant And Equipment [Abstract]</t>
  </si>
  <si>
    <t xml:space="preserve">9. Property, Plant, and Equipment The following table summarizes property, plant, and equipment as of April 30, 2016 and 2015 (in thousands):
April 30, 2016
April 30, 2015
Machinery and equipment
$
211,186
$
191,480
Software and hardware
34,642
30,945
Building and improvements
23,388
19,946
Land and improvements
3,235
3,214
272,451
245,585
Less: Accumulated depreciation and amortization
(142,137
)
(116,663
)
130,314
128,922
Construction in progress
5,091
4,922
Total property, plant, and equipment, net
$
135,405
$
133,844
Depreciation of tangible assets and amortization of software expense amounted to $27.8 million, $24.8 million, and $19.1 million for the fiscal years ended April 30, 2016, 2015, and 2014, respectively. The following table summarizes depreciation and amortization expense, which includes amortization of intangibles and debt financing costs, by line item for the fiscal years ended April 30, 2016, 2015, and 2014 (in thousands):
For the Year Ended April 30,
2016
2015
2014
Cost of products and services sold
$
22,332
$
20,640
$
16,505
Research and development
1,136
403
325
Selling and marketing
221
255
207
General and administrative (a)
14,869
8,134
2,720
Interest expense
2,679
1,461
1,947
Total depreciation and amortization
$
41,237
$
30,893
$
21,704
(a)
General and administrative expenses for fiscal 2016 and 2015 include $9.9 million and $3.6 million, respectively, of amortization recorded as a result of the BTI Acquisition. </t>
  </si>
  <si>
    <t>Inventory Disclosure [Abstract]</t>
  </si>
  <si>
    <t>10. Inventories The following table sets forth a summary of inventories, net of reserves, stated at lower of cost or market, as of April 30, 2016 and 2015 (in thousands):
April 30, 2016
April 30, 2015
Finished goods
$
26,574
$
28,240
Finished parts
32,804
34,269
Work in process
9,263
7,492
Raw material
9,148
6,894
Total inventories
$
77,789
$
76,895</t>
  </si>
  <si>
    <t>Intangible Assets</t>
  </si>
  <si>
    <t>11. Intangible Assets The following table presents a summary of intangible assets as of April 30, 2016 and 2015 (in thousands):
April 30, 2016
April 30, 2015
Gross
Gross
Carrying
Accumulated
Net
Carrying
Accumulated
Net Carrying
Amount
Amortization
Amount
Amount
Amortization
Amount
Customer relationships
$
28,560
$
(6,423
)
$
22,137
$
28,260
$
(1,633
)
$
26,627
Developed technology
16,430
(2,890
)
13,540
16,630
(1,014
)
15,616
Patents, trademarks, and trade names
36,076
(9,262
)
26,814
36,378
(5,303
)
31,075
81,066
(18,575
)
62,491
81,268
(7,950
)
73,318
Patents in progress
433
—
433
450
—
450
$
81,499
$
(18,575
)
$
62,924
$
81,718
$
(7,950
)
$
73,768
Intangible assets with determinable lives are amortized over a weighted-average period of approximately five years. The weighted-average periods of amortization by intangible asset class is approximately five years for customer relationships, six years for developed technology, and five years for patents, trademarks, and trade names. Amortization expense, excluding amortization of deferred financing costs, amounted to $10.7 million, $4.6 million, and $645,000 for the fiscal years ended April 30, 2016, 2015, and 2014, respectively. The following table represents future expected amortization expense as of April 30, 2016, which will primarily be recorded in our accessories segment (in thousands):
Fiscal
Amount
2017
$
10,673
2018
9,896
2019
8,670
2020
7,496
2021
6,501
Thereafter
19,255
Total
$
62,491</t>
  </si>
  <si>
    <t>Accrued Expenses</t>
  </si>
  <si>
    <t>Payables And Accruals [Abstract]</t>
  </si>
  <si>
    <t>12. Accrued Expenses The following table sets forth other accrued expenses as of April 30, 2016 and 2015 (in thousands):
April 30, 2016
April 30, 2015
Accrued rebates and promotions
$
7,937
$
4,126
Accrued taxes other than income
5,931
5,281
Accrued employee benefits
4,326
3,065
Accrued professional fees
2,195
2,335
Current portion of capital lease obligation
1,455
496
Interest payable
1,218
3,362
Accrued other
5,385
5,637
Total accrued expenses
$
28,447
$
24,302</t>
  </si>
  <si>
    <t>Fair Value Measurement</t>
  </si>
  <si>
    <t>Fair Value Disclosures [Abstract]</t>
  </si>
  <si>
    <t xml:space="preserve">13. Fair Value Measurement We follow the provisions of ASC 820-10, Fair Value Measurements and Disclosures Topic Financial assets and liabilities recorded on the accompanying consolidated balance sheets are categorized based on the inputs to the valuation techniques as follows: Level 1 — Financial assets and liabilities whose values are based on unadjusted quoted prices for identical assets or liabilities in an active market that we have the ability to access at the measurement date (examples include active exchange-traded equity securities, listed derivatives, and most U.S. Government and agency securities). Our cash and cash equivalents, which are measured at fair value on a recurring basis, totaled $191.3 million and $42.2 million as of April 30, 2016 and 2015, respectively. We utilized Level 1 of the value hierarchy to determine the fair values of these assets. Level 2 — Financial assets and liabilities whose values are based on quoted prices in markets in which trading occurs infrequently or whose values are based on quoted prices of instruments with similar attributes in active markets. Level 2 inputs include the following:
·
quoted prices for identical or similar assets or liabilities in non-active markets (such as corporate and municipal bonds which trade infrequently);
·
inputs other than quoted prices that are observable for substantially the full term of the asset or liability (such as interest rate and currency swaps); and
·
inputs that are derived principally from or corroborated by observable market data for substantially the full term of the asset or liability (such as certain securities and derivatives). The fair value of our Term Loan is equal to the carrying value of April 30, 2016. The fair value of our 5.000% Senior Notes as of April 30, 2016 is approximate to the carrying value in considering Level 2 inputs within the hierarchy as our Senior Notes are not frequently traded. The fair value of our interest rate swap was estimated by a third party using inputs that are observable or that can be corroborated by observable market data, such as interest rate yield curves, and, therefore, are classified within Level 2 of the valuation hierarchy. For more information regarding the interest rate swap, refer to Note 6. Level 3 — Financial assets and liabilities whose values are based on prices or valuation techniques that require inputs that are both unobservable and significant to the overall fair value measurement. These inputs reflect our assumptions about the assumptions a market participant would use in pricing the asset or liability. We currently do not have any Level 3 financial assets or liabilities. </t>
  </si>
  <si>
    <t>Self-Insurance Reserves</t>
  </si>
  <si>
    <t>Commitments And Contingencies Disclosure [Abstract]</t>
  </si>
  <si>
    <t xml:space="preserve">14. Self-Insurance Reserves As of April 30, 2016 and 2015, we had reserves for workers’ compensation, product liability, municipal liability, and medical/dental costs totaling $10.1 million and $9.6 million, respectively, of which $5.8 million and $6.2 million, respectively, were classified as other non-current liabilities. As of April 30, 2016 and 2015, $4.3 million were included in accrued expenses on the accompanying consolidated balance sheets. In addition, as of April 30, 2016 and 2015, $621,000 and $587,000 of workers’ compensation recoverable was classified as other assets. While we believe these reserves to be adequate, it is possible that the ultimate liabilities will exceed such estimates. The following table is a summary of the activity in the workers’ compensation, product liability, municipal liability, and medical/dental reserves in the fiscal years ended April 30, 2016, 2015, and 2014 (in thousands):
For the Year Ended April 30,
2016
2015
2014
Beginning balance
$
9,610
$
9,185
$
9,570
Additional provision charged to expense
16,781
12,925
10,721
Payments
(16,309
)
(12,500
)
(11,106
)
Ending balance
$
10,082
$
9,610
$
9,185
It is our policy to provide an estimate for loss as a result of expected adverse findings or legal settlements on product liability, municipal liability, workers’ compensation, and other matters when such losses are probable and are reasonably estimable. It is also our policy to accrue for reasonable estimable legal costs associated with defending such litigation. While such estimates involve a range of possible costs, we determine, in consultation with litigation counsel, the most likely cost within such range on a case-by-case basis. We also record receivables from insurance carriers relating to these matters when their collection is probable. As of April 30, 2016 and 2015, we had accrued reserves for product and municipal litigation liabilities of $3.8 million (of which $3.1 million were non-current), consisting entirely of expected legal defense costs. In addition, as of April 30, 2016 and 2015, we had recorded receivables from insurance carriers related to these liabilities of $1.9 million, nearly all of which has been classified as other assets with $25,000 classified as other current assets. </t>
  </si>
  <si>
    <t>Stockholders' Equity</t>
  </si>
  <si>
    <t>Equity [Abstract]</t>
  </si>
  <si>
    <t xml:space="preserve">15. Stockholders’ Equity Treasury Stock During fiscal 2016, our board of directors authorized the repurchase of up to $50.0 million of our common stock, subject to certain conditions, in the open market or in privately negotiated transactions until June 23, 2017. As of April 30, 2016, there we no share repurchases under this stock repurchase program. At the end of fiscal 2014, our board of directors authorized the repurchase of up to $30.0 million of our common stock, subject to certain conditions, in the open market or privately negotiated transactions, commencing no earlier than May 1, 2014. During fiscal 2015, we completed this stock repurchase program by repurchasing 2,105,315 shares of our common stock for $30.0 million, utilizing cash on hand. Fees and expenses incurred related to open market purchases in fiscal 2015 were $40,000 and were recorded in treasury stock. During fiscal 2014, our board of directors authorized the repurchase of up to $115.0 million of our common stock, of which up to $75.0 million was authorized for purchase in a tender offer and the remainder of which could be repurchased in the open market or in privately negotiated transactions. During fiscal 2014, we repurchased 1,417,233 shares of our common stock pursuant to the tender offer that expired on July 23, 2013 for $15.6 million and 8,740,471 shares of our common stock in the open market for $99.4 million, in each case, utilizing cash on hand, completing our $115.0 million stock repurchase program. Fees and expenses incurred related to the tender offer and open market purchases in fiscal 2014 were $887,000 and were recorded in treasury stock. Incentive Stock and Employee Stock Purchase Plans We have two stock plans, or SPs: the 2004 Incentive Stock Plan and the 2013 Incentive Stock Plan. New grants under the 2004 Incentive Stock Plan have not been made since the approval of the 2013 Incentive Stock Plan at our September 23, 2013 annual meeting of stockholders. All new grants covering all participants are issued under the 2013 Incentive Stock Plan. The 2013 Incentive Stock Plan authorizes the issuance of 3,000,000 shares, plus any shares that were reserved and remained available for grant and delivery under the 2004 Incentive Stock Plan as of September 23, 2013, the effective date of the 2013 Incentive Stock Plan. The plan permits the grant of options to acquire common stock, restricted stock awards, RSUs, stock appreciation rights, bonus stock and awards in lieu of obligations, performance awards, and dividend equivalents. Our board of directors, or a committee established by our board, administers the SPs, selects recipients to whom awards are granted, and determines the grants to be awarded. Options granted under the SPs are exercisable at a price determined by our board or committee at the time of grant, but in no event, less than fair market value of our common stock on the date granted. Grants of options may be made to employees and directors without regard to any performance measures. All options issued pursuant to the SPs are generally nontransferable and subject to forfeiture. Unless terminated earlier by our board of directors, the 2013 Incentive Stock Plan will terminate at the earliest of (1) the tenth anniversary of the effective date of the 2013 Stock Plan, or (2) such time as no shares of common stock remain available for issuance under the plan and we have no further rights or obligations with respect to outstanding awards under the plan. The date of grant of an award is deemed to be the date upon which our board of directors or board committee authorizes the granting of such award. Except in specific circumstances, grants vest over a period of three or four years and are exercisable for a period of 10 years. The plan also permits the grant of awards to non-employees, which our board of directors has authorized in the past. The number of shares and weighted average exercise prices of options for the fiscal years ended April 30, 2016, 2015, and 2014 are as follows:
For the Year Ended April 30,
2016
2015
2014
Weighted
Weighted
Weighted
Average
Average
Average
Shares
Exercise Price
Shares
Exercise Price
Shares
Exercise Price
Options outstanding, beginning of year
1,879,630
$
6.37
2,258,349
$
6.15
3,019,127
$ 5.31
Exercised during the period
(1,490,270
)
6.42
(365,719
)
4.96
(732,778
)
2.73
Canceled/forfeited during period
—
—
(13,000
)
7.98
(28,000
)
5.59
Options outstanding, end of period
389,360
$
6.16
1,879,630
$
6.37
2,258,349
$ 6.15
Weighted average remaining contractual life
5.04 years
5.02 years
6.04 years
Options exercisable, end of period
389,360
$
6.16
1,878,464
$
6.36
1,873,494
$ 6.29
Weighted average remaining contractual life
5.04 years
5.02 years
5.75 years
As of April 30, 2016, there were 5,428,331 shares available for grant under the 2013 Incentive Stock Plan. We use our unissued share pool for all shares issued for options, restricted share awards, RSUs, PSUs, and Employee Stock Purchase Plan, or ESPP, issuances. The aggregate intrinsic value of outstanding options as of April 30, 2016, 2015, and 2014 was $6.1 million, $16.1 million, and $20.8 million, respectively. The aggregate intrinsic value of outstanding options that were exercisable as of April 30, 2016, 2015, and 2014 was $6.1 million, $16.0 million, and $17.0 million, respectively. The aggregate intrinsic value of the options exercised for the years ended April 30, 2016, 2015, and 2014 was $27.2 million, $2.9 million, and $7.3, respectively. At April 30, 2016, there were no unrecognized compensation cost of outstanding options. On September 26, 2011, our stockholders approved our 2011 ESPP, which authorized the sale of up to 6,000,000 shares of our common stock to employees. All options and rights to participate in our ESPP are nontransferable and subject to forfeiture in accordance with our ESPP guidelines. Our current ESPP will be implemented in a series of successive offering periods, each with a maximum duration of 12 months. If the fair market value, or FMV, per share of our common stock on any purchase date is less than the FMV per share on the start date of a 12-month offering period, then that offering period will automatically terminate, and a new 12-month offering period will begin on the next business day. Each offering period will begin on April 1 or October 1, as applicable, immediately following the end of the previous offering period. Payroll deductions will be on an after-tax basis, in an amount of not less than 1% and not more than 20% (or such greater percentage as the committee appointed to administer our ESPP may establish from time to time before the first day of an offering period) of a participant’s compensation on each payroll date. The option exercise price per share will equal 85% of the lower of the FMV on the first day of the offering period or the FMV on the exercise date. The maximum number of shares that a participant may purchase during any purchase period is 12,500 shares, or a total of $25,000 in shares, based on the FMV on the first day of the offering period. Our ESPP will remain in effect until the earliest of (a) the exercise date that participants become entitled to purchase a number of shares greater than the number of reserved shares available for purchase under our ESPP, (b) such date as is determined by our Board of Directors in its discretion, or (c) March 31, 2022. In the event of certain corporate transactions, each option outstanding under our ESPP will be assumed or an equivalent option will be substituted by the successor corporation or a parent or subsidiary of such successor corporation. During fiscal 2016, 2015, and 2014, 157,674, 161,456, and 176,204 shares, respectively, were purchased under our ESPP. We measure the cost of employee services received in exchange for an award of an equity instrument based on the grant-date fair value of the award. We calculate the fair value of our stock options issued to employees using the Black-Scholes model at the time the options were granted. That amount is then amortized over the vesting period of the option. With our ESPP, fair value is determined at the beginning of the purchase period and amortized over the term of each exercise period. The following assumptions were used in valuing our ESPP purchases during the years ended April 30, 2016, 2015, and 2014:
For the Year Ended April 30,
2016
2015
2014
Risk-free interest rate
0.19%
0.07%
0.08
%
Expected term
6 months
6 months
6 months
Expected volatility
40.9%
38.2
%
41.9
%
Dividend yield
0%
0%
0
% We estimate expected volatility using historical volatility for the expected term. The fair value of each stock option or ESPP purchase was estimated on the date of the grant using the Black-Scholes option pricing model (using the risk-free interest rate, expected term, expected volatility, and dividend yield variables, as noted in the above table). The total stock-based compensation expense, including stock options, purchases under our ESPP, and RSU and PSU awards, was $6.5 million, $5.8 million, and $8.2 million, for fiscal years 2016, 2015, and 2014, respectively. The following table summarizes stock compensation expense by line item for the fiscal years ended April 30, 2016, 2015, and 2014 (in thousands):
For the Year Ended April 30,
2016
2015
2014
Cost of sales
$
564
$
520
$
332
Research and development
169
139
74
Selling and marketing
494
379
225
General and administrative
5,245
4,770
7,581
Total stock-based compensation
$
6,472
$
5,808
$
8,212
We grant service-based RSUs to employees, consultants, and directors. The awards are made at no cost to the recipient. An RSU represents the right to acquire one share of our common stock and does not carry voting or dividend rights. Except in specific circumstances, RSU grants to employees generally vest over a period of three or four years with one-third or one-fourth of the units vesting, respectively, on each anniversary date of the grant date. The aggregate fair value of our RSU grants is amortized to compensation expense over the vesting period. We grant PSUs with market conditions to our executive officers, and we grant PSUs without market-conditions to our employees who are not executive officers. At the time of grant, we calculate the fair value of our market-condition PSUs using the Monte-Carlo simulation. We incorporate the following variables into the valuation model:
For the Year Ended April 30,
2016
2015
2014
Grant date fair market value
Smith &amp; Wesson Holding Corporation
$
21.93
$
14.90
$
15.21
Russell 2000 Index
$
1,140.40
$
1,246.95
$
1,120.83
Volatility (a)
Smith &amp; Wesson Holding Corporation
39.93
%
44.51
%
49.85
%
Russell 2000 Index
16.75
%
15.76
%
23.07
%
Correlation coefficient (b)
0.32
0.32
0.46
Risk-free interest rate (c)
0.93
%
0.91
%
0.91
%
Dividend yield (d)
0
%
0
%
0
%
(a)
Expected volatility is calculated over the most recent period that represents the remaining term of the performance period as of the valuation date, or three years.
(b)
The correlation coefficient utilizes the same historical price data used to develop the volatility assumptions.
(c)
The risk-free interest rate is based on the yield of a zero-coupon U.S. Treasury bill, commensurate with the three-year performance period.
(d)
We do not expect to pay dividends in the foreseeable future. The market-condition PSUs vest, and the fair value of such PSUs will be recognized, over the corresponding three-year performance period. Our market-condition PSUs have a maximum aggregate award equal to 200% of the target amount granted. The number of market-condition PSUs that may be earned depends upon the total stockholder return, or TSR, of our common stock compared with the TSR of the Russell 2000 Index, or RUT, over the three-year performance period. For our fiscal 2014 PSUs, our stock must outperform the RUT by 10% in order for the target award to vest. For our fiscal 2016 and 2015 PSUs, our stock must outperform the RUT by 5% in order for the target award to vest. In addition, there is a cap on the number of shares that can be earned under the fiscal 2016 and 2015 PSUs equal to six times the grant-date value of each award. In certain circumstances, the vested awards will be delivered on the first anniversary of the applicable vesting date. We have applied a discount to the grant date fair value when determining the amount of compensation expense to be recorded for these RSUs and PSUs. During the year ended April 30, 2016, we granted an aggregate of 137,775 market-condition PSUs to certain of our executive officers and 5,379 PSUs without market conditions to non-executive officer employees. We also granted 321,692 service-based RSUs during the year ended April 30, 2016, including 117,100 RSUs to certain of our executive officers, 36,379 RSUs to our directors, and 168,213 RSUs to non-executive officer employees. In addition, in connection with a 2012 grant, we vested 104,000 market-condition PSUs (i.e., the target amount granted), which achieved 173.3% of the maximum aggregate award possible resulting in awards totaling 180,231 shares to certain of our executive officers. Compensation expense recognized related to grants of RSUs and PSUs was $5.9 million for the fiscal year ended April 30, 2016. During the fiscal year ended April 30, 2016, we canceled 66,185 service-based RSUs and 19,250 market-condition PSUs as a result of the service period condition not being met and delivered 430,768 shares of common stock to current employees under vested RSUs and PSUs with a total market value of $7.8 million. During the year ended April 30, 2015, we granted 112,000 market-condition PSUs to certain of our executive officers. We also granted 554,933 service-based RSUs during the year ended April 30, 2015, including 125,000 RSUs to certain of our executive officers, 46,639 RSUs to our directors, and 379,433 RSUs to non-executive officer employees. In addition, in connection with a 2011 grant, we vested 46,600 market-condition PSUs (i.e., the target amount granted), which achieved the maximum aggregate award possible resulting in awards totaling 93,200 shares to certain of our executive officers and a former executive officer. Compensation expense recognized related to grants of RSUs and PSUs was $5.1 million for the fiscal year ended April 30, 2015. During the fiscal year ended April 30, 2015, we canceled 57,752 service-based RSUs and 41,250 PSUs without market-conditions as a result of the service period condition not being met and delivered 433,266 shares of common stock to current employees under vested RSUs and PSUs with a total market value of $5.4 million. During the fiscal year ended April 30, 2014, we granted 117,500 market-condition PSUs to certain of our executive officers. We also granted 565,556 service-based RSUs during the year ended April 30, 2014, including 351,400 RSUs to certain of our executive officers, 42,238 RSUs to our directors, 164,918 RSUs to non-executive officer employees, and 7,000 RSUs to consultants. In addition, we granted and vested 30,000 market-condition PSUs to an executive officer and a former executive officer in connection with a 2010 award that achieved the maximum aggregate award. Compensation expense recognized related to grants of RSUs and PSUs was $6.4 million for the fiscal year ended April 30, 2014. During the fiscal year ended April 30, 2014, we cancelled 17,316 service-based RSUs and 9,000 PSUs without market-conditions as a result of the service period condition not being met and delivered 457,851 shares of common stock to current employees under vested RSUs and PSUs with a total market value of $5.7 million. The grant date fair value of RSUs and PSUs that vested in fiscal 2016, 2015, and 2014 was $4.6 million, $4.0 million, and $4.0 million, respectively. A summary of activity in unvested RSUs and PSUs for fiscal years 2016, 2015, and 2014 is as follows:
For the Year Ended April 30,
2016
2015
2014
Weighted
Weighted
Weighted
Total # of
Average
Total # of
Average
Total # of
Average
Restricted
Grant Date
Restricted
Grant Date
Restricted
Grant
Stock Units
Fair Value
Stock Units
Fair Value
Stock Units
Fair Value
RSUs and PSUs outstanding, beginning of year
1,190,879
$
12.45
1,015,475
$
10.56
781,586
$
$
8.42
Awarded
541,077
17.72
709,672
11.82
718,056
11.87
Vested
(430,768
)
10.57
(433,266
)
9.18
(457,851
)
8.75
Forfeited
(85,435
)
10.94
(101,002
)
11.93
(26,316
)
8.88
RSUs and PSUs outstanding, end of period
1,215,753
$
15.38
1,190,879
$
12.45
1,015,475
$
$
10.56
As of April 30, 2016, there was $9.0 million of unrecognized compensation cost related to unvested RSUs and PSUs. This cost is expected to be recognized over a weighted average remaining contractual term of 1.8 years. </t>
  </si>
  <si>
    <t>Employer Sponsored Benefit Plans</t>
  </si>
  <si>
    <t>Compensation And Retirement Disclosure [Abstract]</t>
  </si>
  <si>
    <t xml:space="preserve">16. Employer Sponsored Benefit Plans Contributory Defined Investment Plan — We offer two contributory defined investment plans covering substantially all employees, subject to service requirements. Employees may contribute up to 100% of their annual pay, depending on the plan. We generally make discretionary matching contributions of up to 50% of the first 6% of employee contributions to the plan. We contributed $2.4 million, $2.3 million, and $1.9 million for the fiscal years ended April 30, 2016, 2015, and 2014, respectively. Non-Contributory Profit Sharing Plan — We have a non-contributory profit sharing plan covering substantially all of our Springfield, Massachusetts and Houlton, Maine employees. Employees become eligible on May 1 following the completion of a full fiscal year of continuous service. Our contributions to the plan are discretionary. For fiscal 2016, we plan to contribute approximately $11.5 million, which has been recorded in general and administrative costs. We contributed $6.2 million and $11.1 million for the fiscal years ended April 30, 2015 and 2014, respectively. Contributions are funded after the fiscal year-end. </t>
  </si>
  <si>
    <t>Income Taxes</t>
  </si>
  <si>
    <t>Income Tax Disclosure [Abstract]</t>
  </si>
  <si>
    <t xml:space="preserve">17. Income Taxes Income tax expense from continuing operations consists of the following (in thousands):
For the Year Ended April 30,
2016
2015
2014
Current:
Federal
$
48,961
$
22,471
$
43,470
State
6,622
4,188
6,167
Total current
55,583
26,659
49,637
Deferred:
Deferred federal
(4,187
)
2,274
(1,352
)
Deferred state
(261
)
(28
)
(190
)
Total deferred
(4,448
)
2,246
(1,542
)
Total income tax expense
$
51,135
$
28,905
$
48,095
The following table presents a reconciliation of the provision for income taxes from continuing operations at statutory rates to the provision in the consolidated financial statements (in thousands):
For the Year Ended April 30,
2016
2015
2014
Federal income taxes expected at 35% statutory rate
$
50,783
$
27,556
$
47,853
State income taxes, less federal income tax benefit
4,349
3,015
4,535
Employee Stock Purchase Plan
108
82
77
Business meals and entertainment
233
205
187
Domestic production activity deduction
(4,414
)
(2,462
)
(4,325
)
Research and development tax credit
(215
)
(100
)
(100
)
Change in uncertain tax positions
(91
)
—
(265
)
Other
382
609
133
Total income tax expense
$
51,135
$
28,905
$
48,095
Deferred tax assets (deferred tax liabilities) related to temporary differences are the following (in thousands):
For the Years Ended April 30,
2016
2015
Current tax assets (liabilities):
$
$
Inventories
—
9,587
Product liability
—
276
Accrued expenses, including compensation
—
2,934
Warranty reserve
—
2,449
Property taxes
—
(122
)
Accrued promotions
—
1,497
Less valuation allowance
—
(510
)
Other
—
262
Net deferred tax asset — current
—
16,373
Non-current tax assets (liabilities):
Net operating loss carryforwards and tax credits
2,712
2,809
Inventories
8,789
—
Accrued expenses, including compensation
7,255
—
Environmental reserves
264
258
Product liability
748
461
Accrued promotions
2,463
—
Workers' compensation
1,082
991
Warranty reserve
3,194
860
Stock-based compensation
3,295
4,429
State bonus depreciation
937
1,002
Property taxes
(140
)
—
Property, plant, and equipment
(27,006
)
(25,612
)
Intangible assets
(14,289
)
(17,083
)
Pension
123
91
Other
973
—
Less valuation allowance
(2,561
)
(2,111
)
Net deferred tax liability — non-current
(12,161
)
(33,905
)
Net deferred tax asset/(liability) — total
$
(12,161
)
$
(17,532
)
We had federal net operating loss carryforwards amounting to $433,000 as of April 30, 2016, which expire in fiscal 2020. We obtained $8.2 million in additional loss carryforwards through our acquisition of SWSS on July 20, 2009, the majority of which was utilized in fiscal 2010. Utilization of the remaining losses is limited by Section 382 of the Internal Revenue Code to $108,000 in fiscal 2016 and for each taxable year thereafter. It is possible that future substantial changes in our ownership could occur that could result in additional ownership changes pursuant to Section 382 of the Internal Revenue Code. If such an ownership change were to occur, there could be an annual limitation on the remaining tax loss carryforward. There were $16.8 million in state net operating loss carryforwards as of April 30, 2016 and 2015. The state net operating loss carryforwards will expire between April 30, 2025 and April 30, 2033. There were $2.9 million and $3.0 million of state tax credit carryforwards as of April 30, 2016 and 2015, respectively. The state tax credit carryforwards will expire between April 30, 2019 and April 30, 2025 or have no expiration date. As of April 30, 2016, valuation allowances of $708,000 and $1.9 million were provided on our deferred tax assets for those state net operating loss carryforward, and state tax credits, respectively, that we do not anticipate using prior to their expiration. As of April 30, 2015, valuation allowances of $700,000 and $1.9 million were provided on our deferred tax assets for those state net operating loss carryforwards and state tax credits, respectively, that we do not anticipate using prior to their expiration. The increase in the valuation allowance on our deferred tax assets for state net operating losses and credits and other state deferred tax assets related mainly to Massachusetts Investment Tax Credits. No valuation allowances were provided on our deferred federal income tax assets as of April 30, 2016 or 2015, as we believe that it is more likely than not that all such assets will be realized. Recording a valuation allowance or reversing a valuation allowance could have a significant effect on our future results of operations and financial position. We are unaware of any recent or expected future changes in tax laws that would have a material impact on our financial statements. At April 30, 2016, we did not have any gross tax-effected unrecognized tax benefits. As of April 30, 2015, we had gross tax-effected unrecognized tax benefits of $91,000, the entire amount of which, if recognized, would have favorably impacted the effective tax rate. Included in the unrecognized tax benefits at April 30, 2015 were $23,000 of accrued interest and penalties related to uncertain tax positions, which have been recorded in non-current liabilities. A reconciliation of the beginning and ending amount of unrecognized tax benefits is as follows (in thousands):
April 30,
2016
2015
Beginning balance
$
91
$
84
Interest, penalties, and impact of state deductions on federal taxes
—
7
Lapse of statute of limitations
(91
)
—
Ending balance
$
—
$
91
All of our unrecognized tax benefits were classified as current income tax liabilities and are recorded in other current liabilities because a payment of cash is anticipated within one year of the balance sheet date or the statute will expire within one year of the balance sheet date. With limited exception, we are subject to U.S. federal, state, and local, or non-U.S. income tax audits by tax authorities for fiscal years subsequent to April 30, 2012. </t>
  </si>
  <si>
    <t>Commitments and Contingencies</t>
  </si>
  <si>
    <t xml:space="preserve">18. Commitments and Contingencies Litigation We are a defendant in seven product liability cases and are aware of nine other product liability claims, primarily alleging defective product design, defective manufacturing, or failure to provide adequate warnings. In addition, we are a co-defendant in a case filed on August 27, 1999 by the city of Gary, Indiana against numerous firearm manufacturers, distributors, and dealers seeking to recover damages allegedly arising out of the misuse of firearms by third parties. We believe that the various allegations as described above are unfounded, and, in addition, that any accident and any results from them were due to negligence or misuse of the firearm by the claimant or a third party. In addition, we are involved in lawsuits, claims, investigations, and proceedings, including commercial, environmental, and employment matters, which arise in the ordinary course of business. The relief sought in individual cases primarily includes compensatory and, sometimes, punitive damages. Certain of the cases and claims seek unspecified compensatory or punitive damages. In others, compensatory damages sought may range from less than $75,000 to approximately $1.5 million. In our experience, initial demands do not generally bear a reasonable relationship to the facts and circumstances of a particular matter. We believe that our accruals for product liability cases and claims, as described below, are a reasonable quantitative measure of the cost to us of product liability cases and claims. We are vigorously defending ourselves in the lawsuits to which we are subject. An unfavorable outcome or prolonged litigation could harm our business. Litigation of this nature also is expensive and time consuming and diverts the time and attention of our management. We monitor the status of known claims and the related product liability accrual, which includes amounts for defense costs for asserted and unasserted claims. After consultation with litigation counsel and the review of the merit of each claim, we have concluded that we are unable to reasonably estimate the probability or the estimated range of reasonably possible losses related to material adverse judgments related to such claims and, therefore, we have not accrued for any such judgments. In the future, should we determine that a loss (or an additional loss in excess of our accrual) is at least reasonably possible and material, we would then disclose an estimate of the possible loss or range of loss, if such estimate could be made, or disclose that an estimate could not be made. We believe that we have provided adequate accruals for defense costs. For the fiscal years ended April 30, 2016, 2015, and 2014, we paid $264,000, $252,000, and $1.0 million, respectively, in defense and administrative costs relative to product liability and municipal litigation. In addition, we spent an aggregate of $55,000, $177,000, and $460,000, respectively, in those fiscal years in settlement fees related to product liability cases. We have recorded our liability for defense costs before consideration for reimbursement from insurance carriers. We have also recorded the amount due as reimbursement under existing policies from the insurance carriers as a receivable shown in other current assets and other assets. During the year ended April 30, 2016, we received a $1.8 million insurance recovery, which was recorded in general and administrative expenses, as a result of an insurance settlement agreement for partial reimbursement of defense costs we incurred in prior fiscal years related to our resolved government investigation. In fiscal 2016, 2015, and 2014 we recorded expense of $299,000, $183,000, and $533,000, respectively, to recognize changes in our product liability and municipal litigation liability. At this time, an estimated range of reasonably possible additional losses relating to unfavorable outcomes cannot be made. Environmental Remediation We are subject to numerous federal, state, and local laws that regulate both the health and safety of our workforce as well as our environmental liability, including, but not limited to, those regulations monitored by the Occupational Health and Safety Administration (OSHA), the National Fire Protection Association, and the Department of Public Health. Though not exhaustive, examples of applicable regulations include confined space safety, walking and working surfaces, machine guarding, and life safety. We are required to comply with regulations that mitigate any release into the environment. These laws have require us to make significant expenditures of both a capital and expense nature. Several of the more significant federal laws applicable to our operations include the Clean Air Act, the Clean Water Act, the Comprehensive Environmental Response, Compensation and Liability Act, or CERCLA, and the Solid Waste Disposal Act, as amended by the Resource Conservation and Recovery Act. We have in place programs and personnel to monitor compliance with various federal, state, and local environmental regulations. In the normal course of our manufacturing operations, we are subject to governmental proceedings and orders pertaining to waste disposal, air emissions, and water discharges into the environment. We fund our environmental costs through cash flows from operations. We believe that we are in compliance with applicable environmental regulations in all material respects. We are required to remediate hazardous waste at our facilities. Currently, we own a designated site in Springfield, Massachusetts that contains two release areas, which are the focus of remediation projects as part of the Massachusetts Contingency Plan, or MCP. The MCP provides a structured environment for the voluntary remediation of regulated releases. We may be required to remove hazardous waste or remediate the alleged effects of hazardous substances on the environment associated with past disposal practices at sites not owned by us. We have received notice that we are a potentially responsible party from the Environmental Protection Agency and/or individual states under CERCLA or a state equivalent at two sites. As of April 30, 2016 and 2015, respectively, we had recorded $694,000 and $675,000 of the environmental reserve in non-current liabilities. We have calculated the net present value of the environmental reserve to be equal to the carrying value of the liability recorded on our books. Our estimate of these costs is based upon currently enacted laws and regulations, currently available facts, experience in remediation efforts, existing technology, and the ability of other potentially responsible parties or contractually liable parties to pay the allocated portions of any environmental obligations. When the available information is sufficient to estimate the amount of liability, that estimate has been used, when the information is only sufficient to establish a range of probable liability and no point within the range is more likely than any other, the lower end of the range has been used. We may not have insurance coverage for our environmental remediation costs. We have not recognized any gains from probable recoveries or other gain contingencies. The environmental reserve was calculated using undiscounted amounts based on independent environmental remediation reports obtained. On May 5, 2014, we acquired substantially all of the net assets of TTPP. Under the asset purchase agreement, the former stockholder of TTPP indemnified us for losses arising from, among other things, environmental conditions related to its manufacturing activities. Of the purchase price, $3.0 million was placed in an escrow account, of which $250,000 million remains available. A portion of the remaining escrow account may be applied to environmental remediation at the manufacturing site in Deep River, Connecticut. We believe the likelihood of environmental remediation costs exceeding the amount available in escrow to be remote. Based on information known to us, we do not expect current environmental regulations or environmental proceedings and claims to have a material adverse effect on our consolidated financial position, results of operations, or cash flows. However, it is not possible to predict with certainty the impact on us of future environmental compliance requirements or of the cost of resolution of future environmental health and safety proceedings and claims, in part because the scope of the remedies that may be required is not certain, liability under federal environmental laws is joint and several in nature, and environmental laws and regulations are subject to modification and changes in interpretation. There can be no assurance that additional or changing environmental regulation will not become more burdensome in the future and that any such development would not have a material adverse effect on our company. Contracts Employment Agreements — We have employment, severance, and change of control agreements with certain officers and managers. Other Agreements — We have distribution agreements with various third parties in the ordinary course of business. Rental Leases We lease office and/or manufacturing space in Scottsdale, Arizona; Somersworth, New Hampshire; Deep River, Connecticut; and Columbia, Missouri under operating leases which expire on February 28, 2018; June 30, 2018; May 4, 2024; and April 30, 2023, respectively. We also lease machinery, photocopiers, and vehicles for our national sales force with various expiration dates. As of April 30, 2016, the lease commitments were as follows (in thousands):
For the Year Ended April 30,
Amount
2017
$
2,122
2018
2,070
2019
1,923
2020
1,926
2021
1,833
Thereafter
4,569
$
14,443
Rent expense in the fiscal years ended April 30, 2016, 2015, and 2014 was $4.1 million, $3.3 million, and $2.2 million, respectively. </t>
  </si>
  <si>
    <t>Quarterly Financial Information</t>
  </si>
  <si>
    <t>Quarterly Financial Information Disclosure [Abstract]</t>
  </si>
  <si>
    <t>19. Quarterly Financial Information (Unaudited) The following table summarizes quarterly financial results in fiscal 2016 and 2015. In our opinion, all adjustments necessary to present fairly the information for such quarters have been reflected (in thousands, except per share data):
For the Year Ended April 30, 2016
First
Second
Third
Fourth
Full
Quarter
Quarter
Quarter
Quarter
Year
Net sales
$
147,763
$
143,242
$
210,786
$
221,117
$
722,908
Gross profit
58,870
56,215
86,658
92,069
293,812
Income from continuing operations, net of tax
14,412
12,466
31,434
35,646
93,958
Net income
$
14,412
$
12,466
$
31,434
$
35,646
$
93,958
Per common share (a)
Basic - continuing operations
$
0.27
$
0.23
$
0.57
$
0.64
$
1.72
Diluted - continuing operations
$
0.26
$
0.22
$
0.56
$
0.63
$
1.68
Basic - total
$
0.27
$
0.23
$
0.57
$
0.64
$
1.72
Diluted - total
$
0.26
$
0.22
$
0.56
$
0.63
$
1.68
Market price (low-high)
$
14.62-17.04
$
14.71-19.22
$
17.05-26.54
$
20.40-30.44
$
14.62-30.44
For the Year Ended April 30, 2015
First
Second
Third
Fourth
Full
Quarter
Quarter
Quarter
Quarter
Year
Net sales
$
131,869
$
108,446
$
130,550
$
180,997
$
551,862
Gross profit
49,118
34,840
43,824
67,144
194,926
Income from continuing operations, net of tax
14,618
5,091
8,178
21,940
49,827
Loss from discontinued operations, net of tax
(62
)
(41
)
(57
)
(54
)
(214
)
Net income
$
14,556
$
5,050
$
8,121
$
21,886
$
49,613
Per common share (a)
Basic - continuing operations
$
0.27
$
0.10
$
0.15
$
0.41
$
0.92
Diluted - continuing operations
$
0.26
$
0.09
$
0.15
$
0.40
$
0.90
Basic - total
$
0.27
$
0.09
$
0.15
$
0.41
$
0.92
Diluted - total
$
0.26
$
0.09
$
0.15
$
0.40
$
0.90
Market price (low-high)
$
12.32-17.28
$
9.03-13.43
$
9.22-12.68
$
12.16-15.30
$
9.03-17.28</t>
  </si>
  <si>
    <t>Segment Reporting</t>
  </si>
  <si>
    <t>Segment Reporting [Abstract]</t>
  </si>
  <si>
    <t>20. Segment Reporting Subsequent to the BTI Acquisition, we began reporting our results of operations in two segments: firearms and accessories. The firearm segment has been determined to be a single operating segment and reporting segment based on our reliance on production metrics such as gross margin per unit produced, units produced per day, incoming orders per day, and revenue produced by trade channel, all of which are particular to the firearm segment. We evaluate our accessories products by a measurement of incoming orders per day, sales by customers, and gross margin by product line. The firearm segment consists of products and services manufactured and sold from our Springfield, Massachusetts; Houlton, Maine; and Deep River, Connecticut facilities, which includes firearms, handcuffs, and other related products sold through a distribution chain and direct sales to consumers and international, state, and federal governments. The accessories segment consists of shooting, hunting, and outdoor accessories developed and marketed from our Columbia, Missouri facility. Operating costs are reported based on the activities performed within each segment. Segment assets are those directly used in or clearly allocable to an operating segment’s operations. Total assets for our firearm segment as of April 30, 2016 were $458.1 million. Included in the assets of our firearm segment are intangible assets totaling $2.9 million; property, plant, and equipment totaling $132.3 million; and goodwill totaling $13.8 million. Total assets for our accessories segment as of April 30, 2016 were $161.4 million. Included in the assets of our accessories segment are intangible assets totaling $60.0 million; property, plant, and equipment totaling $3.1 million; and goodwill totaling $62.6 million. Results by business segment are presented in the following table for the years ended April 30, 2016 and 2015 (in thousands):
For the Year Ended April 30, 2016
Firearms
Accessories
Corporate
Intersegment Eliminations
Total
Revenue from external customers
$
657,618
$
65,290
$ —
$ —
$
722,908
Intersegment revenue
1,821
743
—
(2,564
)
—
Total net sales
659,439
66,033
—
(2,564
)
722,908
Cost of sales
398,550
33,104
—
(2,558
)
429,096
Gross margin
260,889
32,929
—
(6
)
293,812
Operating income
154,851
2,026
(b)
(17,201
)
(a)
18,967
158,643
Income tax expense
58,103
1,006
(7,974
)
—
51,135
For the Year Ended April 30, 2015
Firearms
Accessories
(c)
Corporate
Intersegment Eliminations
Total
Revenue from external customers
$
531,222
$
20,640
$ —
$ —
$
551,862
Intersegment revenue
—
—
—
—
—
Total net sales
531,222
20,640
—
—
551,862
Cost of sales
342,663
14,273
(d)
—
—
356,936
Gross margin
188,559
6,367
—
—
194,926
Operating income
91,788
(3,505
)
(e)
(13,695
)
(a)
15,040
89,628
Income tax expense
35,427
(1,133
)
(5,389
)
—
28,905
_________________ (a) For the year ended April 30, 2016, w (b) Amount includes $9.9 million for the year ended April 30, 2016 of amortization of intangible assets identified as a result of the BTI Acquisition. (c) For the year ended April 30, 2015, r (d) Amount includes $4.2 million of additional cost of goods sold from the fair value step-up in inventory at the date of the BTI Acquisition. (e) A</t>
  </si>
  <si>
    <t>Schedule II-Valuation and Qualifying Accounts</t>
  </si>
  <si>
    <t>Valuation And Qualifying Accounts [Abstract]</t>
  </si>
  <si>
    <t xml:space="preserve">SCHEDULE II SMITH &amp; WESSON HOLDING CORPORATION AND SUBSIDIARIES VALUATION AND QUALIFYING ACCOUNTS For the Years Ended April 30, 2016, 2015, and 2014
Additions
Charged to
Charged to
Balance at
Costs and
Other
Balance at
May 1,
Expenses
Accounts
Deductions
April 30,
2016
Allowance for doubtful accounts
$
722
$
5
(1)
$
—
$
(47
)
$
680
Deferred tax valuation allowance
2,621
(60
)
—
—
2,561
2015
Allowance for doubtful accounts
$
844
$
(122
)
$
127
(2)
$
(127
)
$
722
Deferred tax valuation allowance
2,418
203
—
—
2,621
2014
Allowance for doubtful accounts
$
1,128
$
(214
)
$
—
$
(70
)
$
844
Deferred tax valuation allowance
2,458
(40
)
—
—
2,418
(1) Amount does not include $506,000 Charged to Costs and Expenses related notes receivable. (2) Increase in fiscal 2015 valuation accounts represents acquired balances related to the DRP and BTI Acquisitions. </t>
  </si>
  <si>
    <t>Significant Accounting Policies (Policies)</t>
  </si>
  <si>
    <t>Use of Estimates</t>
  </si>
  <si>
    <t xml:space="preserve">Use of Estimates — The preparation of consolidated financial statements in conformity with accounting principles generally accepted in the United States requires us to make estimates and assumptions that affect the reported amounts of assets and liabilities and the disclosure of contingent assets and liabilities at the financial statement dates and the reported amounts of revenue and expenses during the reporting periods. Our significant estimates include the accrual for warranty, reserves for excess and obsolete inventory, and valuation of intangible assets. Actual results could differ from those estimates. </t>
  </si>
  <si>
    <t>Principles of Consolidation</t>
  </si>
  <si>
    <t xml:space="preserve">Principles of Consolidation — The accompanying consolidated financial statements include the accounts of Smith &amp; Wesson Holding Corporation and its wholly owned subsidiaries, including Smith &amp; Wesson Corp., Thompson/Center Arms Company, LLC, Deep River Plastics, LLC, BTI, reported as our accessories division, and SWSS LLC, formerly Smith &amp; Wesson Security Solutions, Inc., or SWSS, our former security solutions division. In our opinion, all adjustments, which include only normal recurring adjustments necessary to fairly present the financial position, results of operations, changes in stockholders’ equity, and cash flows at April 30, 2016 and 2015 and for the periods presented, have been included. All significant intercompany accounts and transactions have been eliminated in consolidation. SWSS is being presented as discontinued operations in the consolidated statements of income for all periods presented. See Note 4 for additional information regarding these discontinued operations. Unless stated otherwise, any reference to the consolidated statements of income items in the notes to the consolidated financial statements refers to results from continuing operations. </t>
  </si>
  <si>
    <t>Fair Value of Financial Instruments</t>
  </si>
  <si>
    <t xml:space="preserve">Fair Value of Financial Instruments — Unless otherwise indicated, the fair values of all reported assets and liabilities, which represent financial instruments not held for trading purposes, approximate the carrying values of such amounts because of their short-term nature or market rates of interest. </t>
  </si>
  <si>
    <t>Cash and Cash Equivalents</t>
  </si>
  <si>
    <t>Cash and Cash Equivalents — We consider all highly liquid investments purchased with original maturities of three months or less at the date of acquisition to be cash equivalents. We maintain our cash in bank deposit accounts that, at times, may exceed federally insured limits. We have not experienced any losses in such accounts. As of April 30, 2016, all of our accounts exceeded federally insured limits.</t>
  </si>
  <si>
    <t>Financial Instruments</t>
  </si>
  <si>
    <t>Financial Instruments — We account for derivative instruments under Accounting Standards Codification (“ASC”) 815-10, Fair Value Measurements and Disclosure Topic, which establishes accounting and reporting standards for derivative instruments and hedging activities and requires us to recognize these instruments as either assets or liabilities on the balance sheet and measure them at fair value. The fair value of our Term Loan is equal to the carrying value as of April 30, 2016. The fair value of the 5.000% Senior Notes as of April 30, 2016 is approximate to the carrying value in considering Level 2 inputs within the hierarchy as the Senior Notes are not frequently traded. The fair value of the interest rate swap of $1.3 million as of April 30, 2016 was estimated by a third party using inputs that are observable or that can be corroborated by observable market data, such as interest rate yield curves, and, therefore, are classified within Level 2 of the valuation hierarchy.</t>
  </si>
  <si>
    <t>Trade Receivables</t>
  </si>
  <si>
    <t xml:space="preserve">Trade Receivables — We extend credit to our domestic customers and some foreign distributors based on their financial condition. We sometimes offer discounts for early payment on invoices. When we believe the extension of credit is not advisable, we rely on either a prepayment or a letter of credit. We write off balances deemed uncollectible by us against our allowance for doubtful accounts. We estimate our allowance for doubtful accounts through current past due balances, knowledge of our customers’ financial situations, and past payment history. </t>
  </si>
  <si>
    <t>Concentrations of Credit Risk</t>
  </si>
  <si>
    <t>Concentrations of Credit Risk — Financial instruments that potentially subject us to concentration of credit risk consist principally of cash, cash equivalents, and trade receivables. We place our cash and cash equivalents in overnight U.S. government securities. Concentrations of credit risk with respect to trade receivables are limited by the large number of customers comprising our customer base and their geographic and business dispersion. We perform ongoing credit evaluations of our customers’ financial condition and generally do not require collateral. For our fiscal year ended April 30, 2016 and 2015, we did not have any customers that exceeded 10% of net sales or 10% of accounts receivable. However, one of our customers accounted for approximately 13.4% of our net sales for the year ended April 30, 2014.</t>
  </si>
  <si>
    <t xml:space="preserve">Inventories — We value firearm inventories, consisting primarily of finished firearms, finished firearm components, as well as related products, and accessories inventories, at the lower of cost, using the first-in, first-out, or FIFO method, or market. An allowance for potential non-saleable inventory due to excess stock or obsolescence is based upon a detailed review of inventory components, past history, and expected future usage. </t>
  </si>
  <si>
    <t xml:space="preserve">Property, Plant, and Equipment — We record property, plant, and equipment, consisting of land, building, building improvements, machinery, equipment, software, hardware, furniture, and fixtures, at cost and depreciate them using the straight-line method over their estimated useful lives. We charge expenditures for maintenance and repairs to earnings as incurred, and we capitalize additions, renewals, and betterments. Upon the retirement or other disposition of property and equipment, we remove the related cost and accumulated depreciation from the respective accounts and include any gain or loss in operations. A summary of the estimated useful lives is as follows:
Description
Useful Life
Building and improvements
10 to 40 years
Software and hardware
3 to 7 years
Machinery and equipment
2 to 10 years
We include tooling, dies, and fixtures as part of machinery and equipment and depreciate them over a period not exceeding five years. </t>
  </si>
  <si>
    <t xml:space="preserve">Intangible Assets — We record intangible assets at cost or based on the fair value of assets acquired. Intangible assets consist of developed technology, customer relationships, trademarks, trade names, and patents. We amortize intangible assets over their estimated useful lives or in proportion to expected yearly revenue generated from the intangibles that were acquired. </t>
  </si>
  <si>
    <t>Revenue Recognition</t>
  </si>
  <si>
    <t xml:space="preserve">Revenue Recognition — We recognize revenue when the following four basic criteria have been met: (1) persuasive evidence of an arrangement exists; (2) delivery has occurred or services have been provided; (3) the fee is fixed or determinable; and (4) collection is reasonably assured. Product sales account for most of our revenue. We recognize revenue from product sales when the earnings process is complete and the risks and rewards of ownership have transferred to the customer, which is generally upon shipment but could be delayed until the receipt of customer acceptance. We also provide tooling, forging, heat treating, finishing, plating, and engineering support services to customers; we recognize this revenue when accepted by the customer, if applicable, when no further contingencies or material performance obligations exist, and when collectability is reasonably assured, thereby earning us the right to receive and retain payments for services performed and billed. </t>
  </si>
  <si>
    <t>Segment Information</t>
  </si>
  <si>
    <t xml:space="preserve">Segment Information — We have two reportable segments: one for our firearm division and a second for our accessories division. See Note 20 – Segment Reporting for more information regarding our segments. </t>
  </si>
  <si>
    <t>Research and Development</t>
  </si>
  <si>
    <t xml:space="preserve">Research and Development — We engage in both internal and external research and development, or R&amp;D, in order to remain competitive and to exploit possible untapped market opportunities. We approve prospective R&amp;D projects after analysis of the cost and benefits associated with the potential product. Costs in R&amp;D expense include, among other items, salaries, materials, utilities, and administrative costs. </t>
  </si>
  <si>
    <t>Earnings/(Loss) per Share</t>
  </si>
  <si>
    <t xml:space="preserve">Earnings/(Loss) per Share — We calculate basic and diluted earnings/(loss) per common share in accordance with the provisions of ASC 260-10, . Basic earnings/(loss) per common share equals net income/(loss) divided by the weighted average number of common shares outstanding during the period. Diluted earnings/(loss) per common share equals net income/(loss) divided by the weighted average number of common shares outstanding during the period, including the effect of outstanding stock options and other stock-based instruments if their effect is dilutive. The following table provides a reconciliation of the net income/(loss) amounts and weighted average number of common and common equivalent shares used to determine basic and diluted earnings/(loss) per common share (in thousands, except per share data):
For the Year Ended April 30,
2016
2015
2014
Net income
Income from continuing operations
$
93,958
$
49,827
$
88,627
(Loss)/income from discontinued operations
—
(214
)
678
Net income
$
93,958
$
49,613
$
89,305
Weighted average shares outstanding — Basic
54,765
53,988
58,668
Dilutive effect of stock option and award plans
1,200
1,240
1,446
Diluted shares outstanding
55,965
55,228
60,114
Earnings per share — Basic
Income from continuing operations
$
1.72
$
0.92
$
1.51
Income from discontinued operations
$
—
$
—
$
0.01
Net income
$
1.72
$
0.92
$
1.52
Earnings per share — Diluted
Income from continuing operations
$
1.68
$
0.90
$
1.47
Income from discontinued operations
$
—
$
—
$
0.01
Net income
$
1.68
$
0.90
$
1.49
All of our outstanding stock options and restricted stock units, or RSUs, were included in the computation of diluted earnings per share for the year ended April 30, 2016. For fiscal 2015, and 2014, 73,546, and 77,622 shares of common stock, respectively, issuable upon the exercise of stock options were excluded from the computation of diluted income per share because the effect would be antidilutive. </t>
  </si>
  <si>
    <t>Valuation of Long-lived Tangible and Intangible Assets</t>
  </si>
  <si>
    <t>Valuation of Long-lived Tangible and Intangible Assets — We evaluate the recoverability of long-lived assets, or asset groups, whenever events or changes in circumstances indicate that carrying amounts may not be recoverable. When such evaluations indicate that the related future undiscounted cash flows are not sufficient to recover the carrying values of the assets, such carrying values are reduced to fair value and this adjusted carrying value becomes the asset’s new cost basis. We determine fair value primarily using future anticipated cash flows that are directly associated with and that are expected to arise as a direct result of the use and eventual disposition of the asset, or asset group, discounted using an interest rate commensurate with the risk involved. We have significant long-lived tangible and intangible assets, which are susceptible to valuation adjustments as a result of changes in various factors or conditions. The most significant long-lived tangible and intangible assets, other than goodwill, are property, plant, and equipment, developed technology, customer relationships, patents, trademarks, and trade names. We amortize all finite-lived intangible assets either on a straight-line basis or based upon patterns in which we expect to utilize the economic benefits of such assets. We initially determine the values of intangible assets by a risk-adjusted, discounted cash flow approach. We assess the potential impairment of identifiable intangible assets and fixed assets whenever events or changes in circumstances indicate that the carrying values may not be recoverable and at least annually. Factors we consider important, which could trigger an impairment of such assets, include the following:
·
significant underperformance relative to historical or projected future operating results;
·
significant changes in the manner or use of the assets or the strategy for our overall business;
·
significant negative industry or economic trends;
·
a significant decline in our stock price for a sustained period; and
·
a decline in our market capitalization below net book value. Future adverse changes in these or other unforeseeable factors could result in an impairment charge that could materially impact future results of operations and financial position in the reporting period identified. No impairment charges were recorded in fiscal 2016, 2015, or 2014 based on the review of long-lived tangible and intangible assets. In accordance with ASC 350, Intangibles-Goodwill and Other, Segment Reporting Topic, We estimate the fair value of our firearms and accessories business units using an equal weighting of the fair values derived from the income approach and the market approach because we believe a market participant would equally weight both approaches when valuing the reporting units. The income approach is based on the projected cash flows that are discounted to their present value using discount rates that consider the timing and risk of the forecasted cash flows. Fair value is estimated using internally-developed forecasts and assumptions. The discount rate used is the average estimated value of a market participant’s cost of capital and debt, derived using customary market metrics. Other significant assumptions include revenue growth rates, profitability projections, and terminal value growth rates. The market approach estimates fair values based on the determination of appropriate publicly traded market comparison companies and market multiples of revenue and earnings derived from those companies with similar operating and investment characteristics as the reporting unit being valued. Finally, we compare and reconcile our overall fair value to our market capitalization in order to assess the reasonableness of the calculated fair values of our reporting units. The foregoing assumptions could deviate materially from actual results. Based on our annual impairment assessment, we determined that the fair value of our firearms and accessories reporting units were significantly in excess of their respective book values.</t>
  </si>
  <si>
    <t>Income Taxes — We use the asset and liability approach for financial accounting and reporting income taxes. The provision for income taxes is based upon income reported in the accompanying consolidated financial statements as required by ASC 740-10, We determine deferred tax assets and liabilities based on temporary differences between financial reporting and tax bases in assets and liabilities and measure them by applying enacted rates and laws expected to be in place when the deferred items become subject to income tax or deductible for income tax purposes. We recognize the effect on deferred taxes and liabilities of a change in tax rates in the period that includes the enactment date. In assessing the realization of our deferred income tax assets, we consider whether it is more likely than not that the deferred income tax assets will be realized. The ultimate realization of our deferred income tax assets depends upon generating future taxable income during the periods in which our temporary differences become deductible and before our net operating loss carryforwards expire. We evaluate the recoverability of our deferred income tax assets by assessing the need for a valuation allowance on a quarterly basis. If we determine that it is more likely than not that our deferred income tax assets will not be recovered, we establish a valuation allowance against some or all of our deferred income tax assets. Recording a valuation allowance or reversing a valuation allowance could have a significant effect on our future results of operations and financial position.</t>
  </si>
  <si>
    <t>Warranty</t>
  </si>
  <si>
    <t>Warranty — We generally provide a limited one-year warranty and a lifetime service policy to the original purchaser of our new firearm products. We provide for estimated warranty obligations in the period in which we recognize the related revenue. We quantify and record an estimate for warranty-related costs based on our actual historical claims experience and current repair costs. We make adjustments to accruals as warranty claims data and historical experience warrant. Should we experience actual claims and repair costs that are higher than the estimated claims and repair costs used to calculate the provision, our operating results for the period or periods in which such returns or additional costs materialize would be adversely impacted. From time to time, we have experienced certain manufacturing and design issues with respect to some of our firearms and have initiated some product recalls and safety alerts in the past. As of April 30, 2016, we estimate the remaining cost of our recalls and safety alerts to be $4.0 million, which is recorded in the accrued warranty balance. Warranty expense for the fiscal years ended April 30, 2016, 2015, and 2014 amounted to $2.5 million, $4.3 million, and $3.6 million, respectively. The following table sets forth the change in accrued warranties, a portion of which is recorded as a non-current liability, in the fiscal years ended April 30, 2016, 2015, and 2014 (in thousands):
April 30, 2016
April 30, 2015
April 30, 2014
Beginning Balance
$
8,653
$
7,565
$
8,423
Warranties issued and adjustments to provisions
2,546
4,292
3,620
Warranty claims
(2,796
)
(3,204
)
(4,478
)
Ending Balance
$
8,403
$
8,653
$
7,565</t>
  </si>
  <si>
    <t>Sales and Promotional Related Expenses</t>
  </si>
  <si>
    <t xml:space="preserve">Sales and Promotional Related Expenses — We present product sales in our consolidated financial statements, net of customer promotional program costs that depend upon the volume of sales. For promotional program costs that are not dependent on the volume of sales, we record promotional costs in cost of goods sold. The total of these promotional programs amounted to $20.7 million, $6.9 million, and $1.6 million for the fiscal years ended April 30, 2016, 2015, and 2014, respectively. We have a co-op advertising program at the retail level. We expensed costs amounting to $6.5 million, $2.8 million, and $1.9 million for fiscal 2016, 2015, and 2014, respectively, as selling and marketing expenses. </t>
  </si>
  <si>
    <t>Shipping and Handling</t>
  </si>
  <si>
    <t xml:space="preserve">Shipping and Handling — In the accompanying consolidated financial statements, we included amounts billed to customers for shipping and handling in net sales. We included our costs relating to shipping and handling charges, including inbound freight charges, internal transfer costs, and the other costs of our distribution network, in cost of goods sold. </t>
  </si>
  <si>
    <t>Insurance Reserves</t>
  </si>
  <si>
    <t xml:space="preserve">Insurance Reserves — We are self-insured through retentions or deductibles for the majority of our workers’ compensation, automobile, general liability, product liability, and group health insurance programs. Self-insurance amounts vary up to $10.0 million per occurrence; however, we believe the likelihood of reaching the maximum per occurrence limit is remote. We record our liability for estimated premiums and incurred losses in the accompanying consolidated financial statements on an undiscounted basis. </t>
  </si>
  <si>
    <t>Recently Issued Accounting Standards</t>
  </si>
  <si>
    <t>Recently Issued Accounting Standard — In May 2014, the Financial Accounting Standards Board issued Accounting Standards Update 2014-09, Revenue from Contracts with Customers (Topic 606) , or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is effective for interim reporting periods beginning October 1, 2017. Early adoption is not permitted. Additionally, in March 2016, the FASB issued ASU No. 2016-08, which clarifies the identification of performance obligations and the licensing implementation guidance. In May 2016, the FASB issued ASU 2016-12, which provides clarifying guidance in certain narrow areas and adds some practical expedients. The effective dates for these ASU’s is the same as the effective date for ASU No. 2014-09. We are currently evaluating the impact, if any, that these ASUs will have on our consolidated financial statements. In April 2015, the FASB issued ASU 2015-03, Interest - Imputation of Interest In July 2015, the FASB issued ASU 2015-11, Inventory - Simplifying the Measurement of Inventory In September 2015, the FASB issued ASU No. 2015-16, Business Combinations (Topic 805): Simplifying the Accounting for Measurement-Period Adjustments, In November 2015, the FASB issued ASU No. 2015-17, Income Taxes (Topic 740): Balance Sheet Classification of Deferred Taxes, In February 2016, the FASB issued ASU No. 2016-02, Leases (Topic 842), In March 2016, the FASB issued ASU No. 2016-09, Compensation - Stock Compensation (Topic 718): Improvements to Employee Share-Based Payment Accounting for income taxes, forfeitures, and statutory tax withholding requirements, as well as classification in the statement of cash flows. The amendments of this ASU are effective for annual periods beginning after December 15, 2017, and interim periods within annual periods beginning December 15, 2018, early adoption is permitted. We are currently evaluating the impact that ASU 2016-09 will have on our consolidated financial statements.</t>
  </si>
  <si>
    <t>Fair Value Measurements and Disclosures Topic</t>
  </si>
  <si>
    <t xml:space="preserve">We follow the provisions of ASC 820-10, Fair Value Measurements and Disclosures Topic Financial assets and liabilities recorded on the accompanying consolidated balance sheets are categorized based on the inputs to the valuation techniques as follows: Level 1 — Financial assets and liabilities whose values are based on unadjusted quoted prices for identical assets or liabilities in an active market that we have the ability to access at the measurement date (examples include active exchange-traded equity securities, listed derivatives, and most U.S. Government and agency securities). Our cash and cash equivalents, which are measured at fair value on a recurring basis, totaled $191.3 million and $42.2 million as of April 30, 2016 and 2015, respectively. We utilized Level 1 of the value hierarchy to determine the fair values of these assets. Level 2 — Financial assets and liabilities whose values are based on quoted prices in markets in which trading occurs infrequently or whose values are based on quoted prices of instruments with similar attributes in active markets. Level 2 inputs include the following:
·
quoted prices for identical or similar assets or liabilities in non-active markets (such as corporate and municipal bonds which trade infrequently);
·
inputs other than quoted prices that are observable for substantially the full term of the asset or liability (such as interest rate and currency swaps); and
·
inputs that are derived principally from or corroborated by observable market data for substantially the full term of the asset or liability (such as certain securities and derivatives). The fair value of our Term Loan is equal to the carrying value of April 30, 2016. The fair value of our 5.000% Senior Notes as of April 30, 2016 is approximate to the carrying value in considering Level 2 inputs within the hierarchy as our Senior Notes are not frequently traded. The fair value of our interest rate swap was estimated by a third party using inputs that are observable or that can be corroborated by observable market data, such as interest rate yield curves, and, therefore, are classified within Level 2 of the valuation hierarchy. For more information regarding the interest rate swap, refer to Note 6. Level 3 — Financial assets and liabilities whose values are based on prices or valuation techniques that require inputs that are both unobservable and significant to the overall fair value measurement. These inputs reflect our assumptions about the assumptions a market participant would use in pricing the asset or liability. We currently do not have any Level 3 financial assets or liabilities. </t>
  </si>
  <si>
    <t>Acquisitions (Tables)</t>
  </si>
  <si>
    <t>DRP Acquisition</t>
  </si>
  <si>
    <t>Estimated Fair Values of Assets Acquired and Liabilities Assumed</t>
  </si>
  <si>
    <t>The following table summarizes the estimated fair values of the assets acquired and liabilities assumed at the acquisition date, as well as measurement period adjustments (in thousands):
May 5, 2014
Measurement
(As Initially
Period
May 5, 2014
Reported)
Adjustments
(As Adjusted)
Accounts receivable
$
2,614
$
5
$
2,619
Inventories
2,430
460
2,890
Total current assets
5,044
465
5,509
Property, plant, and equipment
4,243
155
4,398
Goodwill
15,183
(1,413
)
13,770
Intangibles assets:
Customer relationships
—
840
840
Order backlog
—
150
150
Other assets
8
—
8
Total assets acquired
24,478
197
24,675
Accounts payable
358
12
370
Accrued expenses
25
114
139
Accrued payroll
—
361
361
Total liabilities assumed
383
487
870
$
24,095
$
(290
)
$
23,805</t>
  </si>
  <si>
    <t>Identifiable Intangible Assets Acquired and Respective Weighted Average Lives</t>
  </si>
  <si>
    <t>The following are the identifiable intangible assets acquired (in thousands) and their respective weighted average lives:
Weighted Average
Life
Amount
(In years)
Customer relationships
$
840
3.3
Order backlog
150
1.0
$
990</t>
  </si>
  <si>
    <t>BTI Acquisitions</t>
  </si>
  <si>
    <t>The following table summarizes the estimated allocation of the purchase price for BTI at the acquisition date, which includes the net assets from the Hooyman acquisition, as well as measurement period adjustments to date (in thousands):
December 11, 2014
Measurement
(As Initially
Period
December 11, 2014
Reported)
Adjustments
(As Adjusted)
Cash
$
24
$
—
$
24
Accounts receivable
7,873
3
7,876
Inventories
12,819
(2
)
12,817
Income tax receivable
393
(279
)
114
Other current assets
563
—
563
Property, plant, and equipment
2,826
(318
)
2,508
Intangibles
73,550
(1,000
)
72,550
Goodwill
62,142
252
62,394
Total assets acquired
160,190
(1,344
)
158,846
Accounts payable
1,647
2
1,649
Accrued expenses
326
83
409
Accrued payroll
904
—
904
Accrued taxes other than income
9
—
9
Deferred income taxes
21,128
(714
)
20,414
Total liabilities assumed
24,014
(629
)
23,385
$
136,176
$
(715
)
$
135,461</t>
  </si>
  <si>
    <t>The following are the identifiable intangible assets acquired (in thousands) and their respective weighted average lives:
Weighted Average
Life
Amount
(In years)
Developed technology
$
16,430
4.3
Customer relationships
25,280
4.4
Trade names
30,740
5.4
Order backlog
100
0.3
$
72,550</t>
  </si>
  <si>
    <t>Unaudited Pro Forma Results of Operations</t>
  </si>
  <si>
    <t>The following table reflects the unaudited pro forma results of operations assuming that the BTI Acquisition had occurred on May 1, 2014 (in thousands, except per share data):
For the Year Ended
April 30, 2015
Net sales
$
582,875
Income from continuing operations
50,396
Net income per share - diluted
0.91</t>
  </si>
  <si>
    <t>Significant Accounting Policies (Tables)</t>
  </si>
  <si>
    <t>Summary of Estimated Useful Lives</t>
  </si>
  <si>
    <t>A summary of the estimated useful lives is as follows:
Description
Useful Life
Building and improvements
10 to 40 years
Software and hardware
3 to 7 years
Machinery and equipment
2 to 10 years</t>
  </si>
  <si>
    <t>Reconciliation of Net Income (Loss) Amounts and Weighted Average Number of Common and Common Equivalent Shares Used to Determine Basic and Diluted Earnings (Loss) per Common Share</t>
  </si>
  <si>
    <t>The following table provides a reconciliation of the net income/(loss) amounts and weighted average number of common and common equivalent shares used to determine basic and diluted earnings/(loss) per common share (in thousands, except per share data):
For the Year Ended April 30,
2016
2015
2014
Net income
Income from continuing operations
$
93,958
$
49,827
$
88,627
(Loss)/income from discontinued operations
—
(214
)
678
Net income
$
93,958
$
49,613
$
89,305
Weighted average shares outstanding — Basic
54,765
53,988
58,668
Dilutive effect of stock option and award plans
1,200
1,240
1,446
Diluted shares outstanding
55,965
55,228
60,114
Earnings per share — Basic
Income from continuing operations
$
1.72
$
0.92
$
1.51
Income from discontinued operations
$
—
$
—
$
0.01
Net income
$
1.72
$
0.92
$
1.52
Earnings per share — Diluted
Income from continuing operations
$
1.68
$
0.90
$
1.47
Income from discontinued operations
$
—
$
—
$
0.01
Net income
$
1.68
$
0.90
$
1.49</t>
  </si>
  <si>
    <t>Change in Accrued Warranties Recorded as Non-Current Liability</t>
  </si>
  <si>
    <t>The following table sets forth the change in accrued warranties, a portion of which is recorded as a non-current liability, in the fiscal years ended April 30, 2016, 2015, and 2014 (in thousands):
April 30, 2016
April 30, 2015
April 30, 2014
Beginning Balance
$
8,653
$
7,565
$
8,423
Warranties issued and adjustments to provisions
2,546
4,292
3,620
Warranty claims
(2,796
)
(3,204
)
(4,478
)
Ending Balance
$
8,403
$
8,653
$
7,565</t>
  </si>
  <si>
    <t>Goodwill (Tables)</t>
  </si>
  <si>
    <t>Schedule of Changes in Carrying Amount of Goodwill</t>
  </si>
  <si>
    <t>The changes in the carrying amount of goodwill for the year ended April 30, 2016 by reporting segment are as follows:
Firearms
Accessories
Total
Division
Division
Goodwill
Balance as of April 30, 2015
$
13,770
$
61,656
$
75,426
Measurement period adjustments
—
738
738
Acquisitions
—
193
193
Balance as of April 30, 2016
$
13,770
$
62,587
$
76,357</t>
  </si>
  <si>
    <t>Net Sales (Tables)</t>
  </si>
  <si>
    <t>Breakdown of Net Sales</t>
  </si>
  <si>
    <t>The following table sets forth the breakdown of net sales for the fiscal years ended April 30, 2016, 2015, and 2014, respectively (in thousands):
For the Year Ended April 30,
2016
2015
2014
Handguns
$
485,413
$
395,500
$
422,992
Long Guns
127,607
90,178
155,311
Walther
—
506
5,651
Other Products &amp; Services
44,598
45,038
42,666
Firearm Division
657,618
531,222
626,620
Accessories Division
65,290
20,640
N/A
Total Net Sales
$
722,908
$
551,862
$
626,620</t>
  </si>
  <si>
    <t>Breakdown of Export Sales</t>
  </si>
  <si>
    <t>We sell our products worldwide. The following table sets forth the breakdown of export net sales included in the above table. Our export net sales accounted for 3%, 4%, and 3% of total net sales for the fiscal years ended April 30, 2016, 2015, and 2014, respectively (in thousands):
For the Year Ended April 30,
Region
2016
2015
2014
Europe
$
8,913
$
8,164
$
6,279
Asia
3,989
1,463
1,766
Latin America
2,593
1,643
200
All others international
9,120
11,570
9,605
Total international net sales
$
24,615
$
22,840
$
17,850</t>
  </si>
  <si>
    <t>Property, Plant, and Equipment (Tables)</t>
  </si>
  <si>
    <t>Summary of Property, Plant, and Equipment</t>
  </si>
  <si>
    <t>The following table summarizes property, plant, and equipment as of April 30, 2016 and 2015 (in thousands):
April 30, 2016
April 30, 2015
Machinery and equipment
$
211,186
$
191,480
Software and hardware
34,642
30,945
Building and improvements
23,388
19,946
Land and improvements
3,235
3,214
272,451
245,585
Less: Accumulated depreciation and amortization
(142,137
)
(116,663
)
130,314
128,922
Construction in progress
5,091
4,922
Total property, plant, and equipment, net
$
135,405
$
133,844</t>
  </si>
  <si>
    <t>Summary of Depreciation and Amortization Expense</t>
  </si>
  <si>
    <t xml:space="preserve">The following table summarizes depreciation and amortization expense, which includes amortization of intangibles and debt financing costs, by line item for the fiscal years ended April 30, 2016, 2015, and 2014 (in thousands):
For the Year Ended April 30,
2016
2015
2014
Cost of products and services sold
$
22,332
$
20,640
$
16,505
Research and development
1,136
403
325
Selling and marketing
221
255
207
General and administrative (a)
14,869
8,134
2,720
Interest expense
2,679
1,461
1,947
Total depreciation and amortization
$
41,237
$
30,893
$
21,704
(a)
General and administrative expenses for fiscal 2016 and 2015 include $9.9 million and $3.6 million, respectively, of amortization recorded as a result of the BTI Acquisition. </t>
  </si>
  <si>
    <t>Inventories (Tables)</t>
  </si>
  <si>
    <t>Summary of Inventories</t>
  </si>
  <si>
    <t>The following table sets forth a summary of inventories, net of reserves, stated at lower of cost or market, as of April 30, 2016 and 2015 (in thousands):
April 30, 2016
April 30, 2015
Finished goods
$
26,574
$
28,240
Finished parts
32,804
34,269
Work in process
9,263
7,492
Raw material
9,148
6,894
Total inventories
$
77,789
$
76,895</t>
  </si>
  <si>
    <t>Intangible Assets (Tables)</t>
  </si>
  <si>
    <t>Summary of Intangible Assets</t>
  </si>
  <si>
    <t>The following table presents a summary of intangible assets as of April 30, 2016 and 2015 (in thousands):
April 30, 2016
April 30, 2015
Gross
Gross
Carrying
Accumulated
Net
Carrying
Accumulated
Net Carrying
Amount
Amortization
Amount
Amount
Amortization
Amount
Customer relationships
$
28,560
$
(6,423
)
$
22,137
$
28,260
$
(1,633
)
$
26,627
Developed technology
16,430
(2,890
)
13,540
16,630
(1,014
)
15,616
Patents, trademarks, and trade names
36,076
(9,262
)
26,814
36,378
(5,303
)
31,075
81,066
(18,575
)
62,491
81,268
(7,950
)
73,318
Patents in progress
433
—
433
450
—
450
$
81,499
$
(18,575
)
$
62,924
$
81,718
$
(7,950
)
$
73,768</t>
  </si>
  <si>
    <t>Schedule of Future Expected Amortization Expense</t>
  </si>
  <si>
    <t>The following table represents future expected amortization expense as of April 30, 2016, which will primarily be recorded in our accessories segment (in thousands):
Fiscal
Amount
2017
$
10,673
2018
9,896
2019
8,670
2020
7,496
2021
6,501
Thereafter
19,255
Total
$
62,491</t>
  </si>
  <si>
    <t>Accrued Expenses (Tables)</t>
  </si>
  <si>
    <t>Summary of Accrued Expenses</t>
  </si>
  <si>
    <t>The following table sets forth other accrued expenses as of April 30, 2016 and 2015 (in thousands):
April 30, 2016
April 30, 2015
Accrued rebates and promotions
$
7,937
$
4,126
Accrued taxes other than income
5,931
5,281
Accrued employee benefits
4,326
3,065
Accrued professional fees
2,195
2,335
Current portion of capital lease obligation
1,455
496
Interest payable
1,218
3,362
Accrued other
5,385
5,637
Total accrued expenses
$
28,447
$
24,302</t>
  </si>
  <si>
    <t>Self-Insurance Reserves (Tables)</t>
  </si>
  <si>
    <t>Summary of Other Liabilities</t>
  </si>
  <si>
    <t>The following table is a summary of the activity in the workers’ compensation, product liability, municipal liability, and medical/dental reserves in the fiscal years ended April 30, 2016, 2015, and 2014 (in thousands):
For the Year Ended April 30,
2016
2015
2014
Beginning balance
$
9,610
$
9,185
$
9,570
Additional provision charged to expense
16,781
12,925
10,721
Payments
(16,309
)
(12,500
)
(11,106
)
Ending balance
$
10,082
$
9,610
$
9,185</t>
  </si>
  <si>
    <t>Stockholders' Equity (Tables)</t>
  </si>
  <si>
    <t>Share Based Compensation Stock Options Activity</t>
  </si>
  <si>
    <t>The number of shares and weighted average exercise prices of options for the fiscal years ended April 30, 2016, 2015, and 2014 are as follows:
For the Year Ended April 30,
2016
2015
2014
Weighted
Weighted
Weighted
Average
Average
Average
Shares
Exercise Price
Shares
Exercise Price
Shares
Exercise Price
Options outstanding, beginning of year
1,879,630
$
6.37
2,258,349
$
6.15
3,019,127
$ 5.31
Exercised during the period
(1,490,270
)
6.42
(365,719
)
4.96
(732,778
)
2.73
Canceled/forfeited during period
—
—
(13,000
)
7.98
(28,000
)
5.59
Options outstanding, end of period
389,360
$
6.16
1,879,630
$
6.37
2,258,349
$ 6.15
Weighted average remaining contractual life
5.04 years
5.02 years
6.04 years
Options exercisable, end of period
389,360
$
6.16
1,878,464
$
6.36
1,873,494
$ 6.29
Weighted average remaining contractual life
5.04 years
5.02 years
5.75 years</t>
  </si>
  <si>
    <t>Schedule of Assumptions used in Valuing ESPP Purchases</t>
  </si>
  <si>
    <t xml:space="preserve">The following assumptions were used in valuing our ESPP purchases during the years ended April 30, 2016, 2015, and 2014:
For the Year Ended April 30,
2016
2015
2014
Risk-free interest rate
0.19%
0.07%
0.08
%
Expected term
6 months
6 months
6 months
Expected volatility
40.9%
38.2
%
41.9
%
Dividend yield
0%
0%
0
% </t>
  </si>
  <si>
    <t>Summary of Stock Compensation Expense</t>
  </si>
  <si>
    <t>The following table summarizes stock compensation expense by line item for the fiscal years ended April 30, 2016, 2015, and 2014 (in thousands):
For the Year Ended April 30,
2016
2015
2014
Cost of sales
$
564
$
520
$
332
Research and development
169
139
74
Selling and marketing
494
379
225
General and administrative
5,245
4,770
7,581
Total stock-based compensation
$
6,472
$
5,808
$
8,212</t>
  </si>
  <si>
    <t>Share Based Payment Award Performance Shares Valuation Assumptions</t>
  </si>
  <si>
    <t xml:space="preserve">We incorporate the following variables into the valuation model:
For the Year Ended April 30,
2016
2015
2014
Grant date fair market value
Smith &amp; Wesson Holding Corporation
$
21.93
$
14.90
$
15.21
Russell 2000 Index
$
1,140.40
$
1,246.95
$
1,120.83
Volatility (a)
Smith &amp; Wesson Holding Corporation
39.93
%
44.51
%
49.85
%
Russell 2000 Index
16.75
%
15.76
%
23.07
%
Correlation coefficient (b)
0.32
0.32
0.46
Risk-free interest rate (c)
0.93
%
0.91
%
0.91
%
Dividend yield (d)
0
%
0
%
0
%
(a)
Expected volatility is calculated over the most recent period that represents the remaining term of the performance period as of the valuation date, or three years.
(b)
The correlation coefficient utilizes the same historical price data used to develop the volatility assumptions.
(c)
The risk-free interest rate is based on the yield of a zero-coupon U.S. Treasury bill, commensurate with the three-year performance period.
(d)
We do not expect to pay dividends in the foreseeable future. </t>
  </si>
  <si>
    <t>Summary of Activity in Unvested RSUs and PSUs</t>
  </si>
  <si>
    <t>A summary of activity in unvested RSUs and PSUs for fiscal years 2016, 2015, and 2014 is as follows:
For the Year Ended April 30,
2016
2015
2014
Weighted
Weighted
Weighted
Total # of
Average
Total # of
Average
Total # of
Average
Restricted
Grant Date
Restricted
Grant Date
Restricted
Grant
Stock Units
Fair Value
Stock Units
Fair Value
Stock Units
Fair Value
RSUs and PSUs outstanding, beginning of year
1,190,879
$
12.45
1,015,475
$
10.56
781,586
$
$
8.42
Awarded
541,077
17.72
709,672
11.82
718,056
11.87
Vested
(430,768
)
10.57
(433,266
)
9.18
(457,851
)
8.75
Forfeited
(85,435
)
10.94
(101,002
)
11.93
(26,316
)
8.88
RSUs and PSUs outstanding, end of period
1,215,753
$
15.38
1,190,879
$
12.45
1,015,475
$
$
10.56</t>
  </si>
  <si>
    <t>Income Taxes (Tables)</t>
  </si>
  <si>
    <t>Income Tax Expense from Continuing Operations</t>
  </si>
  <si>
    <t>Income tax expense from continuing operations consists of the following (in thousands):
For the Year Ended April 30,
2016
2015
2014
Current:
Federal
$
48,961
$
22,471
$
43,470
State
6,622
4,188
6,167
Total current
55,583
26,659
49,637
Deferred:
Deferred federal
(4,187
)
2,274
(1,352
)
Deferred state
(261
)
(28
)
(190
)
Total deferred
(4,448
)
2,246
(1,542
)
Total income tax expense
$
51,135
$
28,905
$
48,095</t>
  </si>
  <si>
    <t>Reconciliation of Provision for Income Taxes from Continuing Operations</t>
  </si>
  <si>
    <t>The following table presents a reconciliation of the provision for income taxes from continuing operations at statutory rates to the provision in the consolidated financial statements (in thousands):
For the Year Ended April 30,
2016
2015
2014
Federal income taxes expected at 35% statutory rate
$
50,783
$
27,556
$
47,853
State income taxes, less federal income tax benefit
4,349
3,015
4,535
Employee Stock Purchase Plan
108
82
77
Business meals and entertainment
233
205
187
Domestic production activity deduction
(4,414
)
(2,462
)
(4,325
)
Research and development tax credit
(215
)
(100
)
(100
)
Change in uncertain tax positions
(91
)
—
(265
)
Other
382
609
133
Total income tax expense
$
51,135
$
28,905
$
48,095</t>
  </si>
  <si>
    <t>Deferred Tax Assets (Deferred Tax Liabilities) Related to Temporary Differences</t>
  </si>
  <si>
    <t>Deferred tax assets (deferred tax liabilities) related to temporary differences are the following (in thousands):
For the Years Ended April 30,
2016
2015
Current tax assets (liabilities):
$
$
Inventories
—
9,587
Product liability
—
276
Accrued expenses, including compensation
—
2,934
Warranty reserve
—
2,449
Property taxes
—
(122
)
Accrued promotions
—
1,497
Less valuation allowance
—
(510
)
Other
—
262
Net deferred tax asset — current
—
16,373
Non-current tax assets (liabilities):
Net operating loss carryforwards and tax credits
2,712
2,809
Inventories
8,789
—
Accrued expenses, including compensation
7,255
—
Environmental reserves
264
258
Product liability
748
461
Accrued promotions
2,463
—
Workers' compensation
1,082
991
Warranty reserve
3,194
860
Stock-based compensation
3,295
4,429
State bonus depreciation
937
1,002
Property taxes
(140
)
—
Property, plant, and equipment
(27,006
)
(25,612
)
Intangible assets
(14,289
)
(17,083
)
Pension
123
91
Other
973
—
Less valuation allowance
(2,561
)
(2,111
)
Net deferred tax liability — non-current
(12,161
)
(33,905
)
Net deferred tax asset/(liability) — total
$
(12,161
)
$
(17,532
)</t>
  </si>
  <si>
    <t>Reconciliation of Beginning and Ending Amount of Unrecognized Tax Benefits</t>
  </si>
  <si>
    <t>A reconciliation of the beginning and ending amount of unrecognized tax benefits is as follows (in thousands):
April 30,
2016
2015
Beginning balance
$
91
$
84
Interest, penalties, and impact of state deductions on federal taxes
—
7
Lapse of statute of limitations
(91
)
—
Ending balance
$
—
$
91</t>
  </si>
  <si>
    <t>Commitments and Contingencies (Tables)</t>
  </si>
  <si>
    <t>Lease Commitments</t>
  </si>
  <si>
    <t>As of April 30, 2016, the lease commitments were as follows (in thousands):
For the Year Ended April 30,
Amount
2017
$
2,122
2018
2,070
2019
1,923
2020
1,926
2021
1,833
Thereafter
4,569
$
14,443</t>
  </si>
  <si>
    <t>Quarterly Financial Information (Tables)</t>
  </si>
  <si>
    <t>The following table summarizes quarterly financial results in fiscal 2016 and 2015. In our opinion, all adjustments necessary to present fairly the information for such quarters have been reflected (in thousands, except per share data):
For the Year Ended April 30, 2016
First
Second
Third
Fourth
Full
Quarter
Quarter
Quarter
Quarter
Year
Net sales
$
147,763
$
143,242
$
210,786
$
221,117
$
722,908
Gross profit
58,870
56,215
86,658
92,069
293,812
Income from continuing operations, net of tax
14,412
12,466
31,434
35,646
93,958
Net income
$
14,412
$
12,466
$
31,434
$
35,646
$
93,958
Per common share (a)
Basic - continuing operations
$
0.27
$
0.23
$
0.57
$
0.64
$
1.72
Diluted - continuing operations
$
0.26
$
0.22
$
0.56
$
0.63
$
1.68
Basic - total
$
0.27
$
0.23
$
0.57
$
0.64
$
1.72
Diluted - total
$
0.26
$
0.22
$
0.56
$
0.63
$
1.68
Market price (low-high)
$
14.62-17.04
$
14.71-19.22
$
17.05-26.54
$
20.40-30.44
$
14.62-30.44
For the Year Ended April 30, 2015
First
Second
Third
Fourth
Full
Quarter
Quarter
Quarter
Quarter
Year
Net sales
$
131,869
$
108,446
$
130,550
$
180,997
$
551,862
Gross profit
49,118
34,840
43,824
67,144
194,926
Income from continuing operations, net of tax
14,618
5,091
8,178
21,940
49,827
Loss from discontinued operations, net of tax
(62
)
(41
)
(57
)
(54
)
(214
)
Net income
$
14,556
$
5,050
$
8,121
$
21,886
$
49,613
Per common share (a)
Basic - continuing operations
$
0.27
$
0.10
$
0.15
$
0.41
$
0.92
Diluted - continuing operations
$
0.26
$
0.09
$
0.15
$
0.40
$
0.90
Basic - total
$
0.27
$
0.09
$
0.15
$
0.41
$
0.92
Diluted - total
$
0.26
$
0.09
$
0.15
$
0.40
$
0.90
Market price (low-high)
$
12.32-17.28
$
9.03-13.43
$
9.22-12.68
$
12.16-15.30
$
9.03-17.28</t>
  </si>
  <si>
    <t>Segment Reporting (Tables)</t>
  </si>
  <si>
    <t>Schedule of Results by Business Segment</t>
  </si>
  <si>
    <t>Results by business segment are presented in the following table for the years ended April 30, 2016 and 2015 (in thousands):
For the Year Ended April 30, 2016
Firearms
Accessories
Corporate
Intersegment Eliminations
Total
Revenue from external customers
$
657,618
$
65,290
$ —
$ —
$
722,908
Intersegment revenue
1,821
743
—
(2,564
)
—
Total net sales
659,439
66,033
—
(2,564
)
722,908
Cost of sales
398,550
33,104
—
(2,558
)
429,096
Gross margin
260,889
32,929
—
(6
)
293,812
Operating income
154,851
2,026
(b)
(17,201
)
(a)
18,967
158,643
Income tax expense
58,103
1,006
(7,974
)
—
51,135
For the Year Ended April 30, 2015
Firearms
Accessories
(c)
Corporate
Intersegment Eliminations
Total
Revenue from external customers
$
531,222
$
20,640
$ —
$ —
$
551,862
Intersegment revenue
—
—
—
—
—
Total net sales
531,222
20,640
—
—
551,862
Cost of sales
342,663
14,273
(d)
—
—
356,936
Gross margin
188,559
6,367
—
—
194,926
Operating income
91,788
(3,505
)
(e)
(13,695
)
(a)
15,040
89,628
Income tax expense
35,427
(1,133
)
(5,389
)
—
28,905
_________________ (a) For the year ended April 30, 2016, w (b) Amount includes $9.9 million for the year ended April 30, 2016 of amortization of intangible assets identified as a result of the BTI Acquisition. (c) For the year ended April 30, 2015, r (d) Amount includes $4.2 million of additional cost of goods sold from the fair value step-up in inventory at the date of the BTI Acquisition. (e) A</t>
  </si>
  <si>
    <t>Organization - Additional Information (Detail) - USD ($) $ in Thousands</t>
  </si>
  <si>
    <t>Feb. 26, 2016</t>
  </si>
  <si>
    <t>Organization Consolidation And Presentation Of Financial Statements [Line Items]</t>
  </si>
  <si>
    <t>Business acquisition agreement date</t>
  </si>
  <si>
    <t>May 5,
		2014</t>
  </si>
  <si>
    <t>Dec. 11,
		2014</t>
  </si>
  <si>
    <t>Payments to acquire business</t>
  </si>
  <si>
    <t>Acquisitions - Additional Information (Detail) - USD ($)</t>
  </si>
  <si>
    <t>Jan. 09, 2015</t>
  </si>
  <si>
    <t>Dec. 11, 2014</t>
  </si>
  <si>
    <t>May 05, 2014</t>
  </si>
  <si>
    <t>Nov. 25, 2014</t>
  </si>
  <si>
    <t>Business Acquisition [Line Items]</t>
  </si>
  <si>
    <t>Goodwill deductible for tax purpose</t>
  </si>
  <si>
    <t>Payments to acquire business, excluding working capital adjustment</t>
  </si>
  <si>
    <t>Working capital adjustment</t>
  </si>
  <si>
    <t>Business combination, acquisition-related costs</t>
  </si>
  <si>
    <t>Goodwill amortization period for tax purpose</t>
  </si>
  <si>
    <t>15 years</t>
  </si>
  <si>
    <t>Acquisition payment made through line of credit</t>
  </si>
  <si>
    <t>Battenfeld Acquisition Company Inc | Amended Unsecured Revolving Credit Facility</t>
  </si>
  <si>
    <t>Line of credit facility, maximum borrowing capacity</t>
  </si>
  <si>
    <t>B T I Acquisitions Excluding Hooyman LLC</t>
  </si>
  <si>
    <t>Hooyman LLC</t>
  </si>
  <si>
    <t>Acquisitions - Estimated Fair Values of Assets Acquired and Liabilities Assumed (Detail) - USD ($) $ in Thousands</t>
  </si>
  <si>
    <t>Property, plant, and equipment</t>
  </si>
  <si>
    <t>Intangibles assets:</t>
  </si>
  <si>
    <t>Total assets acquired</t>
  </si>
  <si>
    <t>Total liabilities assumed</t>
  </si>
  <si>
    <t>Net assets acquired</t>
  </si>
  <si>
    <t>DRP Acquisition | Customer relationships</t>
  </si>
  <si>
    <t>Other non current assets</t>
  </si>
  <si>
    <t>DRP Acquisition | Order backlog</t>
  </si>
  <si>
    <t>DRP Acquisition | As Initially Reported</t>
  </si>
  <si>
    <t>DRP Acquisition | Measurement Period Adjustments</t>
  </si>
  <si>
    <t>DRP Acquisition | Measurement Period Adjustments | Customer relationships</t>
  </si>
  <si>
    <t>DRP Acquisition | Measurement Period Adjustments | Order backlog</t>
  </si>
  <si>
    <t>DRP Acquisition | Accrued Expense</t>
  </si>
  <si>
    <t>Accrued expenses and payroll</t>
  </si>
  <si>
    <t>DRP Acquisition | Accrued Expense | As Initially Reported</t>
  </si>
  <si>
    <t>DRP Acquisition | Accrued Expense | Measurement Period Adjustments</t>
  </si>
  <si>
    <t>DRP Acquisition | Accrued Payroll</t>
  </si>
  <si>
    <t>DRP Acquisition | Accrued Payroll | Measurement Period Adjustments</t>
  </si>
  <si>
    <t>Acquisitions - Identifiable Intangible Assets Acquired and Respective Weighted Average Lives (Detail) - USD ($) $ in Thousands</t>
  </si>
  <si>
    <t>Acquired Finite Lived Intangible Assets [Line Items]</t>
  </si>
  <si>
    <t>Total intangible assets, gross</t>
  </si>
  <si>
    <t>Weighted average life</t>
  </si>
  <si>
    <t>5 years</t>
  </si>
  <si>
    <t>Developed technology</t>
  </si>
  <si>
    <t>6 years</t>
  </si>
  <si>
    <t>Customer relationships</t>
  </si>
  <si>
    <t>3 years 3 months 18 days</t>
  </si>
  <si>
    <t>1 year</t>
  </si>
  <si>
    <t>BTI Acquisitions | Developed technology</t>
  </si>
  <si>
    <t>4 years 3 months 18 days</t>
  </si>
  <si>
    <t>BTI Acquisitions | Customer relationships</t>
  </si>
  <si>
    <t>4 years 4 months 24 days</t>
  </si>
  <si>
    <t>BTI Acquisitions | Trade names</t>
  </si>
  <si>
    <t>5 years 4 months 24 days</t>
  </si>
  <si>
    <t>BTI Acquisitions | Order backlog</t>
  </si>
  <si>
    <t>3 months 18 days</t>
  </si>
  <si>
    <t>Acquisitions - Summary of Business Acquisitions Purchase Price Allocation (Detail) - USD ($) $ in Thousands</t>
  </si>
  <si>
    <t>Cash</t>
  </si>
  <si>
    <t>Other current assets</t>
  </si>
  <si>
    <t>Intangibles</t>
  </si>
  <si>
    <t>Accrued payroll</t>
  </si>
  <si>
    <t>Accrued taxes other than income</t>
  </si>
  <si>
    <t>BTI Acquisitions | As Initially Reported</t>
  </si>
  <si>
    <t>BTI Acquisitions | Measurement Period Adjustments</t>
  </si>
  <si>
    <t>Acquisitions - Unaudited Pro Forma Results of Operations (Detail) - BTI Acquisitions $ / shares in Units, $ in Thousands</t>
  </si>
  <si>
    <t>Apr. 30, 2015USD ($)$ / shares</t>
  </si>
  <si>
    <t>Net income per share - diluted | $ / shares</t>
  </si>
  <si>
    <t>Significant Accounting Policies - Additional Information (Detail)</t>
  </si>
  <si>
    <t>Apr. 30, 2016USD ($)SegmentFacility</t>
  </si>
  <si>
    <t>Apr. 30, 2015USD ($)shares</t>
  </si>
  <si>
    <t>Apr. 30, 2014USD ($)shares</t>
  </si>
  <si>
    <t>May 05, 2014USD ($)</t>
  </si>
  <si>
    <t>Product Information [Line Items]</t>
  </si>
  <si>
    <t>Maximum maturity period of all highly liquid investments to be considered cash equivalents</t>
  </si>
  <si>
    <t>3 months</t>
  </si>
  <si>
    <t>Fair value of the interest rate swap liability</t>
  </si>
  <si>
    <t>Number of reportable segments | Segment</t>
  </si>
  <si>
    <t>Number of reporting units | Facility</t>
  </si>
  <si>
    <t>Remaining cost related to recalls and safety alerts costs</t>
  </si>
  <si>
    <t>Warranty expense</t>
  </si>
  <si>
    <t>Promotional programs amount</t>
  </si>
  <si>
    <t>Selling and marketing expenses</t>
  </si>
  <si>
    <t>Decrease in other assets and other long-term liabilities as a result of adopting ASU</t>
  </si>
  <si>
    <t>Self Insurance</t>
  </si>
  <si>
    <t>Maximum amount of self-insurance per occurrence</t>
  </si>
  <si>
    <t>BTI Acquisition and Subsequent Acquisition by BTI</t>
  </si>
  <si>
    <t>2011 ESPP</t>
  </si>
  <si>
    <t>Number of common stock issuable with antidilutive effect | shares</t>
  </si>
  <si>
    <t>Other Capitalized Property Plant and Equipment | Maximum</t>
  </si>
  <si>
    <t>Estimated useful life</t>
  </si>
  <si>
    <t>Customer One | Sales, net</t>
  </si>
  <si>
    <t>Concentration of risk, percentage</t>
  </si>
  <si>
    <t>10.00%</t>
  </si>
  <si>
    <t>13.40%</t>
  </si>
  <si>
    <t>Customer One | Accounts Receivable</t>
  </si>
  <si>
    <t>5.000% Senior Notes due 2018</t>
  </si>
  <si>
    <t>Debt instrument, interest rate</t>
  </si>
  <si>
    <t>5.00%</t>
  </si>
  <si>
    <t>(Level 2) | Interest Rate Swap</t>
  </si>
  <si>
    <t>Significant Accounting Policies - Summary of Estimated Useful Lives (Detail)</t>
  </si>
  <si>
    <t>Building and improvements | Minimum</t>
  </si>
  <si>
    <t>Property Plant And Equipment [Line Items]</t>
  </si>
  <si>
    <t>10 years</t>
  </si>
  <si>
    <t>Building and improvements | Maximum</t>
  </si>
  <si>
    <t>40 years</t>
  </si>
  <si>
    <t>Software and hardware | Minimum</t>
  </si>
  <si>
    <t>3 years</t>
  </si>
  <si>
    <t>Software and hardware | Maximum</t>
  </si>
  <si>
    <t>7 years</t>
  </si>
  <si>
    <t>Machinery and equipment | Minimum</t>
  </si>
  <si>
    <t>2 years</t>
  </si>
  <si>
    <t>Machinery and equipment | Maximum</t>
  </si>
  <si>
    <t>Significant Accounting Policies - Reconciliation of Net Income (Loss) Amounts and Weighted Average Number of Common and Common Equivalent Shares Used to Determine Basic and Diluted Earnings (Loss) per Common Share (Detail) - USD ($) $ / shares in Units, shares in Thousands, $ in Thousands</t>
  </si>
  <si>
    <t>3 Months Ended</t>
  </si>
  <si>
    <t>Jan. 31, 2016</t>
  </si>
  <si>
    <t>Jul. 31, 2015</t>
  </si>
  <si>
    <t>Jan. 31, 2015</t>
  </si>
  <si>
    <t>Oct. 31, 2014</t>
  </si>
  <si>
    <t>Jul. 31, 2014</t>
  </si>
  <si>
    <t>Weighted average shares outstanding — Basic</t>
  </si>
  <si>
    <t>Dilutive effect of stock option and award plans</t>
  </si>
  <si>
    <t>Diluted shares outstanding</t>
  </si>
  <si>
    <t>Earnings per share - Basic</t>
  </si>
  <si>
    <t>Income from discontinued operations</t>
  </si>
  <si>
    <t>Earnings per share - Diluted</t>
  </si>
  <si>
    <t>Significant Accounting Policies - Change in Accrued Warranties Recorded as Non-Current Liability (Detail) - USD ($) $ in Thousands</t>
  </si>
  <si>
    <t>Beginning Balance</t>
  </si>
  <si>
    <t>Warranties issued and adjustments to provisions</t>
  </si>
  <si>
    <t>Warranty claims</t>
  </si>
  <si>
    <t>Ending Balance</t>
  </si>
  <si>
    <t>Goodwill - Schedule of Changes in Carrying Amount of Goodwill (Detail) $ in Thousands</t>
  </si>
  <si>
    <t>Apr. 30, 2016USD ($)</t>
  </si>
  <si>
    <t>Goodwill [Line Items]</t>
  </si>
  <si>
    <t>Measurement period adjustments</t>
  </si>
  <si>
    <t>Firearms Division</t>
  </si>
  <si>
    <t>Accessories Division</t>
  </si>
  <si>
    <t>Notes Payable and Financing Arrangements - Additional Information (Detail) - USD ($)</t>
  </si>
  <si>
    <t>Jul. 06, 2015</t>
  </si>
  <si>
    <t>Jun. 18, 2015</t>
  </si>
  <si>
    <t>Jun. 15, 2015</t>
  </si>
  <si>
    <t>Apr. 13, 2015</t>
  </si>
  <si>
    <t>Jul. 15, 2014</t>
  </si>
  <si>
    <t>May 01, 2014</t>
  </si>
  <si>
    <t>Debt Instrument [Line Items]</t>
  </si>
  <si>
    <t>Credit facility, maturity</t>
  </si>
  <si>
    <t>Jun. 15,
		2020</t>
  </si>
  <si>
    <t>Interest description of revolving line of credit</t>
  </si>
  <si>
    <t>The Revolving Line provides for availability until June 15, 2020 for general corporate purposes with borrowings to bear interest at a variable rate equal to LIBOR or prime plus an applicable margin based on our consolidated leverage ratio, at our election.</t>
  </si>
  <si>
    <t>Percentage of interest rate protection on term loan</t>
  </si>
  <si>
    <t>75.00%</t>
  </si>
  <si>
    <t>Senior Notes Indenture, number of shares allowed for repurchase</t>
  </si>
  <si>
    <t>Maximum consolidated coverage ratio</t>
  </si>
  <si>
    <t>300.00%</t>
  </si>
  <si>
    <t>Minimum consolidated coverage ratio</t>
  </si>
  <si>
    <t>100.00%</t>
  </si>
  <si>
    <t>Amortization to interest expense for all debt issuance costs</t>
  </si>
  <si>
    <t>Notes payable</t>
  </si>
  <si>
    <t>Debt issuance Cost</t>
  </si>
  <si>
    <t>Interest Rate Swap</t>
  </si>
  <si>
    <t>Percentage of floating rate debt covered</t>
  </si>
  <si>
    <t>Derivative, Notional Amount</t>
  </si>
  <si>
    <t>Derivative, Maturity Date</t>
  </si>
  <si>
    <t>Derivative, Fixed Interest Rate</t>
  </si>
  <si>
    <t>1.56%</t>
  </si>
  <si>
    <t>Derivative, Variable Interest Rate Of one-month LIBOR</t>
  </si>
  <si>
    <t>0.188%</t>
  </si>
  <si>
    <t>Term Loan</t>
  </si>
  <si>
    <t>Outstanding debt</t>
  </si>
  <si>
    <t>Principal payments per annum</t>
  </si>
  <si>
    <t>Debt Instrument, Interest Rate, Effective Percentage</t>
  </si>
  <si>
    <t>3.06%</t>
  </si>
  <si>
    <t>5.875% Senior notes due 2017</t>
  </si>
  <si>
    <t>5.875%</t>
  </si>
  <si>
    <t>Debt instrument call premium value</t>
  </si>
  <si>
    <t>Debt issuance write-off costs</t>
  </si>
  <si>
    <t>Notes issued</t>
  </si>
  <si>
    <t>Debt Instrument Maturity Date</t>
  </si>
  <si>
    <t>Jul. 15,
		2018</t>
  </si>
  <si>
    <t>Senior Notes Indenture, maximum number of shares allowed for repurchase as a percentage of Consolidated net income for previous four consecutive published fiscal quarters</t>
  </si>
  <si>
    <t>5.000% Senior Notes due 2018 | Debt Instrument, Redemption, Period One</t>
  </si>
  <si>
    <t>Description of redemption for senior notes</t>
  </si>
  <si>
    <t>(a) upon not less than 30 nor more than 60 days’ prior notice, redeem all or a portion of the 5.000% Senior Notes at the redemption price of 100% of the principal amount of the 5.000% Senior Notes, plus an applicable premium, plus accrued and unpaid interest as of the redemption date; or (b) redeem up to 35% of the aggregate principal amount of the 5.000% Senior Notes with the net cash proceeds of one or more equity offerings at a redemption price of 105.000% of the principal amount of the 5.000% Senior Notes, plus accrued and unpaid interest as of the redemption date; provided, that in the case of the foregoing clause, at least 65% of the aggregate original principal amount of the 5.000% Senior Notes remains outstanding, and the redemption occurs within 60 days after the closing of the equity offering.</t>
  </si>
  <si>
    <t>5.000% Senior Notes due 2018 | Debt Instrument, Redemption, Period One | Debt Instrument Redemption Scenario One</t>
  </si>
  <si>
    <t>Redemption price of senior notes</t>
  </si>
  <si>
    <t>Percentage of principal amount that remains outstanding</t>
  </si>
  <si>
    <t>65.00%</t>
  </si>
  <si>
    <t>5.000% Senior Notes due 2018 | Debt Instrument, Redemption, Period One | Debt Instrument Redemption Scenario Two</t>
  </si>
  <si>
    <t>105.00%</t>
  </si>
  <si>
    <t>Percentage of redeem notes</t>
  </si>
  <si>
    <t>35.00%</t>
  </si>
  <si>
    <t>5.000% Senior Notes due 2018 | Debt Instrument, Redemption, Period Two</t>
  </si>
  <si>
    <t>upon not less than 30 nor more than 60 days’ prior notice, redeem all or a portion of the 5.000% Senior Notes at a redemption price of (a) 102.500% of the principal amount of the 5.000% Senior Notes to be redeemed, if redeemed during the 12-month period beginning on July 15, 2016; or (b) 100% of the principal amount of the 5.000% Senior Notes to be redeemed, if redeemed during the 12-month period beginning on July 15, 2017, plus, in either case, accrued and unpaid interest on the 5.000% Senior Notes as of the applicable redemption date.</t>
  </si>
  <si>
    <t>5.000% Senior Notes due 2018 | Debt Instrument, Redemption, Period Two | Debt Instrument Redemption Scenario One</t>
  </si>
  <si>
    <t>102.50%</t>
  </si>
  <si>
    <t>5.000% Senior Notes due 2018 | Debt Instrument, Redemption, Period Two | Debt Instrument Redemption Scenario Two</t>
  </si>
  <si>
    <t>5.000% Senior Notes due 2018 | Minimum</t>
  </si>
  <si>
    <t>5.000% Senior Notes due 2018 | Minimum | Debt Instrument, Redemption, Period One</t>
  </si>
  <si>
    <t>Notice period of senior notes</t>
  </si>
  <si>
    <t>30 days</t>
  </si>
  <si>
    <t>5.000% Senior Notes due 2018 | Minimum | Debt Instrument, Redemption, Period Two</t>
  </si>
  <si>
    <t>5.000% Senior Notes due 2018 | Maximum</t>
  </si>
  <si>
    <t>5.000% Senior Notes due 2018 | Maximum | Debt Instrument, Redemption, Period One</t>
  </si>
  <si>
    <t>60 days</t>
  </si>
  <si>
    <t>5.000% Senior Notes due 2018 | Maximum | Debt Instrument, Redemption, Period Two</t>
  </si>
  <si>
    <t>LIBOR Rate Option | 5.875% Senior notes due 2017</t>
  </si>
  <si>
    <t>Unsecured Revolving Credit Facility</t>
  </si>
  <si>
    <t>Line of credit facility</t>
  </si>
  <si>
    <t>Line of credit facility, borrowing capacity</t>
  </si>
  <si>
    <t>Credit Facilities</t>
  </si>
  <si>
    <t>Line of credit facility increments</t>
  </si>
  <si>
    <t>Dec. 15,
		2016</t>
  </si>
  <si>
    <t>Variable rate equal to LIBOR or prime, at our election, plus an applicable margin based on our consolidated leverage ratio.</t>
  </si>
  <si>
    <t>Borrowings outstanding</t>
  </si>
  <si>
    <t>Outstanding letters of credit</t>
  </si>
  <si>
    <t>Credit Facilities | Prime Rate Option</t>
  </si>
  <si>
    <t>Interest rate on borrowings</t>
  </si>
  <si>
    <t>4.00%</t>
  </si>
  <si>
    <t>Credit Facilities | LIBOR Rate Option | Minimum</t>
  </si>
  <si>
    <t>1.94%</t>
  </si>
  <si>
    <t>Credit Facilities | LIBOR Rate Option | Maximum</t>
  </si>
  <si>
    <t>2.13%</t>
  </si>
  <si>
    <t>BTI Acquisition | Credit Facilities</t>
  </si>
  <si>
    <t>Net Sales - Breakdown of Net sale (Detail) - USD ($) $ in Thousands</t>
  </si>
  <si>
    <t>Segment Reporting Revenue Reconciling Item [Line Items]</t>
  </si>
  <si>
    <t>Total Net Sales</t>
  </si>
  <si>
    <t>Firearms</t>
  </si>
  <si>
    <t>Firearms | Handguns</t>
  </si>
  <si>
    <t>Firearms | Long Guns</t>
  </si>
  <si>
    <t>Firearms | Walther</t>
  </si>
  <si>
    <t>Firearms | Other products and services</t>
  </si>
  <si>
    <t>Accessories</t>
  </si>
  <si>
    <t>Net Sales - Additional Information (Detail) - USD ($)</t>
  </si>
  <si>
    <t>Segment Reporting Information [Line Items]</t>
  </si>
  <si>
    <t>Export sales as percentage of revenue</t>
  </si>
  <si>
    <t>3.00%</t>
  </si>
  <si>
    <t>Total assets</t>
  </si>
  <si>
    <t>Total International | Firearms</t>
  </si>
  <si>
    <t>Net Sales - Breakdown of Export Sales (Detail) - USD ($) $ in Thousands</t>
  </si>
  <si>
    <t>Concentration Risk [Line Items]</t>
  </si>
  <si>
    <t>Europe</t>
  </si>
  <si>
    <t>Asia</t>
  </si>
  <si>
    <t>Latin America</t>
  </si>
  <si>
    <t>All others international</t>
  </si>
  <si>
    <t>Total International</t>
  </si>
  <si>
    <t>Advertising Costs - Additional Information (Detail) - USD ($) $ in Millions</t>
  </si>
  <si>
    <t>Selling and Marketing Expense</t>
  </si>
  <si>
    <t>Advertising Costs [Line Items]</t>
  </si>
  <si>
    <t>Advertising expense for continuing operations</t>
  </si>
  <si>
    <t>Property, Plant, and Equipment - Summary of Property, Plant, and Equipment (Detail) - USD ($) $ in Thousands</t>
  </si>
  <si>
    <t>Machinery and equipment</t>
  </si>
  <si>
    <t>Software and hardware</t>
  </si>
  <si>
    <t>Building and improvements</t>
  </si>
  <si>
    <t>Land and improvements</t>
  </si>
  <si>
    <t>Property plant and equipment gross</t>
  </si>
  <si>
    <t>Less: Accumulated depreciation and amortization</t>
  </si>
  <si>
    <t>Property plant and equipment before construction in progress</t>
  </si>
  <si>
    <t>Construction in progress</t>
  </si>
  <si>
    <t>Total property, plant, and equipment, net</t>
  </si>
  <si>
    <t>Property, Plant, and Equipment - Additional Information (Detail) - USD ($) $ in Thousands</t>
  </si>
  <si>
    <t>Depreciation and amortization expense</t>
  </si>
  <si>
    <t>Software</t>
  </si>
  <si>
    <t>Property, Plant, and Equipment - Summary of Depreciation and Amortization Expense (Detail) - USD ($) $ in Thousands</t>
  </si>
  <si>
    <t>Depreciation and Other Amortization Expenses [Line Items]</t>
  </si>
  <si>
    <t>Cost of products and services sold</t>
  </si>
  <si>
    <t>General and administrative expenses for fiscal 2016 and 2015 include $9.9 million and $3.6 million, respectively, of amortization recorded as a result of the BTI Acquisition.</t>
  </si>
  <si>
    <t>Property, Plant, and Equipment - Summary of Depreciation and Amortization Expense (Parenthetical) (Detail) - USD ($) $ in Millions</t>
  </si>
  <si>
    <t>BTI Acquisition</t>
  </si>
  <si>
    <t>Amortization expenses recorded as a result of acquisition</t>
  </si>
  <si>
    <t>Inventories - Summary of Inventories (Detail) - USD ($) $ in Thousands</t>
  </si>
  <si>
    <t>Finished goods</t>
  </si>
  <si>
    <t>Finished parts</t>
  </si>
  <si>
    <t>Work in process</t>
  </si>
  <si>
    <t>Raw material</t>
  </si>
  <si>
    <t>Total inventories</t>
  </si>
  <si>
    <t>Intangible Assets - Summary of Intangible Assets (Detail) - USD ($) $ in Thousands</t>
  </si>
  <si>
    <t>Finite-Lived Intangible Assets [Line Items]</t>
  </si>
  <si>
    <t>Finite lived intangible assets, Gross Carrying Amount</t>
  </si>
  <si>
    <t>Finite lived intangible assets, Accumulated Amortization</t>
  </si>
  <si>
    <t>Finite lived intangible assets, Net Carrying Amount</t>
  </si>
  <si>
    <t>Intangible assets, Gross Carrying Amount</t>
  </si>
  <si>
    <t>Intangible assets, Net Carrying Amount</t>
  </si>
  <si>
    <t>Patents in progress</t>
  </si>
  <si>
    <t>Deposits on patents</t>
  </si>
  <si>
    <t>Patents, trademarks, and trade names</t>
  </si>
  <si>
    <t>Intangible Assets - Additional Information (Detail) - USD ($)</t>
  </si>
  <si>
    <t>Amortization expense of intangible assets</t>
  </si>
  <si>
    <t>Weighted-average period for amortization of intangible assets</t>
  </si>
  <si>
    <t>Intangible Assets - Schedule of Future Expected Amortization Expense (Detail) - USD ($) $ in Thousands</t>
  </si>
  <si>
    <t>Thereafter</t>
  </si>
  <si>
    <t>Accrued Expenses - Summary of Accrued Expenses (Detail) - USD ($) $ in Thousands</t>
  </si>
  <si>
    <t>Accrued rebates and promotions</t>
  </si>
  <si>
    <t>Accrued employee benefits</t>
  </si>
  <si>
    <t>Accrued professional fees</t>
  </si>
  <si>
    <t>Current portion of capital lease obligation</t>
  </si>
  <si>
    <t>Interest payable</t>
  </si>
  <si>
    <t>Accrued other</t>
  </si>
  <si>
    <t>Total accrued expenses</t>
  </si>
  <si>
    <t>Fair Value Measurement - Additional Information (Detail) - USD ($)</t>
  </si>
  <si>
    <t>Fair Value Assets And Liabilities Measured On Recurring And Nonrecurring Basis [Line Items]</t>
  </si>
  <si>
    <t>Level 3 financial assets or liabilities</t>
  </si>
  <si>
    <t>(Level 1)</t>
  </si>
  <si>
    <t>Self-Insurance Reserves - Additional Information (Detail) - USD ($)</t>
  </si>
  <si>
    <t>Apr. 30, 2013</t>
  </si>
  <si>
    <t>Reserves for workers' compensation, product liability, municipal liability, and medical/dental costs</t>
  </si>
  <si>
    <t>Reserves for workers' compensation, product liability, municipal liability, and medical/dental costs, Non-current portion</t>
  </si>
  <si>
    <t>Reserves for workers' compensation, product liability, municipal liability, and medical/dental costs, included in accrued expenses</t>
  </si>
  <si>
    <t>Workers' compensation receivable classified as an other assets</t>
  </si>
  <si>
    <t>Accrued reserves for product and municipal litigation liabilities</t>
  </si>
  <si>
    <t>Accrued reserves for product and municipal litigation liabilities, Non-current portion</t>
  </si>
  <si>
    <t>Receivables from insurance carriers, included in other assets</t>
  </si>
  <si>
    <t>Receivables from insurance carriers, included in other current assets</t>
  </si>
  <si>
    <t>Self-Insurance Reserves - Summary of Other Liabilities (Detail) - USD ($) $ in Thousands</t>
  </si>
  <si>
    <t>Beginning balance</t>
  </si>
  <si>
    <t>Additional provision charged to expense</t>
  </si>
  <si>
    <t>Payments</t>
  </si>
  <si>
    <t>Ending balance</t>
  </si>
  <si>
    <t>Stockholders' Equity - Additional Information (Detail)</t>
  </si>
  <si>
    <t>Apr. 30, 2016USD ($)OptionPlanshares</t>
  </si>
  <si>
    <t>May 01, 2014USD ($)</t>
  </si>
  <si>
    <t>Sep. 23, 2013shares</t>
  </si>
  <si>
    <t>Sep. 26, 2011shares</t>
  </si>
  <si>
    <t>Share-based Compensation Arrangement by Share-based Payment Award [Line Items]</t>
  </si>
  <si>
    <t>Stock repurchase authorization | $</t>
  </si>
  <si>
    <t>Repurchase of common stock</t>
  </si>
  <si>
    <t>Fees and expenses incurred related to tender offer and open market purchases | $</t>
  </si>
  <si>
    <t>Repurchase shares value | $</t>
  </si>
  <si>
    <t>Number of stock option plans | OptionPlan</t>
  </si>
  <si>
    <t>Intrinsic value of stock outstanding | $</t>
  </si>
  <si>
    <t>Intrinsic value of stock exercisable | $</t>
  </si>
  <si>
    <t>Intrinsic value of stock exercised | $</t>
  </si>
  <si>
    <t>Unrecognized compensation cost of outstanding options | $</t>
  </si>
  <si>
    <t>Stock-based compensation expense | $</t>
  </si>
  <si>
    <t>Performance period</t>
  </si>
  <si>
    <t>Percentage of maximum aggregate award granted</t>
  </si>
  <si>
    <t>200.00%</t>
  </si>
  <si>
    <t>Percentage of stock outperform in order for target award to vest</t>
  </si>
  <si>
    <t>Grant date fair value of vested RSUs and PSUs | $</t>
  </si>
  <si>
    <t>PSUs</t>
  </si>
  <si>
    <t>Stock units, awarded</t>
  </si>
  <si>
    <t>Share based payment award percentage of award achieved</t>
  </si>
  <si>
    <t>173.30%</t>
  </si>
  <si>
    <t>Stock Units, Forfeited</t>
  </si>
  <si>
    <t>RSUs</t>
  </si>
  <si>
    <t>RSUs and PSUs</t>
  </si>
  <si>
    <t>Stock units, vested</t>
  </si>
  <si>
    <t>Unrecognized compensation cost related to unvested RSUs and PSUs | $</t>
  </si>
  <si>
    <t>Weighted average remaining contractual term</t>
  </si>
  <si>
    <t>1 year 9 months 18 days</t>
  </si>
  <si>
    <t>Executive Officer | PSUs</t>
  </si>
  <si>
    <t>Executive Officer | RSUs</t>
  </si>
  <si>
    <t>Non-Executive Employees | PSUs | Without Market Conditions</t>
  </si>
  <si>
    <t>Non-Executive Employees | RSUs</t>
  </si>
  <si>
    <t>Director | RSUs</t>
  </si>
  <si>
    <t>Employees And Consultants | RSUs and PSUs</t>
  </si>
  <si>
    <t>Employees | PSUs</t>
  </si>
  <si>
    <t>Employees | RSUs and PSUs</t>
  </si>
  <si>
    <t>Consultant | RSUs</t>
  </si>
  <si>
    <t>2011 Employee Stock Purchase Plan</t>
  </si>
  <si>
    <t>Option exercise price per share as a percentage of fair market value</t>
  </si>
  <si>
    <t>85.00%</t>
  </si>
  <si>
    <t>Number of shares an employee may purchase under the stock purchase plan</t>
  </si>
  <si>
    <t>Fair market value of shares an employee may purchase under the stock purchase plan | $</t>
  </si>
  <si>
    <t>Minimum</t>
  </si>
  <si>
    <t>Payroll deduction of participant's compensation</t>
  </si>
  <si>
    <t>1.00%</t>
  </si>
  <si>
    <t>Maximum</t>
  </si>
  <si>
    <t>20.00%</t>
  </si>
  <si>
    <t>Maximum | 2011 Employee Stock Purchase Plan</t>
  </si>
  <si>
    <t>Common stock reserved under employee stock purchase plan</t>
  </si>
  <si>
    <t>2013 Incentive Stock Plan</t>
  </si>
  <si>
    <t>Authorized of common stock</t>
  </si>
  <si>
    <t>Period of award vested exercisable</t>
  </si>
  <si>
    <t>Shares available for grant under incentive stock option</t>
  </si>
  <si>
    <t>2013 Incentive Stock Plan | Minimum</t>
  </si>
  <si>
    <t>Period to award vested and calculate volatility rate</t>
  </si>
  <si>
    <t>2013 Incentive Stock Plan | Maximum</t>
  </si>
  <si>
    <t>4 years</t>
  </si>
  <si>
    <t>Tender Offer</t>
  </si>
  <si>
    <t>Open Market</t>
  </si>
  <si>
    <t>Stockholders' Equity - Share Based Compensation Stock Options Activity (Detail) - $ / shares</t>
  </si>
  <si>
    <t>Number of shares and weighted average exercise prices</t>
  </si>
  <si>
    <t>Options outstanding, beginning of year, Shares</t>
  </si>
  <si>
    <t>Exercised during the period, Shares</t>
  </si>
  <si>
    <t>Canceled/forfeited during period, Shares</t>
  </si>
  <si>
    <t>Options outstanding, end of period, Shares</t>
  </si>
  <si>
    <t>Weighted average remaining contractual life</t>
  </si>
  <si>
    <t>5 years 15 days</t>
  </si>
  <si>
    <t>5 years 7 days</t>
  </si>
  <si>
    <t>6 years 15 days</t>
  </si>
  <si>
    <t>Options exercisable, end of period, Shares</t>
  </si>
  <si>
    <t>5 years 9 months</t>
  </si>
  <si>
    <t>Weighted-Average Exercise Price</t>
  </si>
  <si>
    <t>Options outstanding, beginning of year, Weighted-Average Exercise Price</t>
  </si>
  <si>
    <t>Exercised during period, Weighted-Average Exercise Price</t>
  </si>
  <si>
    <t>Canceled/forfeited during period, Weighted-Average Exercise Price</t>
  </si>
  <si>
    <t>Options outstanding, end of period, Weighted-Average Exercise Price</t>
  </si>
  <si>
    <t>Options exercisable, end of period, Weighted-Average Exercise Price</t>
  </si>
  <si>
    <t>Stockholders' Equity - Schedule of Assumptions used in Valuing ESPP Purchases (Detail)</t>
  </si>
  <si>
    <t>Risk-free interest rate</t>
  </si>
  <si>
    <t>0.93%</t>
  </si>
  <si>
    <t>0.91%</t>
  </si>
  <si>
    <t>Dividend yield</t>
  </si>
  <si>
    <t>0.00%</t>
  </si>
  <si>
    <t>Employee Stock Purchase Plan</t>
  </si>
  <si>
    <t>0.19%</t>
  </si>
  <si>
    <t>0.07%</t>
  </si>
  <si>
    <t>0.08%</t>
  </si>
  <si>
    <t>Expected term</t>
  </si>
  <si>
    <t>6 months</t>
  </si>
  <si>
    <t>Expected volatility</t>
  </si>
  <si>
    <t>40.90%</t>
  </si>
  <si>
    <t>38.20%</t>
  </si>
  <si>
    <t>41.90%</t>
  </si>
  <si>
    <t>The risk-free interest rate is based on the yield of a zero-coupon U.S. Treasury bill, commensurate with the three-year performance period.</t>
  </si>
  <si>
    <t>We do not expect to pay dividends in the foreseeable future.</t>
  </si>
  <si>
    <t>Stockholders' Equity - Summary of Stock Compensation Expense (Detail) - USD ($) $ in Thousands</t>
  </si>
  <si>
    <t>Stockholders' Equity - Share Based Payment Award Performance Shares Valuation Assumptions (Detail)</t>
  </si>
  <si>
    <t>Apr. 30, 2016CorrelationCoefficient$ / shares</t>
  </si>
  <si>
    <t>Apr. 30, 2015CorrelationCoefficient$ / shares</t>
  </si>
  <si>
    <t>Apr. 30, 2014CorrelationCoefficient$ / shares</t>
  </si>
  <si>
    <t>Correlation coefficient | CorrelationCoefficient</t>
  </si>
  <si>
    <t>[3]</t>
  </si>
  <si>
    <t>Smith &amp; Wesson Holding Corporation | PSUs</t>
  </si>
  <si>
    <t>Grant date fair market value</t>
  </si>
  <si>
    <t>Volatility</t>
  </si>
  <si>
    <t>[4]</t>
  </si>
  <si>
    <t>39.93%</t>
  </si>
  <si>
    <t>44.51%</t>
  </si>
  <si>
    <t>49.85%</t>
  </si>
  <si>
    <t>Russell 2000 Index</t>
  </si>
  <si>
    <t>16.75%</t>
  </si>
  <si>
    <t>15.76%</t>
  </si>
  <si>
    <t>23.07%</t>
  </si>
  <si>
    <t>The correlation coefficient utilizes the same historical price data used to develop the volatility assumptions.</t>
  </si>
  <si>
    <t>Expected volatility is calculated over the most recent period that represents the remaining term of the performance period as of the valuation date, or three years</t>
  </si>
  <si>
    <t>Stockholders' Equity - Share Based Payment Award Performance Shares Valuation Assumptions (Parenthetical) (Detail)</t>
  </si>
  <si>
    <t>Performance based restricted stock unit performance period</t>
  </si>
  <si>
    <t>Stockholders' Equity - Summary of Activity in Unvested RSUs and PSUs (Detail) - RSUs and PSUs - $ / shares</t>
  </si>
  <si>
    <t>Summary of activity in unvested restricted stock units and performance share units</t>
  </si>
  <si>
    <t>Restricted Stock Units, RSUs and PSUs outstanding, beginning of year</t>
  </si>
  <si>
    <t>Restricted Stock Units, Awarded</t>
  </si>
  <si>
    <t>Restricted Stock Units, Vested</t>
  </si>
  <si>
    <t>Restricted Stock Units, Forfeited</t>
  </si>
  <si>
    <t>Restricted Stock Units, RSUs and PSUs outstanding, end of period</t>
  </si>
  <si>
    <t>Share-based Compensation Arrangement by Share-based Payment Award, Equity Instruments Other than Options, Nonvested, Weighted Average Grant Date Fair Value</t>
  </si>
  <si>
    <t>Weighted Average Grant Date Fair Value, RSUs and PSUs outstanding, beginning of year</t>
  </si>
  <si>
    <t>Weighted Average Grant Date Fair Value, Awarded</t>
  </si>
  <si>
    <t>Weighted Average Grant Date Fair Value, Vested</t>
  </si>
  <si>
    <t>Weighted Average Grant Date Fair Value, Forfeited</t>
  </si>
  <si>
    <t>Weighted Average Grant Date Fair Value, RSUs and PSUs outstanding, end of period</t>
  </si>
  <si>
    <t>Employer Sponsored Benefit Plans - Additional Information (Detail) $ in Millions</t>
  </si>
  <si>
    <t>Apr. 30, 2016USD ($)InvestmentPlan</t>
  </si>
  <si>
    <t>Apr. 30, 2015USD ($)</t>
  </si>
  <si>
    <t>Apr. 30, 2014USD ($)</t>
  </si>
  <si>
    <t>Contributory Defined Investment Plan</t>
  </si>
  <si>
    <t>Defined Contribution Plan Disclosure [Line Items]</t>
  </si>
  <si>
    <t>Number of contributory defined investment plan | InvestmentPlan</t>
  </si>
  <si>
    <t>Defined contribution plan, employee contribution percentage</t>
  </si>
  <si>
    <t>Defined contribution plan, matching contribution percentage</t>
  </si>
  <si>
    <t>6.00%</t>
  </si>
  <si>
    <t>Deferred compensation plan description</t>
  </si>
  <si>
    <t>We offer two contributory defined investment plans covering substantially all employees, subject to service requirements.  Employees may contribute up to 100% of their annual pay, depending on the plan. We generally make discretionary matching contributions of up to 50% of the first 6% of employee contributions to the plan.</t>
  </si>
  <si>
    <t>Employer contribution to defined benefit plan</t>
  </si>
  <si>
    <t>Contributory Defined Investment Plan | Maximum</t>
  </si>
  <si>
    <t>Defined contribution plan, matching contribution percentage of match</t>
  </si>
  <si>
    <t>50.00%</t>
  </si>
  <si>
    <t>Non-Contributory Profit Sharing Plan</t>
  </si>
  <si>
    <t>Defined contribution plan service period</t>
  </si>
  <si>
    <t>Defined contribution plan expected contribution</t>
  </si>
  <si>
    <t>Income Taxes - Income Tax Expense from Continuing Operations (Detail) - USD ($) $ in Thousands</t>
  </si>
  <si>
    <t>Current:</t>
  </si>
  <si>
    <t>Federal</t>
  </si>
  <si>
    <t>State</t>
  </si>
  <si>
    <t>Total current</t>
  </si>
  <si>
    <t>Deferred:</t>
  </si>
  <si>
    <t>Deferred federal</t>
  </si>
  <si>
    <t>Deferred state</t>
  </si>
  <si>
    <t>Total deferred</t>
  </si>
  <si>
    <t>Total income tax expense</t>
  </si>
  <si>
    <t>Income Taxes - Reconciliation of Provision for Income Taxes from Continuing Operations (Detail) - USD ($) $ in Thousands</t>
  </si>
  <si>
    <t>Federal income taxes expected at 35% statutory rate</t>
  </si>
  <si>
    <t>State income taxes, less federal income tax benefit</t>
  </si>
  <si>
    <t>Business meals and entertainment</t>
  </si>
  <si>
    <t>Domestic production activity deduction</t>
  </si>
  <si>
    <t>Research and development tax credit</t>
  </si>
  <si>
    <t>Change in uncertain tax positions</t>
  </si>
  <si>
    <t>Other</t>
  </si>
  <si>
    <t>Income Taxes - Reconciliation of Provision for Income Taxes from Continuing Operations (Parenthetical) (Detail)</t>
  </si>
  <si>
    <t>Federal income taxes, expected statutory rate</t>
  </si>
  <si>
    <t>Income Taxes - Deferred Tax Assets (Deferred Tax Liabilities) Related to Temporary Differences (Detail) - USD ($) $ in Thousands</t>
  </si>
  <si>
    <t>Deferred tax assets (liabilities):</t>
  </si>
  <si>
    <t>Net deferred tax asset — current</t>
  </si>
  <si>
    <t>Net deferred tax liability — non-current</t>
  </si>
  <si>
    <t>Net deferred tax (liability)</t>
  </si>
  <si>
    <t>Current</t>
  </si>
  <si>
    <t>Product liability</t>
  </si>
  <si>
    <t>Accrued expenses, including compensation</t>
  </si>
  <si>
    <t>Warranty reserve</t>
  </si>
  <si>
    <t>Property taxes</t>
  </si>
  <si>
    <t>Accrued promotions</t>
  </si>
  <si>
    <t>Less valuation allowance</t>
  </si>
  <si>
    <t>Non Current</t>
  </si>
  <si>
    <t>Net operating loss carryforwards and tax credits</t>
  </si>
  <si>
    <t>Environmental reserves</t>
  </si>
  <si>
    <t>Workers' compensation</t>
  </si>
  <si>
    <t>State bonus depreciation</t>
  </si>
  <si>
    <t>Property, plant and equipment</t>
  </si>
  <si>
    <t>Intangible assets</t>
  </si>
  <si>
    <t>Pension</t>
  </si>
  <si>
    <t>Income Taxes - Additional Information (Detail) - USD ($)</t>
  </si>
  <si>
    <t>Income Tax Contingency [Line Items]</t>
  </si>
  <si>
    <t>Gross tax-effected unrecognized tax benefits</t>
  </si>
  <si>
    <t>Accrued interest and penalties related to uncertain tax positions</t>
  </si>
  <si>
    <t>Smith And Wesson Security Solutions Inc</t>
  </si>
  <si>
    <t>Net operating loss carryforwards</t>
  </si>
  <si>
    <t>Acquisition date</t>
  </si>
  <si>
    <t>Jul. 20,
		2009</t>
  </si>
  <si>
    <t>Operating carryforward limited in year one</t>
  </si>
  <si>
    <t>Operating carryforward limited in each year thereafter</t>
  </si>
  <si>
    <t>Operating loss carry forwards expiration year</t>
  </si>
  <si>
    <t>Valuation allowance deferred federal income tax assets</t>
  </si>
  <si>
    <t>Tax credit carryforwards</t>
  </si>
  <si>
    <t>Valuation allowances for net operating loss carryforward</t>
  </si>
  <si>
    <t>Valuation allowances for tax credits</t>
  </si>
  <si>
    <t>State | Minimum</t>
  </si>
  <si>
    <t>Operating loss carry forwards expiration dates</t>
  </si>
  <si>
    <t>Apr. 30,
		2025</t>
  </si>
  <si>
    <t>State tax credit carryforwards expire date</t>
  </si>
  <si>
    <t>Apr. 30,
		2019</t>
  </si>
  <si>
    <t>State | Maximum</t>
  </si>
  <si>
    <t>Apr. 30,
		2033</t>
  </si>
  <si>
    <t>Income Taxes - Reconciliation of Beginning and Ending Amount of Unrecognized Tax Benefits (Detail) - USD ($)</t>
  </si>
  <si>
    <t>Interest, penalties, and impact of state deductions on federal taxes</t>
  </si>
  <si>
    <t>Lapse of statute of limitations</t>
  </si>
  <si>
    <t>Commitments and Contingencies - Additional Information (Detail)</t>
  </si>
  <si>
    <t>Apr. 30, 2016USD ($)CaseClaim</t>
  </si>
  <si>
    <t>Schedule Of Commitments And Contingencies [Line Items]</t>
  </si>
  <si>
    <t>Number of Product liability cases | Case</t>
  </si>
  <si>
    <t>Number of Other product liability claims | Claim</t>
  </si>
  <si>
    <t>Defense and administrative costs</t>
  </si>
  <si>
    <t>Settlement fees related to product liability cases</t>
  </si>
  <si>
    <t>Expense related to changes in product liability and municipal litigation liability</t>
  </si>
  <si>
    <t>Environmental reserve in non-current liabilities</t>
  </si>
  <si>
    <t>Amount placed in escrow</t>
  </si>
  <si>
    <t>Escrow deposit, remaining amount</t>
  </si>
  <si>
    <t>Rent expense</t>
  </si>
  <si>
    <t>Scottsdale | Arizona</t>
  </si>
  <si>
    <t>Lease Expiration Date</t>
  </si>
  <si>
    <t>Feb. 28,
		2018</t>
  </si>
  <si>
    <t>Somersworth | New Hampshire</t>
  </si>
  <si>
    <t>Jun. 30,
		2018</t>
  </si>
  <si>
    <t>Deep River | Connecticut</t>
  </si>
  <si>
    <t>May 4,
		2024</t>
  </si>
  <si>
    <t>Columbia | Missouri</t>
  </si>
  <si>
    <t>Apr. 30,
		2023</t>
  </si>
  <si>
    <t>General and Administrative Expense</t>
  </si>
  <si>
    <t>Insurance recovery as a result of an insurance settlement agreement</t>
  </si>
  <si>
    <t>Compensatory damages sought</t>
  </si>
  <si>
    <t>Commitments and Contingencies - Lease Commitments (Detail) $ in Thousands</t>
  </si>
  <si>
    <t>Operating Leases, Future Minimum Payments Due, Total</t>
  </si>
  <si>
    <t>Quarterly Financial Information (Detail) - USD ($) $ / shares in Units, $ in Thousands</t>
  </si>
  <si>
    <t>Income from continuing operations, net of tax</t>
  </si>
  <si>
    <t>Per common share</t>
  </si>
  <si>
    <t>Market price low</t>
  </si>
  <si>
    <t>Market price high</t>
  </si>
  <si>
    <t>Segment Reporting - Additional Information (Detail) $ in Thousands</t>
  </si>
  <si>
    <t>Apr. 30, 2016USD ($)Segment</t>
  </si>
  <si>
    <t>Segment Reporting - Schedule of Results by Business Segment (Detail) - USD ($) $ in Thousands</t>
  </si>
  <si>
    <t>Gross margin</t>
  </si>
  <si>
    <t>Intersegment Eliminations</t>
  </si>
  <si>
    <t>Operating Segments</t>
  </si>
  <si>
    <t>Corporate</t>
  </si>
  <si>
    <t>Firearms Division | Intersegment Eliminations</t>
  </si>
  <si>
    <t>Firearms Division | Operating Segments</t>
  </si>
  <si>
    <t>Accessories | Intersegment Eliminations</t>
  </si>
  <si>
    <t>Accessories | Operating Segments</t>
  </si>
  <si>
    <t>[5]</t>
  </si>
  <si>
    <t>For the year ended April 30, 2016, we allocated all of corporate overhead expenses, such as general and administrative expenses and other corporate-level expenses on the basis of each segment’s revenue to total company revenue, to both our firearm and accessories segments. For the year ended April 30, 2015, segment information herein has been restated from that previously presented to allocate corporate overhead expenses on the same basis. Corporate overhead expenses were not previously allocated for the year ended April 30, 2015 due to the timing of the BTI Acquisition.</t>
  </si>
  <si>
    <t>Amount includes $4.2 million of additional cost of goods sold from the fair value step-up in inventory at the date of the BTI Acquisition.</t>
  </si>
  <si>
    <t>Amount includes $9.9 million for the year ended April 30, 2016 of amortization of intangible assets identified as a result of the BTI Acquisition.</t>
  </si>
  <si>
    <t>Amount includes $3.6 million for the year ended April 30, 2015 of amortization of intangible assets identified as a result of the BTI Acquisition.</t>
  </si>
  <si>
    <t>Segment Reporting - Schedule of Results by Business Segment (Parenthetical) (Detail) - USD ($)</t>
  </si>
  <si>
    <t>Amortization of intangible assets</t>
  </si>
  <si>
    <t>Additional cost of goods sold</t>
  </si>
  <si>
    <t>Schedule II-Valuation and Qualifying Accounts (Detail) - USD ($) $ in Thousands</t>
  </si>
  <si>
    <t>Allowance for doubtful accounts</t>
  </si>
  <si>
    <t>Valuation and Qualifying Accounts Disclosure [Line Items]</t>
  </si>
  <si>
    <t>Charged to Costs and Expenses</t>
  </si>
  <si>
    <t>Charged to Other Accounts</t>
  </si>
  <si>
    <t>Deductions</t>
  </si>
  <si>
    <t>Deferred tax valuation allowance</t>
  </si>
  <si>
    <t>Amount does not include $506,000 Charged to Costs and Expenses related notes receivable.</t>
  </si>
  <si>
    <t>Increase in fiscal 2015 valuation accounts represents acquired balances related to the DRP and BTI Acquisitions.</t>
  </si>
  <si>
    <t>Schedule II-Valuation and Qualifying Accounts (Parenthetical) (Detail)</t>
  </si>
  <si>
    <t>Allowance for notes receivabl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5"/>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6</v>
      </c>
    </row>
    <row r="8" spans="1:4">
      <c s="4" r="A8" t="s">
        <v>13</v>
      </c>
      <c s="4" r="B8" t="s">
        <v>14</v>
      </c>
    </row>
    <row r="9" spans="1:4">
      <c s="4" r="A9" t="s">
        <v>15</v>
      </c>
      <c s="4" r="B9" t="s">
        <v>16</v>
      </c>
    </row>
    <row r="10" spans="1:4">
      <c s="4" r="A10" t="s">
        <v>17</v>
      </c>
      <c s="4" r="B10" t="s">
        <v>18</v>
      </c>
    </row>
    <row r="11" spans="1:4">
      <c s="4" r="A11" t="s">
        <v>19</v>
      </c>
      <c s="6" r="B11" t="n">
        <v>1092796</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6" r="C17" t="n">
        <v>55998795</v>
      </c>
    </row>
    <row r="18" spans="1:4">
      <c s="4" r="A18" t="s">
        <v>30</v>
      </c>
      <c s="7" r="D18" t="n">
        <v>9574459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43</v>
      </c>
      <c s="2" r="B1" t="s">
        <v>1</v>
      </c>
    </row>
    <row r="2" spans="1:2">
      <c s="2" r="B2" t="s">
        <v>2</v>
      </c>
    </row>
    <row r="3" spans="1:2">
      <c s="3" r="A3" t="s">
        <v>208</v>
      </c>
    </row>
    <row r="4" spans="1:2">
      <c s="4" r="A4" t="s">
        <v>43</v>
      </c>
      <c s="4" r="B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6</v>
      </c>
      <c s="2" r="B1" t="s">
        <v>1</v>
      </c>
    </row>
    <row r="2" spans="1:2">
      <c s="2" r="B2" t="s">
        <v>2</v>
      </c>
    </row>
    <row r="3" spans="1:2">
      <c s="3" r="A3" t="s">
        <v>222</v>
      </c>
    </row>
    <row r="4" spans="1:2">
      <c s="4" r="A4" t="s">
        <v>36</v>
      </c>
      <c s="4" r="B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24</v>
      </c>
      <c s="2" r="B1" t="s">
        <v>1</v>
      </c>
    </row>
    <row r="2" spans="1:2">
      <c s="2" r="B2" t="s">
        <v>2</v>
      </c>
    </row>
    <row r="3" spans="1:2">
      <c s="3" r="A3" t="s">
        <v>208</v>
      </c>
    </row>
    <row r="4" spans="1:2">
      <c s="4" r="A4" t="s">
        <v>224</v>
      </c>
      <c s="4" r="B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191279</v>
      </c>
      <c s="7" r="C3" t="n">
        <v>42222</v>
      </c>
    </row>
    <row r="4" spans="1:3">
      <c s="4" r="A4" t="s">
        <v>35</v>
      </c>
      <c s="6" r="B4" t="n">
        <v>57792</v>
      </c>
      <c s="6" r="C4" t="n">
        <v>55280</v>
      </c>
    </row>
    <row r="5" spans="1:3">
      <c s="4" r="A5" t="s">
        <v>36</v>
      </c>
      <c s="6" r="B5" t="n">
        <v>77789</v>
      </c>
      <c s="6" r="C5" t="n">
        <v>76895</v>
      </c>
    </row>
    <row r="6" spans="1:3">
      <c s="4" r="A6" t="s">
        <v>37</v>
      </c>
      <c s="6" r="B6" t="n">
        <v>4307</v>
      </c>
      <c s="6" r="C6" t="n">
        <v>6306</v>
      </c>
    </row>
    <row r="7" spans="1:3">
      <c s="4" r="A7" t="s">
        <v>38</v>
      </c>
      <c s="6" r="C7" t="n">
        <v>16373</v>
      </c>
    </row>
    <row r="8" spans="1:3">
      <c s="4" r="A8" t="s">
        <v>39</v>
      </c>
      <c s="6" r="B8" t="n">
        <v>2064</v>
      </c>
    </row>
    <row r="9" spans="1:3">
      <c s="4" r="A9" t="s">
        <v>40</v>
      </c>
      <c s="6" r="B9" t="n">
        <v>333231</v>
      </c>
      <c s="6" r="C9" t="n">
        <v>197076</v>
      </c>
    </row>
    <row r="10" spans="1:3">
      <c s="4" r="A10" t="s">
        <v>41</v>
      </c>
      <c s="6" r="B10" t="n">
        <v>135405</v>
      </c>
      <c s="6" r="C10" t="n">
        <v>133844</v>
      </c>
    </row>
    <row r="11" spans="1:3">
      <c s="4" r="A11" t="s">
        <v>42</v>
      </c>
      <c s="6" r="B11" t="n">
        <v>62924</v>
      </c>
      <c s="6" r="C11" t="n">
        <v>73768</v>
      </c>
    </row>
    <row r="12" spans="1:3">
      <c s="4" r="A12" t="s">
        <v>43</v>
      </c>
      <c s="6" r="B12" t="n">
        <v>76357</v>
      </c>
      <c s="6" r="C12" t="n">
        <v>75426</v>
      </c>
    </row>
    <row r="13" spans="1:3">
      <c s="4" r="A13" t="s">
        <v>44</v>
      </c>
      <c s="6" r="B13" t="n">
        <v>11586</v>
      </c>
      <c s="6" r="C13" t="n">
        <v>10811</v>
      </c>
    </row>
    <row r="14" spans="1:3">
      <c s="4" r="A14" t="s">
        <v>45</v>
      </c>
      <c s="6" r="B14" t="n">
        <v>619503</v>
      </c>
      <c s="6" r="C14" t="n">
        <v>490925</v>
      </c>
    </row>
    <row r="15" spans="1:3">
      <c s="3" r="A15" t="s">
        <v>46</v>
      </c>
    </row>
    <row r="16" spans="1:3">
      <c s="4" r="A16" t="s">
        <v>47</v>
      </c>
      <c s="6" r="B16" t="n">
        <v>45513</v>
      </c>
      <c s="6" r="C16" t="n">
        <v>32360</v>
      </c>
    </row>
    <row r="17" spans="1:3">
      <c s="4" r="A17" t="s">
        <v>48</v>
      </c>
      <c s="6" r="B17" t="n">
        <v>28447</v>
      </c>
      <c s="6" r="C17" t="n">
        <v>24302</v>
      </c>
    </row>
    <row r="18" spans="1:3">
      <c s="4" r="A18" t="s">
        <v>49</v>
      </c>
      <c s="6" r="B18" t="n">
        <v>18784</v>
      </c>
      <c s="6" r="C18" t="n">
        <v>7556</v>
      </c>
    </row>
    <row r="19" spans="1:3">
      <c s="4" r="A19" t="s">
        <v>50</v>
      </c>
      <c s="6" r="B19" t="n">
        <v>5960</v>
      </c>
      <c s="6" r="C19" t="n">
        <v>4224</v>
      </c>
    </row>
    <row r="20" spans="1:3">
      <c s="4" r="A20" t="s">
        <v>51</v>
      </c>
      <c s="6" r="B20" t="n">
        <v>11459</v>
      </c>
      <c s="6" r="C20" t="n">
        <v>6165</v>
      </c>
    </row>
    <row r="21" spans="1:3">
      <c s="4" r="A21" t="s">
        <v>52</v>
      </c>
      <c s="6" r="B21" t="n">
        <v>6129</v>
      </c>
      <c s="6" r="C21" t="n">
        <v>6404</v>
      </c>
    </row>
    <row r="22" spans="1:3">
      <c s="4" r="A22" t="s">
        <v>53</v>
      </c>
      <c s="6" r="B22" t="n">
        <v>6300</v>
      </c>
    </row>
    <row r="23" spans="1:3">
      <c s="4" r="A23" t="s">
        <v>54</v>
      </c>
      <c s="6" r="B23" t="n">
        <v>122592</v>
      </c>
      <c s="6" r="C23" t="n">
        <v>81011</v>
      </c>
    </row>
    <row r="24" spans="1:3">
      <c s="4" r="A24" t="s">
        <v>38</v>
      </c>
      <c s="6" r="B24" t="n">
        <v>12161</v>
      </c>
      <c s="6" r="C24" t="n">
        <v>33905</v>
      </c>
    </row>
    <row r="25" spans="1:3">
      <c s="4" r="A25" t="s">
        <v>55</v>
      </c>
      <c s="6" r="B25" t="n">
        <v>166564</v>
      </c>
      <c s="6" r="C25" t="n">
        <v>170933</v>
      </c>
    </row>
    <row r="26" spans="1:3">
      <c s="4" r="A26" t="s">
        <v>56</v>
      </c>
      <c s="6" r="B26" t="n">
        <v>10370</v>
      </c>
      <c s="6" r="C26" t="n">
        <v>10706</v>
      </c>
    </row>
    <row r="27" spans="1:3">
      <c s="4" r="A27" t="s">
        <v>57</v>
      </c>
      <c s="7" r="B27" t="n">
        <v>311687</v>
      </c>
      <c s="7" r="C27" t="n">
        <v>296555</v>
      </c>
    </row>
    <row r="28" spans="1:3">
      <c s="4" r="A28" t="s">
        <v>58</v>
      </c>
      <c s="4" r="B28" t="s">
        <v>59</v>
      </c>
      <c s="4" r="C28" t="s">
        <v>59</v>
      </c>
    </row>
    <row r="29" spans="1:3">
      <c s="3" r="A29" t="s">
        <v>60</v>
      </c>
    </row>
    <row r="30" spans="1:3">
      <c s="4" r="A30" t="s">
        <v>61</v>
      </c>
      <c s="4" r="B30" t="s">
        <v>59</v>
      </c>
      <c s="4" r="C30" t="s">
        <v>59</v>
      </c>
    </row>
    <row r="31" spans="1:3">
      <c s="4" r="A31" t="s">
        <v>62</v>
      </c>
      <c s="7" r="B31" t="n">
        <v>72</v>
      </c>
      <c s="7" r="C31" t="n">
        <v>70</v>
      </c>
    </row>
    <row r="32" spans="1:3">
      <c s="4" r="A32" t="s">
        <v>63</v>
      </c>
      <c s="6" r="B32" t="n">
        <v>239505</v>
      </c>
      <c s="6" r="C32" t="n">
        <v>219198</v>
      </c>
    </row>
    <row r="33" spans="1:3">
      <c s="4" r="A33" t="s">
        <v>64</v>
      </c>
      <c s="6" r="B33" t="n">
        <v>241310</v>
      </c>
      <c s="6" r="C33" t="n">
        <v>147352</v>
      </c>
    </row>
    <row r="34" spans="1:3">
      <c s="4" r="A34" t="s">
        <v>65</v>
      </c>
      <c s="6" r="B34" t="n">
        <v>-748</v>
      </c>
      <c s="6" r="C34" t="n">
        <v>73</v>
      </c>
    </row>
    <row r="35" spans="1:3">
      <c s="4" r="A35" t="s">
        <v>66</v>
      </c>
      <c s="6" r="B35" t="n">
        <v>-172323</v>
      </c>
      <c s="6" r="C35" t="n">
        <v>-172323</v>
      </c>
    </row>
    <row r="36" spans="1:3">
      <c s="4" r="A36" t="s">
        <v>67</v>
      </c>
      <c s="6" r="B36" t="n">
        <v>307816</v>
      </c>
      <c s="6" r="C36" t="n">
        <v>194370</v>
      </c>
    </row>
    <row r="37" spans="1:3">
      <c s="4" r="A37" t="s">
        <v>68</v>
      </c>
      <c s="7" r="B37" t="n">
        <v>619503</v>
      </c>
      <c s="7" r="C37" t="n">
        <v>4909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4</v>
      </c>
      <c s="2" r="B1" t="s">
        <v>1</v>
      </c>
    </row>
    <row r="2" spans="1:2">
      <c s="2" r="B2" t="s">
        <v>2</v>
      </c>
    </row>
    <row r="3" spans="1:2">
      <c s="3" r="A3" t="s">
        <v>233</v>
      </c>
    </row>
    <row r="4" spans="1:2">
      <c s="4" r="A4" t="s">
        <v>244</v>
      </c>
      <c s="4" r="B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6</v>
      </c>
      <c s="2" r="B1" t="s">
        <v>1</v>
      </c>
    </row>
    <row r="2" spans="1:2">
      <c s="2" r="B2" t="s">
        <v>2</v>
      </c>
    </row>
    <row r="3" spans="1:2">
      <c s="3" r="A3" t="s">
        <v>247</v>
      </c>
    </row>
    <row r="4" spans="1:2">
      <c s="4" r="A4" t="s">
        <v>246</v>
      </c>
      <c s="4" r="B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9</v>
      </c>
      <c s="2" r="B1" t="s">
        <v>1</v>
      </c>
    </row>
    <row r="2" spans="1:2">
      <c s="2" r="B2" t="s">
        <v>2</v>
      </c>
    </row>
    <row r="3" spans="1:2">
      <c s="3" r="A3" t="s">
        <v>250</v>
      </c>
    </row>
    <row r="4" spans="1:2">
      <c s="4" r="A4" t="s">
        <v>249</v>
      </c>
      <c s="4" r="B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52</v>
      </c>
      <c s="2" r="B1" t="s">
        <v>1</v>
      </c>
    </row>
    <row r="2" spans="1:2">
      <c s="2" r="B2" t="s">
        <v>2</v>
      </c>
    </row>
    <row r="3" spans="1:2">
      <c s="3" r="A3" t="s">
        <v>253</v>
      </c>
    </row>
    <row r="4" spans="1:2">
      <c s="4" r="A4" t="s">
        <v>252</v>
      </c>
      <c s="4" r="B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5"/>
    <col customWidth="1" max="2" min="2" width="80"/>
  </cols>
  <sheetData>
    <row r="1" spans="1:2">
      <c s="1" r="A1" t="s">
        <v>255</v>
      </c>
      <c s="2" r="B1" t="s">
        <v>1</v>
      </c>
    </row>
    <row r="2" spans="1:2">
      <c s="2" r="B2" t="s">
        <v>2</v>
      </c>
    </row>
    <row r="3" spans="1:2">
      <c s="3" r="A3" t="s">
        <v>203</v>
      </c>
    </row>
    <row r="4" spans="1:2">
      <c s="4" r="A4" t="s">
        <v>256</v>
      </c>
      <c s="4" r="B4" t="s">
        <v>257</v>
      </c>
    </row>
    <row r="5" spans="1:2">
      <c s="4" r="A5" t="s">
        <v>258</v>
      </c>
      <c s="4" r="B5" t="s">
        <v>259</v>
      </c>
    </row>
    <row r="6" spans="1:2">
      <c s="4" r="A6" t="s">
        <v>260</v>
      </c>
      <c s="4" r="B6" t="s">
        <v>261</v>
      </c>
    </row>
    <row r="7" spans="1:2">
      <c s="4" r="A7" t="s">
        <v>262</v>
      </c>
      <c s="4" r="B7" t="s">
        <v>263</v>
      </c>
    </row>
    <row r="8" spans="1:2">
      <c s="4" r="A8" t="s">
        <v>264</v>
      </c>
      <c s="4" r="B8" t="s">
        <v>265</v>
      </c>
    </row>
    <row r="9" spans="1:2">
      <c s="4" r="A9" t="s">
        <v>266</v>
      </c>
      <c s="4" r="B9" t="s">
        <v>267</v>
      </c>
    </row>
    <row r="10" spans="1:2">
      <c s="4" r="A10" t="s">
        <v>268</v>
      </c>
      <c s="4" r="B10" t="s">
        <v>269</v>
      </c>
    </row>
    <row r="11" spans="1:2">
      <c s="4" r="A11" t="s">
        <v>36</v>
      </c>
      <c s="4" r="B11" t="s">
        <v>270</v>
      </c>
    </row>
    <row r="12" spans="1:2">
      <c s="4" r="A12" t="s">
        <v>219</v>
      </c>
      <c s="4" r="B12" t="s">
        <v>271</v>
      </c>
    </row>
    <row r="13" spans="1:2">
      <c s="4" r="A13" t="s">
        <v>224</v>
      </c>
      <c s="4" r="B13" t="s">
        <v>272</v>
      </c>
    </row>
    <row r="14" spans="1:2">
      <c s="4" r="A14" t="s">
        <v>273</v>
      </c>
      <c s="4" r="B14" t="s">
        <v>274</v>
      </c>
    </row>
    <row r="15" spans="1:2">
      <c s="4" r="A15" t="s">
        <v>275</v>
      </c>
      <c s="4" r="B15" t="s">
        <v>276</v>
      </c>
    </row>
    <row r="16" spans="1:2">
      <c s="4" r="A16" t="s">
        <v>277</v>
      </c>
      <c s="4" r="B16" t="s">
        <v>278</v>
      </c>
    </row>
    <row r="17" spans="1:2">
      <c s="4" r="A17" t="s">
        <v>279</v>
      </c>
      <c s="4" r="B17" t="s">
        <v>280</v>
      </c>
    </row>
    <row r="18" spans="1:2">
      <c s="4" r="A18" t="s">
        <v>281</v>
      </c>
      <c s="4" r="B18" t="s">
        <v>282</v>
      </c>
    </row>
    <row r="19" spans="1:2">
      <c s="4" r="A19" t="s">
        <v>241</v>
      </c>
      <c s="4" r="B19" t="s">
        <v>283</v>
      </c>
    </row>
    <row r="20" spans="1:2">
      <c s="4" r="A20" t="s">
        <v>284</v>
      </c>
      <c s="4" r="B20" t="s">
        <v>285</v>
      </c>
    </row>
    <row r="21" spans="1:2">
      <c s="4" r="A21" t="s">
        <v>286</v>
      </c>
      <c s="4" r="B21" t="s">
        <v>287</v>
      </c>
    </row>
    <row r="22" spans="1:2">
      <c s="4" r="A22" t="s">
        <v>288</v>
      </c>
      <c s="4" r="B22" t="s">
        <v>289</v>
      </c>
    </row>
    <row r="23" spans="1:2">
      <c s="4" r="A23" t="s">
        <v>290</v>
      </c>
      <c s="4" r="B23" t="s">
        <v>291</v>
      </c>
    </row>
    <row r="24" spans="1:2">
      <c s="4" r="A24" t="s">
        <v>292</v>
      </c>
      <c s="4" r="B24" t="s">
        <v>293</v>
      </c>
    </row>
    <row r="25" spans="1:2">
      <c s="4" r="A25" t="s">
        <v>294</v>
      </c>
      <c s="4" r="B25"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r="1" spans="1:2">
      <c s="1" r="A1" t="s">
        <v>296</v>
      </c>
      <c s="2" r="B1" t="s">
        <v>1</v>
      </c>
    </row>
    <row r="2" spans="1:2">
      <c s="2" r="B2" t="s">
        <v>2</v>
      </c>
    </row>
    <row r="3" spans="1:2">
      <c s="4" r="A3" t="s">
        <v>297</v>
      </c>
    </row>
    <row r="4" spans="1:2">
      <c s="4" r="A4" t="s">
        <v>298</v>
      </c>
      <c s="4" r="B4" t="s">
        <v>299</v>
      </c>
    </row>
    <row r="5" spans="1:2">
      <c s="4" r="A5" t="s">
        <v>300</v>
      </c>
      <c s="4" r="B5" t="s">
        <v>301</v>
      </c>
    </row>
    <row r="6" spans="1:2">
      <c s="4" r="A6" t="s">
        <v>302</v>
      </c>
    </row>
    <row r="7" spans="1:2">
      <c s="4" r="A7" t="s">
        <v>298</v>
      </c>
      <c s="4" r="B7" t="s">
        <v>303</v>
      </c>
    </row>
    <row r="8" spans="1:2">
      <c s="4" r="A8" t="s">
        <v>300</v>
      </c>
      <c s="4" r="B8" t="s">
        <v>304</v>
      </c>
    </row>
    <row r="9" spans="1:2">
      <c s="4" r="A9" t="s">
        <v>305</v>
      </c>
      <c s="4" r="B9"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9</v>
      </c>
      <c s="2" r="B1" t="s">
        <v>2</v>
      </c>
      <c s="2" r="C1" t="s">
        <v>32</v>
      </c>
    </row>
    <row r="2" spans="1:3">
      <c s="3" r="A2" t="s">
        <v>70</v>
      </c>
    </row>
    <row r="3" spans="1:3">
      <c s="4" r="A3" t="s">
        <v>71</v>
      </c>
      <c s="7" r="B3" t="n">
        <v>680</v>
      </c>
      <c s="7" r="C3" t="n">
        <v>722</v>
      </c>
    </row>
    <row r="4" spans="1:3">
      <c s="4" r="A4" t="s">
        <v>72</v>
      </c>
      <c s="8" r="B4" t="n">
        <v>0.001</v>
      </c>
      <c s="8" r="C4" t="n">
        <v>0.001</v>
      </c>
    </row>
    <row r="5" spans="1:3">
      <c s="4" r="A5" t="s">
        <v>73</v>
      </c>
      <c s="6" r="B5" t="n">
        <v>20000000</v>
      </c>
      <c s="6" r="C5" t="n">
        <v>20000000</v>
      </c>
    </row>
    <row r="6" spans="1:3">
      <c s="4" r="A6" t="s">
        <v>74</v>
      </c>
      <c s="6" r="B6" t="n">
        <v>0</v>
      </c>
      <c s="6" r="C6" t="n">
        <v>0</v>
      </c>
    </row>
    <row r="7" spans="1:3">
      <c s="4" r="A7" t="s">
        <v>75</v>
      </c>
      <c s="6" r="B7" t="n">
        <v>0</v>
      </c>
      <c s="6" r="C7" t="n">
        <v>0</v>
      </c>
    </row>
    <row r="8" spans="1:3">
      <c s="4" r="A8" t="s">
        <v>76</v>
      </c>
      <c s="8" r="B8" t="n">
        <v>0.001</v>
      </c>
      <c s="8" r="C8" t="n">
        <v>0.001</v>
      </c>
    </row>
    <row r="9" spans="1:3">
      <c s="4" r="A9" t="s">
        <v>77</v>
      </c>
      <c s="6" r="B9" t="n">
        <v>100000000</v>
      </c>
      <c s="6" r="C9" t="n">
        <v>100000000</v>
      </c>
    </row>
    <row r="10" spans="1:3">
      <c s="4" r="A10" t="s">
        <v>78</v>
      </c>
      <c s="6" r="B10" t="n">
        <v>71558633</v>
      </c>
      <c s="6" r="C10" t="n">
        <v>69625081</v>
      </c>
    </row>
    <row r="11" spans="1:3">
      <c s="4" r="A11" t="s">
        <v>79</v>
      </c>
      <c s="6" r="B11" t="n">
        <v>55996011</v>
      </c>
      <c s="6" r="C11" t="n">
        <v>54062459</v>
      </c>
    </row>
    <row r="12" spans="1:3">
      <c s="4" r="A12" t="s">
        <v>80</v>
      </c>
      <c s="6" r="B12" t="n">
        <v>15562622</v>
      </c>
      <c s="6" r="C12" t="n">
        <v>155626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07</v>
      </c>
      <c s="2" r="B1" t="s">
        <v>1</v>
      </c>
    </row>
    <row r="2" spans="1:2">
      <c s="2" r="B2" t="s">
        <v>2</v>
      </c>
    </row>
    <row r="3" spans="1:2">
      <c s="3" r="A3" t="s">
        <v>203</v>
      </c>
    </row>
    <row r="4" spans="1:2">
      <c s="4" r="A4" t="s">
        <v>308</v>
      </c>
      <c s="4" r="B4" t="s">
        <v>309</v>
      </c>
    </row>
    <row r="5" spans="1:2">
      <c s="4" r="A5" t="s">
        <v>310</v>
      </c>
      <c s="4" r="B5" t="s">
        <v>311</v>
      </c>
    </row>
    <row r="6" spans="1:2">
      <c s="4" r="A6" t="s">
        <v>312</v>
      </c>
      <c s="4" r="B6"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14</v>
      </c>
      <c s="2" r="B1" t="s">
        <v>1</v>
      </c>
    </row>
    <row r="2" spans="1:2">
      <c s="2" r="B2" t="s">
        <v>2</v>
      </c>
    </row>
    <row r="3" spans="1:2">
      <c s="3" r="A3" t="s">
        <v>208</v>
      </c>
    </row>
    <row r="4" spans="1:2">
      <c s="4" r="A4" t="s">
        <v>315</v>
      </c>
      <c s="4" r="B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s="1" r="A1" t="s">
        <v>317</v>
      </c>
      <c s="2" r="B1" t="s">
        <v>1</v>
      </c>
    </row>
    <row r="2" spans="1:2">
      <c s="2" r="B2" t="s">
        <v>2</v>
      </c>
    </row>
    <row r="3" spans="1:2">
      <c s="3" r="A3" t="s">
        <v>214</v>
      </c>
    </row>
    <row r="4" spans="1:2">
      <c s="4" r="A4" t="s">
        <v>318</v>
      </c>
      <c s="4" r="B4" t="s">
        <v>319</v>
      </c>
    </row>
    <row r="5" spans="1:2">
      <c s="4" r="A5" t="s">
        <v>320</v>
      </c>
      <c s="4" r="B5"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s="1" r="A1" t="s">
        <v>322</v>
      </c>
      <c s="2" r="B1" t="s">
        <v>1</v>
      </c>
    </row>
    <row r="2" spans="1:2">
      <c s="2" r="B2" t="s">
        <v>2</v>
      </c>
    </row>
    <row r="3" spans="1:2">
      <c s="3" r="A3" t="s">
        <v>220</v>
      </c>
    </row>
    <row r="4" spans="1:2">
      <c s="4" r="A4" t="s">
        <v>323</v>
      </c>
      <c s="4" r="B4" t="s">
        <v>324</v>
      </c>
    </row>
    <row r="5" spans="1:2">
      <c s="4" r="A5" t="s">
        <v>325</v>
      </c>
      <c s="4" r="B5"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27</v>
      </c>
      <c s="2" r="B1" t="s">
        <v>1</v>
      </c>
    </row>
    <row r="2" spans="1:2">
      <c s="2" r="B2" t="s">
        <v>2</v>
      </c>
    </row>
    <row r="3" spans="1:2">
      <c s="3" r="A3" t="s">
        <v>222</v>
      </c>
    </row>
    <row r="4" spans="1:2">
      <c s="4" r="A4" t="s">
        <v>328</v>
      </c>
      <c s="4" r="B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330</v>
      </c>
      <c s="2" r="B1" t="s">
        <v>1</v>
      </c>
    </row>
    <row r="2" spans="1:2">
      <c s="2" r="B2" t="s">
        <v>2</v>
      </c>
    </row>
    <row r="3" spans="1:2">
      <c s="3" r="A3" t="s">
        <v>208</v>
      </c>
    </row>
    <row r="4" spans="1:2">
      <c s="4" r="A4" t="s">
        <v>331</v>
      </c>
      <c s="4" r="B4" t="s">
        <v>332</v>
      </c>
    </row>
    <row r="5" spans="1:2">
      <c s="4" r="A5" t="s">
        <v>333</v>
      </c>
      <c s="4" r="B5"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335</v>
      </c>
      <c s="2" r="B1" t="s">
        <v>1</v>
      </c>
    </row>
    <row r="2" spans="1:2">
      <c s="2" r="B2" t="s">
        <v>2</v>
      </c>
    </row>
    <row r="3" spans="1:2">
      <c s="3" r="A3" t="s">
        <v>227</v>
      </c>
    </row>
    <row r="4" spans="1:2">
      <c s="4" r="A4" t="s">
        <v>336</v>
      </c>
      <c s="4" r="B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38</v>
      </c>
      <c s="2" r="B1" t="s">
        <v>1</v>
      </c>
    </row>
    <row r="2" spans="1:2">
      <c s="2" r="B2" t="s">
        <v>2</v>
      </c>
    </row>
    <row r="3" spans="1:2">
      <c s="3" r="A3" t="s">
        <v>233</v>
      </c>
    </row>
    <row r="4" spans="1:2">
      <c s="4" r="A4" t="s">
        <v>339</v>
      </c>
      <c s="4" r="B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r="1" spans="1:2">
      <c s="1" r="A1" t="s">
        <v>341</v>
      </c>
      <c s="2" r="B1" t="s">
        <v>1</v>
      </c>
    </row>
    <row r="2" spans="1:2">
      <c s="2" r="B2" t="s">
        <v>2</v>
      </c>
    </row>
    <row r="3" spans="1:2">
      <c s="3" r="A3" t="s">
        <v>236</v>
      </c>
    </row>
    <row r="4" spans="1:2">
      <c s="4" r="A4" t="s">
        <v>342</v>
      </c>
      <c s="4" r="B4" t="s">
        <v>343</v>
      </c>
    </row>
    <row r="5" spans="1:2">
      <c s="4" r="A5" t="s">
        <v>344</v>
      </c>
      <c s="4" r="B5" t="s">
        <v>345</v>
      </c>
    </row>
    <row r="6" spans="1:2">
      <c s="4" r="A6" t="s">
        <v>346</v>
      </c>
      <c s="4" r="B6" t="s">
        <v>347</v>
      </c>
    </row>
    <row r="7" spans="1:2">
      <c s="4" r="A7" t="s">
        <v>348</v>
      </c>
      <c s="4" r="B7" t="s">
        <v>349</v>
      </c>
    </row>
    <row r="8" spans="1:2">
      <c s="4" r="A8" t="s">
        <v>350</v>
      </c>
      <c s="4" r="B8"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52</v>
      </c>
      <c s="2" r="B1" t="s">
        <v>1</v>
      </c>
    </row>
    <row r="2" spans="1:2">
      <c s="2" r="B2" t="s">
        <v>2</v>
      </c>
    </row>
    <row r="3" spans="1:2">
      <c s="3" r="A3" t="s">
        <v>242</v>
      </c>
    </row>
    <row r="4" spans="1:2">
      <c s="4" r="A4" t="s">
        <v>353</v>
      </c>
      <c s="4" r="B4" t="s">
        <v>354</v>
      </c>
    </row>
    <row r="5" spans="1:2">
      <c s="4" r="A5" t="s">
        <v>355</v>
      </c>
      <c s="4" r="B5" t="s">
        <v>356</v>
      </c>
    </row>
    <row r="6" spans="1:2">
      <c s="4" r="A6" t="s">
        <v>357</v>
      </c>
      <c s="4" r="B6" t="s">
        <v>358</v>
      </c>
    </row>
    <row r="7" spans="1:2">
      <c s="4" r="A7" t="s">
        <v>359</v>
      </c>
      <c s="4" r="B7"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s="1" r="A1" t="s">
        <v>81</v>
      </c>
      <c s="2" r="B1" t="s">
        <v>1</v>
      </c>
    </row>
    <row r="2" spans="1:6">
      <c s="2" r="B2" t="s">
        <v>2</v>
      </c>
      <c s="2" r="D2" t="s">
        <v>32</v>
      </c>
      <c s="2" r="F2" t="s">
        <v>82</v>
      </c>
    </row>
    <row r="3" spans="1:6">
      <c s="3" r="A3" t="s">
        <v>83</v>
      </c>
    </row>
    <row r="4" spans="1:6">
      <c s="4" r="A4" t="s">
        <v>84</v>
      </c>
      <c s="7" r="B4" t="n">
        <v>722908</v>
      </c>
      <c s="7" r="D4" t="n">
        <v>551862</v>
      </c>
      <c s="4" r="E4" t="s">
        <v>85</v>
      </c>
      <c s="7" r="F4" t="n">
        <v>626620</v>
      </c>
    </row>
    <row r="5" spans="1:6">
      <c s="4" r="A5" t="s">
        <v>86</v>
      </c>
      <c s="6" r="B5" t="n">
        <v>429096</v>
      </c>
      <c s="6" r="D5" t="n">
        <v>356936</v>
      </c>
      <c s="4" r="E5" t="s">
        <v>85</v>
      </c>
      <c s="6" r="F5" t="n">
        <v>367515</v>
      </c>
    </row>
    <row r="6" spans="1:6">
      <c s="4" r="A6" t="s">
        <v>87</v>
      </c>
      <c s="6" r="B6" t="n">
        <v>293812</v>
      </c>
      <c s="6" r="D6" t="n">
        <v>194926</v>
      </c>
      <c s="4" r="E6" t="s">
        <v>85</v>
      </c>
      <c s="6" r="F6" t="n">
        <v>259105</v>
      </c>
    </row>
    <row r="7" spans="1:6">
      <c s="3" r="A7" t="s">
        <v>88</v>
      </c>
    </row>
    <row r="8" spans="1:6">
      <c s="4" r="A8" t="s">
        <v>89</v>
      </c>
      <c s="6" r="B8" t="n">
        <v>10005</v>
      </c>
      <c s="6" r="D8" t="n">
        <v>6943</v>
      </c>
      <c s="6" r="F8" t="n">
        <v>5648</v>
      </c>
    </row>
    <row r="9" spans="1:6">
      <c s="4" r="A9" t="s">
        <v>90</v>
      </c>
      <c s="6" r="B9" t="n">
        <v>42257</v>
      </c>
      <c s="6" r="D9" t="n">
        <v>36033</v>
      </c>
      <c s="6" r="F9" t="n">
        <v>33515</v>
      </c>
    </row>
    <row r="10" spans="1:6">
      <c s="4" r="A10" t="s">
        <v>91</v>
      </c>
      <c s="6" r="B10" t="n">
        <v>82907</v>
      </c>
      <c s="6" r="D10" t="n">
        <v>62322</v>
      </c>
      <c s="6" r="F10" t="n">
        <v>68954</v>
      </c>
    </row>
    <row r="11" spans="1:6">
      <c s="4" r="A11" t="s">
        <v>92</v>
      </c>
      <c s="6" r="B11" t="n">
        <v>135169</v>
      </c>
      <c s="6" r="D11" t="n">
        <v>105298</v>
      </c>
      <c s="6" r="F11" t="n">
        <v>108117</v>
      </c>
    </row>
    <row r="12" spans="1:6">
      <c s="4" r="A12" t="s">
        <v>93</v>
      </c>
      <c s="6" r="B12" t="n">
        <v>158643</v>
      </c>
      <c s="6" r="D12" t="n">
        <v>89628</v>
      </c>
      <c s="4" r="E12" t="s">
        <v>85</v>
      </c>
      <c s="6" r="F12" t="n">
        <v>150988</v>
      </c>
    </row>
    <row r="13" spans="1:6">
      <c s="3" r="A13" t="s">
        <v>94</v>
      </c>
    </row>
    <row r="14" spans="1:6">
      <c s="4" r="A14" t="s">
        <v>95</v>
      </c>
      <c s="6" r="B14" t="n">
        <v>-22</v>
      </c>
      <c s="6" r="D14" t="n">
        <v>39</v>
      </c>
      <c s="6" r="F14" t="n">
        <v>-2154</v>
      </c>
    </row>
    <row r="15" spans="1:6">
      <c s="4" r="A15" t="s">
        <v>96</v>
      </c>
      <c s="6" r="B15" t="n">
        <v>176</v>
      </c>
      <c s="6" r="D15" t="n">
        <v>395</v>
      </c>
      <c s="6" r="F15" t="n">
        <v>149</v>
      </c>
    </row>
    <row r="16" spans="1:6">
      <c s="4" r="A16" t="s">
        <v>97</v>
      </c>
      <c s="6" r="B16" t="n">
        <v>-13704</v>
      </c>
      <c s="6" r="D16" t="n">
        <v>-11330</v>
      </c>
      <c s="6" r="F16" t="n">
        <v>-12261</v>
      </c>
    </row>
    <row r="17" spans="1:6">
      <c s="4" r="A17" t="s">
        <v>98</v>
      </c>
      <c s="6" r="B17" t="n">
        <v>-13550</v>
      </c>
      <c s="6" r="D17" t="n">
        <v>-10896</v>
      </c>
      <c s="6" r="F17" t="n">
        <v>-14266</v>
      </c>
    </row>
    <row r="18" spans="1:6">
      <c s="4" r="A18" t="s">
        <v>99</v>
      </c>
      <c s="6" r="B18" t="n">
        <v>145093</v>
      </c>
      <c s="6" r="D18" t="n">
        <v>78732</v>
      </c>
      <c s="6" r="F18" t="n">
        <v>136722</v>
      </c>
    </row>
    <row r="19" spans="1:6">
      <c s="4" r="A19" t="s">
        <v>100</v>
      </c>
      <c s="6" r="B19" t="n">
        <v>51135</v>
      </c>
      <c s="6" r="D19" t="n">
        <v>28905</v>
      </c>
      <c s="4" r="E19" t="s">
        <v>85</v>
      </c>
      <c s="6" r="F19" t="n">
        <v>48095</v>
      </c>
    </row>
    <row r="20" spans="1:6">
      <c s="4" r="A20" t="s">
        <v>101</v>
      </c>
      <c s="6" r="B20" t="n">
        <v>93958</v>
      </c>
      <c s="6" r="D20" t="n">
        <v>49827</v>
      </c>
      <c s="6" r="F20" t="n">
        <v>88627</v>
      </c>
    </row>
    <row r="21" spans="1:6">
      <c s="3" r="A21" t="s">
        <v>102</v>
      </c>
    </row>
    <row r="22" spans="1:6">
      <c s="4" r="A22" t="s">
        <v>103</v>
      </c>
      <c s="6" r="D22" t="n">
        <v>-297</v>
      </c>
      <c s="6" r="F22" t="n">
        <v>-456</v>
      </c>
    </row>
    <row r="23" spans="1:6">
      <c s="4" r="A23" t="s">
        <v>104</v>
      </c>
      <c s="6" r="D23" t="n">
        <v>-83</v>
      </c>
      <c s="6" r="F23" t="n">
        <v>-1134</v>
      </c>
    </row>
    <row r="24" spans="1:6">
      <c s="4" r="A24" t="s">
        <v>105</v>
      </c>
      <c s="6" r="D24" t="n">
        <v>-214</v>
      </c>
      <c s="6" r="F24" t="n">
        <v>678</v>
      </c>
    </row>
    <row r="25" spans="1:6">
      <c s="4" r="A25" t="s">
        <v>106</v>
      </c>
      <c s="6" r="B25" t="n">
        <v>93958</v>
      </c>
      <c s="6" r="D25" t="n">
        <v>49613</v>
      </c>
      <c s="6" r="F25" t="n">
        <v>89305</v>
      </c>
    </row>
    <row r="26" spans="1:6">
      <c s="3" r="A26" t="s">
        <v>107</v>
      </c>
    </row>
    <row r="27" spans="1:6">
      <c s="4" r="A27" t="s">
        <v>108</v>
      </c>
      <c s="6" r="B27" t="n">
        <v>-1289</v>
      </c>
    </row>
    <row r="28" spans="1:6">
      <c s="4" r="A28" t="s">
        <v>109</v>
      </c>
      <c s="6" r="B28" t="n">
        <v>-1289</v>
      </c>
    </row>
    <row r="29" spans="1:6">
      <c s="4" r="A29" t="s">
        <v>110</v>
      </c>
      <c s="6" r="B29" t="n">
        <v>468</v>
      </c>
    </row>
    <row r="30" spans="1:6">
      <c s="4" r="A30" t="s">
        <v>111</v>
      </c>
      <c s="6" r="B30" t="n">
        <v>-821</v>
      </c>
    </row>
    <row r="31" spans="1:6">
      <c s="4" r="A31" t="s">
        <v>112</v>
      </c>
      <c s="7" r="B31" t="n">
        <v>93137</v>
      </c>
      <c s="7" r="D31" t="n">
        <v>49613</v>
      </c>
      <c s="7" r="F31" t="n">
        <v>89305</v>
      </c>
    </row>
    <row r="32" spans="1:6">
      <c s="3" r="A32" t="s">
        <v>113</v>
      </c>
    </row>
    <row r="33" spans="1:6">
      <c s="4" r="A33" t="s">
        <v>114</v>
      </c>
      <c s="9" r="B33" t="n">
        <v>1.72</v>
      </c>
      <c s="4" r="C33" t="s">
        <v>115</v>
      </c>
      <c s="9" r="D33" t="n">
        <v>0.92</v>
      </c>
      <c s="4" r="E33" t="s">
        <v>115</v>
      </c>
      <c s="9" r="F33" t="n">
        <v>1.51</v>
      </c>
    </row>
    <row r="34" spans="1:6">
      <c s="4" r="A34" t="s">
        <v>116</v>
      </c>
      <c s="10" r="B34" t="n">
        <v>1.72</v>
      </c>
      <c s="4" r="C34" t="s">
        <v>115</v>
      </c>
      <c s="10" r="D34" t="n">
        <v>0.92</v>
      </c>
      <c s="4" r="E34" t="s">
        <v>115</v>
      </c>
      <c s="10" r="F34" t="n">
        <v>1.52</v>
      </c>
    </row>
    <row r="35" spans="1:6">
      <c s="4" r="A35" t="s">
        <v>117</v>
      </c>
      <c s="10" r="B35" t="n">
        <v>1.68</v>
      </c>
      <c s="4" r="C35" t="s">
        <v>115</v>
      </c>
      <c s="10" r="D35" t="n">
        <v>0.9</v>
      </c>
      <c s="4" r="E35" t="s">
        <v>115</v>
      </c>
      <c s="10" r="F35" t="n">
        <v>1.47</v>
      </c>
    </row>
    <row r="36" spans="1:6">
      <c s="4" r="A36" t="s">
        <v>118</v>
      </c>
      <c s="9" r="B36" t="n">
        <v>1.68</v>
      </c>
      <c s="4" r="C36" t="s">
        <v>115</v>
      </c>
      <c s="9" r="D36" t="n">
        <v>0.9</v>
      </c>
      <c s="4" r="E36" t="s">
        <v>115</v>
      </c>
      <c s="9" r="F36" t="n">
        <v>1.49</v>
      </c>
    </row>
    <row r="37" spans="1:6">
      <c s="3" r="A37" t="s">
        <v>119</v>
      </c>
    </row>
    <row r="38" spans="1:6">
      <c s="4" r="A38" t="s">
        <v>120</v>
      </c>
      <c s="6" r="B38" t="n">
        <v>54765</v>
      </c>
      <c s="6" r="D38" t="n">
        <v>53988</v>
      </c>
      <c s="6" r="F38" t="n">
        <v>58668</v>
      </c>
    </row>
    <row r="39" spans="1:6">
      <c s="4" r="A39" t="s">
        <v>121</v>
      </c>
      <c s="6" r="B39" t="n">
        <v>55965</v>
      </c>
      <c s="6" r="D39" t="n">
        <v>55228</v>
      </c>
      <c s="6" r="F39" t="n">
        <v>60114</v>
      </c>
    </row>
    <row r="40" spans="1:6">
      <c r="A40" t="n"/>
    </row>
    <row r="41" spans="1:6">
      <c s="4" r="A41" t="s">
        <v>85</v>
      </c>
      <c s="4" r="B41" t="s">
        <v>122</v>
      </c>
    </row>
    <row r="42" spans="1:6">
      <c s="4" r="A42" t="s">
        <v>115</v>
      </c>
      <c s="4" r="B42" t="s">
        <v>123</v>
      </c>
    </row>
  </sheetData>
  <mergeCells count="7">
    <mergeCell ref="A1:A2"/>
    <mergeCell ref="B1:F1"/>
    <mergeCell ref="B2:C2"/>
    <mergeCell ref="D2:E2"/>
    <mergeCell ref="A40:F40"/>
    <mergeCell ref="B41:F41"/>
    <mergeCell ref="B42:F4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61</v>
      </c>
      <c s="2" r="B1" t="s">
        <v>1</v>
      </c>
    </row>
    <row r="2" spans="1:2">
      <c s="2" r="B2" t="s">
        <v>2</v>
      </c>
    </row>
    <row r="3" spans="1:2">
      <c s="3" r="A3" t="s">
        <v>233</v>
      </c>
    </row>
    <row r="4" spans="1:2">
      <c s="4" r="A4" t="s">
        <v>362</v>
      </c>
      <c s="4" r="B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64</v>
      </c>
      <c s="2" r="B1" t="s">
        <v>1</v>
      </c>
    </row>
    <row r="2" spans="1:2">
      <c s="2" r="B2" t="s">
        <v>2</v>
      </c>
    </row>
    <row r="3" spans="1:2">
      <c s="3" r="A3" t="s">
        <v>247</v>
      </c>
    </row>
    <row r="4" spans="1:2">
      <c s="4" r="A4" t="s">
        <v>246</v>
      </c>
      <c s="4" r="B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66</v>
      </c>
      <c s="2" r="B1" t="s">
        <v>1</v>
      </c>
    </row>
    <row r="2" spans="1:2">
      <c s="2" r="B2" t="s">
        <v>2</v>
      </c>
    </row>
    <row r="3" spans="1:2">
      <c s="3" r="A3" t="s">
        <v>250</v>
      </c>
    </row>
    <row r="4" spans="1:2">
      <c s="4" r="A4" t="s">
        <v>367</v>
      </c>
      <c s="4" r="B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6"/>
  </cols>
  <sheetData>
    <row r="1" spans="1:3">
      <c s="1" r="A1" t="s">
        <v>369</v>
      </c>
      <c s="2" r="B1" t="s">
        <v>370</v>
      </c>
      <c s="2" r="C1" t="s">
        <v>2</v>
      </c>
    </row>
    <row r="2" spans="1:3">
      <c s="4" r="A2" t="s">
        <v>297</v>
      </c>
    </row>
    <row r="3" spans="1:3">
      <c s="3" r="A3" t="s">
        <v>371</v>
      </c>
    </row>
    <row r="4" spans="1:3">
      <c s="4" r="A4" t="s">
        <v>372</v>
      </c>
      <c s="4" r="C4" t="s">
        <v>373</v>
      </c>
    </row>
    <row r="5" spans="1:3">
      <c s="4" r="A5" t="s">
        <v>193</v>
      </c>
    </row>
    <row r="6" spans="1:3">
      <c s="3" r="A6" t="s">
        <v>371</v>
      </c>
    </row>
    <row r="7" spans="1:3">
      <c s="4" r="A7" t="s">
        <v>372</v>
      </c>
      <c s="4" r="C7" t="s">
        <v>374</v>
      </c>
    </row>
    <row r="8" spans="1:3">
      <c s="4" r="A8" t="s">
        <v>194</v>
      </c>
    </row>
    <row r="9" spans="1:3">
      <c s="3" r="A9" t="s">
        <v>371</v>
      </c>
    </row>
    <row r="10" spans="1:3">
      <c s="4" r="A10" t="s">
        <v>375</v>
      </c>
      <c s="7" r="B10" t="n">
        <v>1200</v>
      </c>
      <c s="7" r="C10" t="n">
        <v>122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s="1" r="A1" t="s">
        <v>376</v>
      </c>
      <c s="2" r="B1" t="s">
        <v>377</v>
      </c>
      <c s="2" r="C1" t="s">
        <v>378</v>
      </c>
      <c s="2" r="D1" t="s">
        <v>379</v>
      </c>
      <c s="2" r="E1" t="s">
        <v>2</v>
      </c>
      <c s="2" r="F1" t="s">
        <v>32</v>
      </c>
      <c s="2" r="G1" t="s">
        <v>82</v>
      </c>
      <c s="2" r="H1" t="s">
        <v>380</v>
      </c>
    </row>
    <row r="2" spans="1:8">
      <c s="3" r="A2" t="s">
        <v>381</v>
      </c>
    </row>
    <row r="3" spans="1:8">
      <c s="4" r="A3" t="s">
        <v>382</v>
      </c>
      <c s="7" r="E3" t="n">
        <v>12000000</v>
      </c>
    </row>
    <row r="4" spans="1:8">
      <c s="4" r="A4" t="s">
        <v>297</v>
      </c>
    </row>
    <row r="5" spans="1:8">
      <c s="3" r="A5" t="s">
        <v>381</v>
      </c>
    </row>
    <row r="6" spans="1:8">
      <c s="4" r="A6" t="s">
        <v>383</v>
      </c>
      <c s="7" r="D6" t="n">
        <v>22800000</v>
      </c>
    </row>
    <row r="7" spans="1:8">
      <c s="4" r="A7" t="s">
        <v>384</v>
      </c>
      <c s="6" r="D7" t="n">
        <v>1000000</v>
      </c>
    </row>
    <row r="8" spans="1:8">
      <c s="4" r="A8" t="s">
        <v>192</v>
      </c>
      <c s="7" r="D8" t="n">
        <v>23800000</v>
      </c>
    </row>
    <row r="9" spans="1:8">
      <c s="4" r="A9" t="s">
        <v>385</v>
      </c>
      <c s="7" r="F9" t="n">
        <v>440000</v>
      </c>
      <c s="7" r="G9" t="n">
        <v>471000</v>
      </c>
    </row>
    <row r="10" spans="1:8">
      <c s="4" r="A10" t="s">
        <v>386</v>
      </c>
      <c s="4" r="E10" t="s">
        <v>387</v>
      </c>
    </row>
    <row r="11" spans="1:8">
      <c s="4" r="A11" t="s">
        <v>193</v>
      </c>
    </row>
    <row r="12" spans="1:8">
      <c s="3" r="A12" t="s">
        <v>381</v>
      </c>
    </row>
    <row r="13" spans="1:8">
      <c s="4" r="A13" t="s">
        <v>383</v>
      </c>
      <c s="7" r="C13" t="n">
        <v>130500000</v>
      </c>
    </row>
    <row r="14" spans="1:8">
      <c s="4" r="A14" t="s">
        <v>384</v>
      </c>
      <c s="6" r="C14" t="n">
        <v>3100000</v>
      </c>
    </row>
    <row r="15" spans="1:8">
      <c s="4" r="A15" t="s">
        <v>192</v>
      </c>
      <c s="6" r="F15" t="n">
        <v>135437000</v>
      </c>
    </row>
    <row r="16" spans="1:8">
      <c s="4" r="A16" t="s">
        <v>388</v>
      </c>
      <c s="6" r="C16" t="n">
        <v>100000000</v>
      </c>
    </row>
    <row r="17" spans="1:8">
      <c s="4" r="A17" t="s">
        <v>389</v>
      </c>
    </row>
    <row r="18" spans="1:8">
      <c s="3" r="A18" t="s">
        <v>381</v>
      </c>
    </row>
    <row r="19" spans="1:8">
      <c s="4" r="A19" t="s">
        <v>390</v>
      </c>
      <c s="7" r="H19" t="n">
        <v>125000000</v>
      </c>
    </row>
    <row r="20" spans="1:8">
      <c s="4" r="A20" t="s">
        <v>391</v>
      </c>
    </row>
    <row r="21" spans="1:8">
      <c s="3" r="A21" t="s">
        <v>381</v>
      </c>
    </row>
    <row r="22" spans="1:8">
      <c s="4" r="A22" t="s">
        <v>192</v>
      </c>
      <c s="7" r="C22" t="n">
        <v>133600000</v>
      </c>
    </row>
    <row r="23" spans="1:8">
      <c s="4" r="A23" t="s">
        <v>392</v>
      </c>
    </row>
    <row r="24" spans="1:8">
      <c s="3" r="A24" t="s">
        <v>381</v>
      </c>
    </row>
    <row r="25" spans="1:8">
      <c s="4" r="A25" t="s">
        <v>192</v>
      </c>
      <c s="7" r="B25" t="n">
        <v>1900000</v>
      </c>
    </row>
    <row r="26" spans="1:8">
      <c s="4" r="A26" t="s">
        <v>302</v>
      </c>
    </row>
    <row r="27" spans="1:8">
      <c s="3" r="A27" t="s">
        <v>381</v>
      </c>
    </row>
    <row r="28" spans="1:8">
      <c s="4" r="A28" t="s">
        <v>192</v>
      </c>
      <c s="7" r="E28" t="n">
        <v>135500000</v>
      </c>
    </row>
    <row r="29" spans="1:8">
      <c s="4" r="A29" t="s">
        <v>385</v>
      </c>
      <c s="7" r="F29" t="n">
        <v>17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s>
  <sheetData>
    <row r="1" spans="1:4">
      <c s="1" r="A1" t="s">
        <v>393</v>
      </c>
      <c s="2" r="B1" t="s">
        <v>2</v>
      </c>
      <c s="2" r="C1" t="s">
        <v>32</v>
      </c>
      <c s="2" r="D1" t="s">
        <v>379</v>
      </c>
    </row>
    <row r="2" spans="1:4">
      <c s="3" r="A2" t="s">
        <v>381</v>
      </c>
    </row>
    <row r="3" spans="1:4">
      <c s="4" r="A3" t="s">
        <v>43</v>
      </c>
      <c s="7" r="B3" t="n">
        <v>76357</v>
      </c>
      <c s="7" r="C3" t="n">
        <v>75426</v>
      </c>
    </row>
    <row r="4" spans="1:4">
      <c s="4" r="A4" t="s">
        <v>297</v>
      </c>
    </row>
    <row r="5" spans="1:4">
      <c s="3" r="A5" t="s">
        <v>381</v>
      </c>
    </row>
    <row r="6" spans="1:4">
      <c s="4" r="A6" t="s">
        <v>162</v>
      </c>
      <c s="7" r="D6" t="n">
        <v>2619</v>
      </c>
    </row>
    <row r="7" spans="1:4">
      <c s="4" r="A7" t="s">
        <v>36</v>
      </c>
      <c s="6" r="D7" t="n">
        <v>2890</v>
      </c>
    </row>
    <row r="8" spans="1:4">
      <c s="4" r="A8" t="s">
        <v>40</v>
      </c>
      <c s="6" r="D8" t="n">
        <v>5509</v>
      </c>
    </row>
    <row r="9" spans="1:4">
      <c s="4" r="A9" t="s">
        <v>394</v>
      </c>
      <c s="6" r="D9" t="n">
        <v>4398</v>
      </c>
    </row>
    <row r="10" spans="1:4">
      <c s="4" r="A10" t="s">
        <v>43</v>
      </c>
      <c s="7" r="B10" t="n">
        <v>13800</v>
      </c>
      <c s="6" r="D10" t="n">
        <v>13770</v>
      </c>
    </row>
    <row r="11" spans="1:4">
      <c s="3" r="A11" t="s">
        <v>395</v>
      </c>
    </row>
    <row r="12" spans="1:4">
      <c s="4" r="A12" t="s">
        <v>44</v>
      </c>
      <c s="6" r="D12" t="n">
        <v>8</v>
      </c>
    </row>
    <row r="13" spans="1:4">
      <c s="4" r="A13" t="s">
        <v>396</v>
      </c>
      <c s="6" r="D13" t="n">
        <v>24675</v>
      </c>
    </row>
    <row r="14" spans="1:4">
      <c s="4" r="A14" t="s">
        <v>47</v>
      </c>
      <c s="6" r="D14" t="n">
        <v>370</v>
      </c>
    </row>
    <row r="15" spans="1:4">
      <c s="4" r="A15" t="s">
        <v>397</v>
      </c>
      <c s="6" r="D15" t="n">
        <v>870</v>
      </c>
    </row>
    <row r="16" spans="1:4">
      <c s="4" r="A16" t="s">
        <v>398</v>
      </c>
      <c s="6" r="D16" t="n">
        <v>23805</v>
      </c>
    </row>
    <row r="17" spans="1:4">
      <c s="4" r="A17" t="s">
        <v>399</v>
      </c>
    </row>
    <row r="18" spans="1:4">
      <c s="3" r="A18" t="s">
        <v>395</v>
      </c>
    </row>
    <row r="19" spans="1:4">
      <c s="4" r="A19" t="s">
        <v>400</v>
      </c>
      <c s="6" r="D19" t="n">
        <v>840</v>
      </c>
    </row>
    <row r="20" spans="1:4">
      <c s="4" r="A20" t="s">
        <v>401</v>
      </c>
    </row>
    <row r="21" spans="1:4">
      <c s="3" r="A21" t="s">
        <v>395</v>
      </c>
    </row>
    <row r="22" spans="1:4">
      <c s="4" r="A22" t="s">
        <v>400</v>
      </c>
      <c s="6" r="D22" t="n">
        <v>150</v>
      </c>
    </row>
    <row r="23" spans="1:4">
      <c s="4" r="A23" t="s">
        <v>402</v>
      </c>
    </row>
    <row r="24" spans="1:4">
      <c s="3" r="A24" t="s">
        <v>381</v>
      </c>
    </row>
    <row r="25" spans="1:4">
      <c s="4" r="A25" t="s">
        <v>162</v>
      </c>
      <c s="6" r="D25" t="n">
        <v>2614</v>
      </c>
    </row>
    <row r="26" spans="1:4">
      <c s="4" r="A26" t="s">
        <v>36</v>
      </c>
      <c s="6" r="D26" t="n">
        <v>2430</v>
      </c>
    </row>
    <row r="27" spans="1:4">
      <c s="4" r="A27" t="s">
        <v>40</v>
      </c>
      <c s="6" r="D27" t="n">
        <v>5044</v>
      </c>
    </row>
    <row r="28" spans="1:4">
      <c s="4" r="A28" t="s">
        <v>394</v>
      </c>
      <c s="6" r="D28" t="n">
        <v>4243</v>
      </c>
    </row>
    <row r="29" spans="1:4">
      <c s="4" r="A29" t="s">
        <v>43</v>
      </c>
      <c s="6" r="D29" t="n">
        <v>15183</v>
      </c>
    </row>
    <row r="30" spans="1:4">
      <c s="3" r="A30" t="s">
        <v>395</v>
      </c>
    </row>
    <row r="31" spans="1:4">
      <c s="4" r="A31" t="s">
        <v>44</v>
      </c>
      <c s="6" r="D31" t="n">
        <v>8</v>
      </c>
    </row>
    <row r="32" spans="1:4">
      <c s="4" r="A32" t="s">
        <v>396</v>
      </c>
      <c s="6" r="D32" t="n">
        <v>24478</v>
      </c>
    </row>
    <row r="33" spans="1:4">
      <c s="4" r="A33" t="s">
        <v>47</v>
      </c>
      <c s="6" r="D33" t="n">
        <v>358</v>
      </c>
    </row>
    <row r="34" spans="1:4">
      <c s="4" r="A34" t="s">
        <v>397</v>
      </c>
      <c s="6" r="D34" t="n">
        <v>383</v>
      </c>
    </row>
    <row r="35" spans="1:4">
      <c s="4" r="A35" t="s">
        <v>398</v>
      </c>
      <c s="6" r="D35" t="n">
        <v>24095</v>
      </c>
    </row>
    <row r="36" spans="1:4">
      <c s="4" r="A36" t="s">
        <v>403</v>
      </c>
    </row>
    <row r="37" spans="1:4">
      <c s="3" r="A37" t="s">
        <v>381</v>
      </c>
    </row>
    <row r="38" spans="1:4">
      <c s="4" r="A38" t="s">
        <v>162</v>
      </c>
      <c s="6" r="D38" t="n">
        <v>5</v>
      </c>
    </row>
    <row r="39" spans="1:4">
      <c s="4" r="A39" t="s">
        <v>36</v>
      </c>
      <c s="6" r="D39" t="n">
        <v>460</v>
      </c>
    </row>
    <row r="40" spans="1:4">
      <c s="4" r="A40" t="s">
        <v>40</v>
      </c>
      <c s="6" r="D40" t="n">
        <v>465</v>
      </c>
    </row>
    <row r="41" spans="1:4">
      <c s="4" r="A41" t="s">
        <v>394</v>
      </c>
      <c s="6" r="D41" t="n">
        <v>155</v>
      </c>
    </row>
    <row r="42" spans="1:4">
      <c s="4" r="A42" t="s">
        <v>43</v>
      </c>
      <c s="6" r="D42" t="n">
        <v>-1413</v>
      </c>
    </row>
    <row r="43" spans="1:4">
      <c s="3" r="A43" t="s">
        <v>395</v>
      </c>
    </row>
    <row r="44" spans="1:4">
      <c s="4" r="A44" t="s">
        <v>396</v>
      </c>
      <c s="6" r="D44" t="n">
        <v>197</v>
      </c>
    </row>
    <row r="45" spans="1:4">
      <c s="4" r="A45" t="s">
        <v>47</v>
      </c>
      <c s="6" r="D45" t="n">
        <v>12</v>
      </c>
    </row>
    <row r="46" spans="1:4">
      <c s="4" r="A46" t="s">
        <v>397</v>
      </c>
      <c s="6" r="D46" t="n">
        <v>487</v>
      </c>
    </row>
    <row r="47" spans="1:4">
      <c s="4" r="A47" t="s">
        <v>398</v>
      </c>
      <c s="6" r="D47" t="n">
        <v>-290</v>
      </c>
    </row>
    <row r="48" spans="1:4">
      <c s="4" r="A48" t="s">
        <v>404</v>
      </c>
    </row>
    <row r="49" spans="1:4">
      <c s="3" r="A49" t="s">
        <v>395</v>
      </c>
    </row>
    <row r="50" spans="1:4">
      <c s="4" r="A50" t="s">
        <v>400</v>
      </c>
      <c s="6" r="D50" t="n">
        <v>840</v>
      </c>
    </row>
    <row r="51" spans="1:4">
      <c s="4" r="A51" t="s">
        <v>405</v>
      </c>
    </row>
    <row r="52" spans="1:4">
      <c s="3" r="A52" t="s">
        <v>395</v>
      </c>
    </row>
    <row r="53" spans="1:4">
      <c s="4" r="A53" t="s">
        <v>400</v>
      </c>
      <c s="6" r="D53" t="n">
        <v>150</v>
      </c>
    </row>
    <row r="54" spans="1:4">
      <c s="4" r="A54" t="s">
        <v>406</v>
      </c>
    </row>
    <row r="55" spans="1:4">
      <c s="3" r="A55" t="s">
        <v>395</v>
      </c>
    </row>
    <row r="56" spans="1:4">
      <c s="4" r="A56" t="s">
        <v>407</v>
      </c>
      <c s="6" r="D56" t="n">
        <v>139</v>
      </c>
    </row>
    <row r="57" spans="1:4">
      <c s="4" r="A57" t="s">
        <v>408</v>
      </c>
    </row>
    <row r="58" spans="1:4">
      <c s="3" r="A58" t="s">
        <v>395</v>
      </c>
    </row>
    <row r="59" spans="1:4">
      <c s="4" r="A59" t="s">
        <v>407</v>
      </c>
      <c s="6" r="D59" t="n">
        <v>25</v>
      </c>
    </row>
    <row r="60" spans="1:4">
      <c s="4" r="A60" t="s">
        <v>409</v>
      </c>
    </row>
    <row r="61" spans="1:4">
      <c s="3" r="A61" t="s">
        <v>395</v>
      </c>
    </row>
    <row r="62" spans="1:4">
      <c s="4" r="A62" t="s">
        <v>407</v>
      </c>
      <c s="6" r="D62" t="n">
        <v>114</v>
      </c>
    </row>
    <row r="63" spans="1:4">
      <c s="4" r="A63" t="s">
        <v>410</v>
      </c>
    </row>
    <row r="64" spans="1:4">
      <c s="3" r="A64" t="s">
        <v>395</v>
      </c>
    </row>
    <row r="65" spans="1:4">
      <c s="4" r="A65" t="s">
        <v>407</v>
      </c>
      <c s="6" r="D65" t="n">
        <v>361</v>
      </c>
    </row>
    <row r="66" spans="1:4">
      <c s="4" r="A66" t="s">
        <v>411</v>
      </c>
    </row>
    <row r="67" spans="1:4">
      <c s="3" r="A67" t="s">
        <v>395</v>
      </c>
    </row>
    <row r="68" spans="1:4">
      <c s="4" r="A68" t="s">
        <v>407</v>
      </c>
      <c s="7" r="D68" t="n">
        <v>36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412</v>
      </c>
      <c s="2" r="B1" t="s">
        <v>1</v>
      </c>
    </row>
    <row r="2" spans="1:3">
      <c s="2" r="B2" t="s">
        <v>2</v>
      </c>
      <c s="2" r="C2" t="s">
        <v>32</v>
      </c>
    </row>
    <row r="3" spans="1:3">
      <c s="3" r="A3" t="s">
        <v>413</v>
      </c>
    </row>
    <row r="4" spans="1:3">
      <c s="4" r="A4" t="s">
        <v>414</v>
      </c>
      <c s="7" r="B4" t="n">
        <v>81066</v>
      </c>
      <c s="7" r="C4" t="n">
        <v>81268</v>
      </c>
    </row>
    <row r="5" spans="1:3">
      <c s="4" r="A5" t="s">
        <v>415</v>
      </c>
      <c s="4" r="B5" t="s">
        <v>416</v>
      </c>
    </row>
    <row r="6" spans="1:3">
      <c s="4" r="A6" t="s">
        <v>417</v>
      </c>
    </row>
    <row r="7" spans="1:3">
      <c s="3" r="A7" t="s">
        <v>413</v>
      </c>
    </row>
    <row r="8" spans="1:3">
      <c s="4" r="A8" t="s">
        <v>414</v>
      </c>
      <c s="7" r="B8" t="n">
        <v>16430</v>
      </c>
      <c s="6" r="C8" t="n">
        <v>16630</v>
      </c>
    </row>
    <row r="9" spans="1:3">
      <c s="4" r="A9" t="s">
        <v>415</v>
      </c>
      <c s="4" r="B9" t="s">
        <v>418</v>
      </c>
    </row>
    <row r="10" spans="1:3">
      <c s="4" r="A10" t="s">
        <v>419</v>
      </c>
    </row>
    <row r="11" spans="1:3">
      <c s="3" r="A11" t="s">
        <v>413</v>
      </c>
    </row>
    <row r="12" spans="1:3">
      <c s="4" r="A12" t="s">
        <v>414</v>
      </c>
      <c s="7" r="B12" t="n">
        <v>28560</v>
      </c>
      <c s="7" r="C12" t="n">
        <v>28260</v>
      </c>
    </row>
    <row r="13" spans="1:3">
      <c s="4" r="A13" t="s">
        <v>415</v>
      </c>
      <c s="4" r="B13" t="s">
        <v>416</v>
      </c>
    </row>
    <row r="14" spans="1:3">
      <c s="4" r="A14" t="s">
        <v>297</v>
      </c>
    </row>
    <row r="15" spans="1:3">
      <c s="3" r="A15" t="s">
        <v>413</v>
      </c>
    </row>
    <row r="16" spans="1:3">
      <c s="4" r="A16" t="s">
        <v>414</v>
      </c>
      <c s="7" r="B16" t="n">
        <v>990</v>
      </c>
    </row>
    <row r="17" spans="1:3">
      <c s="4" r="A17" t="s">
        <v>399</v>
      </c>
    </row>
    <row r="18" spans="1:3">
      <c s="3" r="A18" t="s">
        <v>413</v>
      </c>
    </row>
    <row r="19" spans="1:3">
      <c s="4" r="A19" t="s">
        <v>414</v>
      </c>
      <c s="7" r="B19" t="n">
        <v>840</v>
      </c>
    </row>
    <row r="20" spans="1:3">
      <c s="4" r="A20" t="s">
        <v>415</v>
      </c>
      <c s="4" r="B20" t="s">
        <v>420</v>
      </c>
    </row>
    <row r="21" spans="1:3">
      <c s="4" r="A21" t="s">
        <v>401</v>
      </c>
    </row>
    <row r="22" spans="1:3">
      <c s="3" r="A22" t="s">
        <v>413</v>
      </c>
    </row>
    <row r="23" spans="1:3">
      <c s="4" r="A23" t="s">
        <v>414</v>
      </c>
      <c s="7" r="B23" t="n">
        <v>150</v>
      </c>
    </row>
    <row r="24" spans="1:3">
      <c s="4" r="A24" t="s">
        <v>415</v>
      </c>
      <c s="4" r="B24" t="s">
        <v>421</v>
      </c>
    </row>
    <row r="25" spans="1:3">
      <c s="4" r="A25" t="s">
        <v>302</v>
      </c>
    </row>
    <row r="26" spans="1:3">
      <c s="3" r="A26" t="s">
        <v>413</v>
      </c>
    </row>
    <row r="27" spans="1:3">
      <c s="4" r="A27" t="s">
        <v>414</v>
      </c>
      <c s="7" r="B27" t="n">
        <v>72550</v>
      </c>
    </row>
    <row r="28" spans="1:3">
      <c s="4" r="A28" t="s">
        <v>422</v>
      </c>
    </row>
    <row r="29" spans="1:3">
      <c s="3" r="A29" t="s">
        <v>413</v>
      </c>
    </row>
    <row r="30" spans="1:3">
      <c s="4" r="A30" t="s">
        <v>414</v>
      </c>
      <c s="7" r="B30" t="n">
        <v>16430</v>
      </c>
    </row>
    <row r="31" spans="1:3">
      <c s="4" r="A31" t="s">
        <v>415</v>
      </c>
      <c s="4" r="B31" t="s">
        <v>423</v>
      </c>
    </row>
    <row r="32" spans="1:3">
      <c s="4" r="A32" t="s">
        <v>424</v>
      </c>
    </row>
    <row r="33" spans="1:3">
      <c s="3" r="A33" t="s">
        <v>413</v>
      </c>
    </row>
    <row r="34" spans="1:3">
      <c s="4" r="A34" t="s">
        <v>414</v>
      </c>
      <c s="7" r="B34" t="n">
        <v>25280</v>
      </c>
    </row>
    <row r="35" spans="1:3">
      <c s="4" r="A35" t="s">
        <v>415</v>
      </c>
      <c s="4" r="B35" t="s">
        <v>425</v>
      </c>
    </row>
    <row r="36" spans="1:3">
      <c s="4" r="A36" t="s">
        <v>426</v>
      </c>
    </row>
    <row r="37" spans="1:3">
      <c s="3" r="A37" t="s">
        <v>413</v>
      </c>
    </row>
    <row r="38" spans="1:3">
      <c s="4" r="A38" t="s">
        <v>414</v>
      </c>
      <c s="7" r="B38" t="n">
        <v>30740</v>
      </c>
    </row>
    <row r="39" spans="1:3">
      <c s="4" r="A39" t="s">
        <v>415</v>
      </c>
      <c s="4" r="B39" t="s">
        <v>427</v>
      </c>
    </row>
    <row r="40" spans="1:3">
      <c s="4" r="A40" t="s">
        <v>428</v>
      </c>
    </row>
    <row r="41" spans="1:3">
      <c s="3" r="A41" t="s">
        <v>413</v>
      </c>
    </row>
    <row r="42" spans="1:3">
      <c s="4" r="A42" t="s">
        <v>414</v>
      </c>
      <c s="7" r="B42" t="n">
        <v>100</v>
      </c>
    </row>
    <row r="43" spans="1:3">
      <c s="4" r="A43" t="s">
        <v>415</v>
      </c>
      <c s="4" r="B43"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30</v>
      </c>
      <c s="2" r="B1" t="s">
        <v>2</v>
      </c>
      <c s="2" r="C1" t="s">
        <v>32</v>
      </c>
      <c s="2" r="D1" t="s">
        <v>378</v>
      </c>
    </row>
    <row r="2" spans="1:4">
      <c s="3" r="A2" t="s">
        <v>381</v>
      </c>
    </row>
    <row r="3" spans="1:4">
      <c s="4" r="A3" t="s">
        <v>43</v>
      </c>
      <c s="7" r="B3" t="n">
        <v>76357</v>
      </c>
      <c s="7" r="C3" t="n">
        <v>75426</v>
      </c>
    </row>
    <row r="4" spans="1:4">
      <c s="4" r="A4" t="s">
        <v>302</v>
      </c>
    </row>
    <row r="5" spans="1:4">
      <c s="3" r="A5" t="s">
        <v>381</v>
      </c>
    </row>
    <row r="6" spans="1:4">
      <c s="4" r="A6" t="s">
        <v>431</v>
      </c>
      <c s="7" r="D6" t="n">
        <v>24</v>
      </c>
    </row>
    <row r="7" spans="1:4">
      <c s="4" r="A7" t="s">
        <v>162</v>
      </c>
      <c s="6" r="D7" t="n">
        <v>7876</v>
      </c>
    </row>
    <row r="8" spans="1:4">
      <c s="4" r="A8" t="s">
        <v>36</v>
      </c>
      <c s="6" r="D8" t="n">
        <v>12817</v>
      </c>
    </row>
    <row r="9" spans="1:4">
      <c s="4" r="A9" t="s">
        <v>39</v>
      </c>
      <c s="6" r="D9" t="n">
        <v>114</v>
      </c>
    </row>
    <row r="10" spans="1:4">
      <c s="4" r="A10" t="s">
        <v>432</v>
      </c>
      <c s="6" r="D10" t="n">
        <v>563</v>
      </c>
    </row>
    <row r="11" spans="1:4">
      <c s="4" r="A11" t="s">
        <v>394</v>
      </c>
      <c s="6" r="D11" t="n">
        <v>2508</v>
      </c>
    </row>
    <row r="12" spans="1:4">
      <c s="4" r="A12" t="s">
        <v>433</v>
      </c>
      <c s="6" r="D12" t="n">
        <v>72550</v>
      </c>
    </row>
    <row r="13" spans="1:4">
      <c s="4" r="A13" t="s">
        <v>43</v>
      </c>
      <c s="6" r="D13" t="n">
        <v>62394</v>
      </c>
    </row>
    <row r="14" spans="1:4">
      <c s="4" r="A14" t="s">
        <v>396</v>
      </c>
      <c s="6" r="D14" t="n">
        <v>158846</v>
      </c>
    </row>
    <row r="15" spans="1:4">
      <c s="4" r="A15" t="s">
        <v>47</v>
      </c>
      <c s="6" r="D15" t="n">
        <v>1649</v>
      </c>
    </row>
    <row r="16" spans="1:4">
      <c s="4" r="A16" t="s">
        <v>48</v>
      </c>
      <c s="6" r="D16" t="n">
        <v>409</v>
      </c>
    </row>
    <row r="17" spans="1:4">
      <c s="4" r="A17" t="s">
        <v>434</v>
      </c>
      <c s="6" r="D17" t="n">
        <v>904</v>
      </c>
    </row>
    <row r="18" spans="1:4">
      <c s="4" r="A18" t="s">
        <v>435</v>
      </c>
      <c s="6" r="D18" t="n">
        <v>9</v>
      </c>
    </row>
    <row r="19" spans="1:4">
      <c s="4" r="A19" t="s">
        <v>38</v>
      </c>
      <c s="6" r="D19" t="n">
        <v>20414</v>
      </c>
    </row>
    <row r="20" spans="1:4">
      <c s="4" r="A20" t="s">
        <v>397</v>
      </c>
      <c s="6" r="D20" t="n">
        <v>23385</v>
      </c>
    </row>
    <row r="21" spans="1:4">
      <c s="4" r="A21" t="s">
        <v>398</v>
      </c>
      <c s="6" r="D21" t="n">
        <v>135461</v>
      </c>
    </row>
    <row r="22" spans="1:4">
      <c s="4" r="A22" t="s">
        <v>436</v>
      </c>
    </row>
    <row r="23" spans="1:4">
      <c s="3" r="A23" t="s">
        <v>381</v>
      </c>
    </row>
    <row r="24" spans="1:4">
      <c s="4" r="A24" t="s">
        <v>431</v>
      </c>
      <c s="6" r="D24" t="n">
        <v>24</v>
      </c>
    </row>
    <row r="25" spans="1:4">
      <c s="4" r="A25" t="s">
        <v>162</v>
      </c>
      <c s="6" r="D25" t="n">
        <v>7873</v>
      </c>
    </row>
    <row r="26" spans="1:4">
      <c s="4" r="A26" t="s">
        <v>36</v>
      </c>
      <c s="6" r="D26" t="n">
        <v>12819</v>
      </c>
    </row>
    <row r="27" spans="1:4">
      <c s="4" r="A27" t="s">
        <v>39</v>
      </c>
      <c s="6" r="D27" t="n">
        <v>393</v>
      </c>
    </row>
    <row r="28" spans="1:4">
      <c s="4" r="A28" t="s">
        <v>432</v>
      </c>
      <c s="6" r="D28" t="n">
        <v>563</v>
      </c>
    </row>
    <row r="29" spans="1:4">
      <c s="4" r="A29" t="s">
        <v>394</v>
      </c>
      <c s="6" r="D29" t="n">
        <v>2826</v>
      </c>
    </row>
    <row r="30" spans="1:4">
      <c s="4" r="A30" t="s">
        <v>433</v>
      </c>
      <c s="6" r="D30" t="n">
        <v>73550</v>
      </c>
    </row>
    <row r="31" spans="1:4">
      <c s="4" r="A31" t="s">
        <v>43</v>
      </c>
      <c s="6" r="D31" t="n">
        <v>62142</v>
      </c>
    </row>
    <row r="32" spans="1:4">
      <c s="4" r="A32" t="s">
        <v>396</v>
      </c>
      <c s="6" r="D32" t="n">
        <v>160190</v>
      </c>
    </row>
    <row r="33" spans="1:4">
      <c s="4" r="A33" t="s">
        <v>47</v>
      </c>
      <c s="6" r="D33" t="n">
        <v>1647</v>
      </c>
    </row>
    <row r="34" spans="1:4">
      <c s="4" r="A34" t="s">
        <v>48</v>
      </c>
      <c s="6" r="D34" t="n">
        <v>326</v>
      </c>
    </row>
    <row r="35" spans="1:4">
      <c s="4" r="A35" t="s">
        <v>434</v>
      </c>
      <c s="6" r="D35" t="n">
        <v>904</v>
      </c>
    </row>
    <row r="36" spans="1:4">
      <c s="4" r="A36" t="s">
        <v>435</v>
      </c>
      <c s="6" r="D36" t="n">
        <v>9</v>
      </c>
    </row>
    <row r="37" spans="1:4">
      <c s="4" r="A37" t="s">
        <v>38</v>
      </c>
      <c s="6" r="D37" t="n">
        <v>21128</v>
      </c>
    </row>
    <row r="38" spans="1:4">
      <c s="4" r="A38" t="s">
        <v>397</v>
      </c>
      <c s="6" r="D38" t="n">
        <v>24014</v>
      </c>
    </row>
    <row r="39" spans="1:4">
      <c s="4" r="A39" t="s">
        <v>398</v>
      </c>
      <c s="6" r="D39" t="n">
        <v>136176</v>
      </c>
    </row>
    <row r="40" spans="1:4">
      <c s="4" r="A40" t="s">
        <v>437</v>
      </c>
    </row>
    <row r="41" spans="1:4">
      <c s="3" r="A41" t="s">
        <v>381</v>
      </c>
    </row>
    <row r="42" spans="1:4">
      <c s="4" r="A42" t="s">
        <v>162</v>
      </c>
      <c s="6" r="D42" t="n">
        <v>3</v>
      </c>
    </row>
    <row r="43" spans="1:4">
      <c s="4" r="A43" t="s">
        <v>36</v>
      </c>
      <c s="6" r="D43" t="n">
        <v>-2</v>
      </c>
    </row>
    <row r="44" spans="1:4">
      <c s="4" r="A44" t="s">
        <v>39</v>
      </c>
      <c s="6" r="D44" t="n">
        <v>-279</v>
      </c>
    </row>
    <row r="45" spans="1:4">
      <c s="4" r="A45" t="s">
        <v>394</v>
      </c>
      <c s="6" r="D45" t="n">
        <v>-318</v>
      </c>
    </row>
    <row r="46" spans="1:4">
      <c s="4" r="A46" t="s">
        <v>433</v>
      </c>
      <c s="6" r="D46" t="n">
        <v>-1000</v>
      </c>
    </row>
    <row r="47" spans="1:4">
      <c s="4" r="A47" t="s">
        <v>43</v>
      </c>
      <c s="6" r="D47" t="n">
        <v>252</v>
      </c>
    </row>
    <row r="48" spans="1:4">
      <c s="4" r="A48" t="s">
        <v>396</v>
      </c>
      <c s="6" r="D48" t="n">
        <v>-1344</v>
      </c>
    </row>
    <row r="49" spans="1:4">
      <c s="4" r="A49" t="s">
        <v>47</v>
      </c>
      <c s="6" r="D49" t="n">
        <v>2</v>
      </c>
    </row>
    <row r="50" spans="1:4">
      <c s="4" r="A50" t="s">
        <v>48</v>
      </c>
      <c s="6" r="D50" t="n">
        <v>83</v>
      </c>
    </row>
    <row r="51" spans="1:4">
      <c s="4" r="A51" t="s">
        <v>38</v>
      </c>
      <c s="6" r="D51" t="n">
        <v>-714</v>
      </c>
    </row>
    <row r="52" spans="1:4">
      <c s="4" r="A52" t="s">
        <v>397</v>
      </c>
      <c s="6" r="D52" t="n">
        <v>-629</v>
      </c>
    </row>
    <row r="53" spans="1:4">
      <c s="4" r="A53" t="s">
        <v>398</v>
      </c>
      <c s="7" r="D53" t="n">
        <v>-71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r="1" spans="1:2">
      <c s="1" r="A1" t="s">
        <v>438</v>
      </c>
      <c s="2" r="B1" t="s">
        <v>1</v>
      </c>
    </row>
    <row r="2" spans="1:2">
      <c s="2" r="B2" t="s">
        <v>439</v>
      </c>
    </row>
    <row r="3" spans="1:2">
      <c s="3" r="A3" t="s">
        <v>381</v>
      </c>
    </row>
    <row r="4" spans="1:2">
      <c s="4" r="A4" t="s">
        <v>84</v>
      </c>
      <c s="7" r="B4" t="n">
        <v>582875</v>
      </c>
    </row>
    <row r="5" spans="1:2">
      <c s="4" r="A5" t="s">
        <v>101</v>
      </c>
      <c s="7" r="B5" t="n">
        <v>50396</v>
      </c>
    </row>
    <row r="6" spans="1:2">
      <c s="4" r="A6" t="s">
        <v>440</v>
      </c>
      <c s="9" r="B6" t="n">
        <v>0.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36"/>
    <col customWidth="1" max="3" min="3" width="27"/>
    <col customWidth="1" max="4" min="4" width="27"/>
    <col customWidth="1" max="5" min="5" width="20"/>
  </cols>
  <sheetData>
    <row r="1" spans="1:5">
      <c s="1" r="A1" t="s">
        <v>441</v>
      </c>
      <c s="2" r="B1" t="s">
        <v>1</v>
      </c>
    </row>
    <row r="2" spans="1:5">
      <c s="2" r="B2" t="s">
        <v>442</v>
      </c>
      <c s="2" r="C2" t="s">
        <v>443</v>
      </c>
      <c s="2" r="D2" t="s">
        <v>444</v>
      </c>
      <c s="2" r="E2" t="s">
        <v>445</v>
      </c>
    </row>
    <row r="3" spans="1:5">
      <c s="3" r="A3" t="s">
        <v>446</v>
      </c>
    </row>
    <row r="4" spans="1:5">
      <c s="4" r="A4" t="s">
        <v>447</v>
      </c>
      <c s="4" r="B4" t="s">
        <v>448</v>
      </c>
    </row>
    <row r="5" spans="1:5">
      <c s="4" r="A5" t="s">
        <v>449</v>
      </c>
      <c s="7" r="B5" t="n">
        <v>1300000</v>
      </c>
    </row>
    <row r="6" spans="1:5">
      <c s="4" r="A6" t="s">
        <v>450</v>
      </c>
      <c s="6" r="B6" t="n">
        <v>2</v>
      </c>
    </row>
    <row r="7" spans="1:5">
      <c s="4" r="A7" t="s">
        <v>451</v>
      </c>
      <c s="6" r="B7" t="n">
        <v>2</v>
      </c>
    </row>
    <row r="8" spans="1:5">
      <c s="4" r="A8" t="s">
        <v>43</v>
      </c>
      <c s="7" r="B8" t="n">
        <v>76357000</v>
      </c>
      <c s="7" r="C8" t="n">
        <v>75426000</v>
      </c>
    </row>
    <row r="9" spans="1:5">
      <c s="4" r="A9" t="s">
        <v>452</v>
      </c>
      <c s="6" r="B9" t="n">
        <v>4000000</v>
      </c>
    </row>
    <row r="10" spans="1:5">
      <c s="4" r="A10" t="s">
        <v>453</v>
      </c>
      <c s="6" r="B10" t="n">
        <v>2500000</v>
      </c>
      <c s="6" r="C10" t="n">
        <v>4300000</v>
      </c>
      <c s="7" r="D10" t="n">
        <v>3600000</v>
      </c>
    </row>
    <row r="11" spans="1:5">
      <c s="4" r="A11" t="s">
        <v>454</v>
      </c>
      <c s="6" r="B11" t="n">
        <v>20700000</v>
      </c>
      <c s="6" r="C11" t="n">
        <v>6900000</v>
      </c>
      <c s="6" r="D11" t="n">
        <v>1600000</v>
      </c>
    </row>
    <row r="12" spans="1:5">
      <c s="4" r="A12" t="s">
        <v>455</v>
      </c>
      <c s="6" r="B12" t="n">
        <v>6500000</v>
      </c>
      <c s="6" r="C12" t="n">
        <v>2800000</v>
      </c>
      <c s="7" r="D12" t="n">
        <v>1900000</v>
      </c>
    </row>
    <row r="13" spans="1:5">
      <c s="4" r="A13" t="s">
        <v>456</v>
      </c>
      <c s="7" r="C13" t="n">
        <v>4100000</v>
      </c>
    </row>
    <row r="14" spans="1:5">
      <c s="4" r="A14" t="s">
        <v>457</v>
      </c>
    </row>
    <row r="15" spans="1:5">
      <c s="3" r="A15" t="s">
        <v>446</v>
      </c>
    </row>
    <row r="16" spans="1:5">
      <c s="4" r="A16" t="s">
        <v>458</v>
      </c>
      <c s="6" r="B16" t="n">
        <v>10000000</v>
      </c>
    </row>
    <row r="17" spans="1:5">
      <c s="4" r="A17" t="s">
        <v>297</v>
      </c>
    </row>
    <row r="18" spans="1:5">
      <c s="3" r="A18" t="s">
        <v>446</v>
      </c>
    </row>
    <row r="19" spans="1:5">
      <c s="4" r="A19" t="s">
        <v>43</v>
      </c>
      <c s="6" r="B19" t="n">
        <v>13800000</v>
      </c>
      <c s="7" r="E19" t="n">
        <v>13770000</v>
      </c>
    </row>
    <row r="20" spans="1:5">
      <c s="4" r="A20" t="s">
        <v>459</v>
      </c>
    </row>
    <row r="21" spans="1:5">
      <c s="3" r="A21" t="s">
        <v>446</v>
      </c>
    </row>
    <row r="22" spans="1:5">
      <c s="4" r="A22" t="s">
        <v>43</v>
      </c>
      <c s="7" r="B22" t="n">
        <v>62600000</v>
      </c>
    </row>
    <row r="23" spans="1:5">
      <c s="4" r="A23" t="s">
        <v>460</v>
      </c>
    </row>
    <row r="24" spans="1:5">
      <c s="3" r="A24" t="s">
        <v>446</v>
      </c>
    </row>
    <row r="25" spans="1:5">
      <c s="4" r="A25" t="s">
        <v>461</v>
      </c>
      <c s="6" r="C25" t="n">
        <v>73546</v>
      </c>
      <c s="6" r="D25" t="n">
        <v>77622</v>
      </c>
    </row>
    <row r="26" spans="1:5">
      <c s="4" r="A26" t="s">
        <v>462</v>
      </c>
    </row>
    <row r="27" spans="1:5">
      <c s="3" r="A27" t="s">
        <v>446</v>
      </c>
    </row>
    <row r="28" spans="1:5">
      <c s="4" r="A28" t="s">
        <v>463</v>
      </c>
      <c s="4" r="B28" t="s">
        <v>416</v>
      </c>
    </row>
    <row r="29" spans="1:5">
      <c s="4" r="A29" t="s">
        <v>464</v>
      </c>
    </row>
    <row r="30" spans="1:5">
      <c s="3" r="A30" t="s">
        <v>446</v>
      </c>
    </row>
    <row r="31" spans="1:5">
      <c s="4" r="A31" t="s">
        <v>465</v>
      </c>
      <c s="4" r="B31" t="s">
        <v>466</v>
      </c>
      <c s="4" r="C31" t="s">
        <v>466</v>
      </c>
      <c s="4" r="D31" t="s">
        <v>467</v>
      </c>
    </row>
    <row r="32" spans="1:5">
      <c s="4" r="A32" t="s">
        <v>468</v>
      </c>
    </row>
    <row r="33" spans="1:5">
      <c s="3" r="A33" t="s">
        <v>446</v>
      </c>
    </row>
    <row r="34" spans="1:5">
      <c s="4" r="A34" t="s">
        <v>465</v>
      </c>
      <c s="4" r="B34" t="s">
        <v>466</v>
      </c>
      <c s="4" r="C34" t="s">
        <v>466</v>
      </c>
    </row>
    <row r="35" spans="1:5">
      <c s="4" r="A35" t="s">
        <v>469</v>
      </c>
    </row>
    <row r="36" spans="1:5">
      <c s="3" r="A36" t="s">
        <v>446</v>
      </c>
    </row>
    <row r="37" spans="1:5">
      <c s="4" r="A37" t="s">
        <v>470</v>
      </c>
      <c s="4" r="B37" t="s">
        <v>471</v>
      </c>
      <c s="4" r="C37" t="s">
        <v>471</v>
      </c>
    </row>
    <row r="38" spans="1:5">
      <c s="4" r="A38" t="s">
        <v>472</v>
      </c>
    </row>
    <row r="39" spans="1:5">
      <c s="3" r="A39" t="s">
        <v>446</v>
      </c>
    </row>
    <row r="40" spans="1:5">
      <c s="4" r="A40" t="s">
        <v>449</v>
      </c>
      <c s="7" r="B40" t="n">
        <v>13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s="1" r="A1" t="s">
        <v>124</v>
      </c>
      <c s="2" r="B1" t="s">
        <v>125</v>
      </c>
      <c s="2" r="C1" t="s">
        <v>126</v>
      </c>
      <c s="2" r="D1" t="s">
        <v>127</v>
      </c>
      <c s="2" r="E1" t="s">
        <v>128</v>
      </c>
      <c s="2" r="F1" t="s">
        <v>129</v>
      </c>
      <c s="2" r="G1" t="s">
        <v>130</v>
      </c>
    </row>
    <row r="2" spans="1:7">
      <c s="4" r="A2" t="s">
        <v>131</v>
      </c>
      <c s="7" r="B2" t="n">
        <v>181299</v>
      </c>
      <c s="7" r="C2" t="n">
        <v>68</v>
      </c>
      <c s="7" r="D2" t="n">
        <v>199120</v>
      </c>
      <c s="7" r="E2" t="n">
        <v>8434</v>
      </c>
      <c s="7" r="F2" t="n">
        <v>73</v>
      </c>
      <c s="7" r="G2" t="n">
        <v>-26396</v>
      </c>
    </row>
    <row r="3" spans="1:7">
      <c s="4" r="A3" t="s">
        <v>132</v>
      </c>
      <c s="6" r="C3" t="n">
        <v>67597000</v>
      </c>
    </row>
    <row r="4" spans="1:7">
      <c s="4" r="A4" t="s">
        <v>133</v>
      </c>
      <c s="6" r="G4" t="n">
        <v>3300000</v>
      </c>
    </row>
    <row r="5" spans="1:7">
      <c s="4" r="A5" t="s">
        <v>134</v>
      </c>
      <c s="7" r="B5" t="n">
        <v>1999</v>
      </c>
      <c s="7" r="C5" t="n">
        <v>1</v>
      </c>
      <c s="6" r="D5" t="n">
        <v>1998</v>
      </c>
    </row>
    <row r="6" spans="1:7">
      <c s="4" r="A6" t="s">
        <v>135</v>
      </c>
      <c s="6" r="B6" t="n">
        <v>732778</v>
      </c>
      <c s="6" r="C6" t="n">
        <v>732000</v>
      </c>
    </row>
    <row r="7" spans="1:7">
      <c s="4" r="A7" t="s">
        <v>136</v>
      </c>
      <c s="7" r="B7" t="n">
        <v>-115887</v>
      </c>
      <c s="7" r="G7" t="n">
        <v>-115887</v>
      </c>
    </row>
    <row r="8" spans="1:7">
      <c s="4" r="A8" t="s">
        <v>137</v>
      </c>
      <c s="6" r="G8" t="n">
        <v>10158000</v>
      </c>
    </row>
    <row r="9" spans="1:7">
      <c s="4" r="A9" t="s">
        <v>138</v>
      </c>
      <c s="6" r="B9" t="n">
        <v>8212</v>
      </c>
      <c s="6" r="D9" t="n">
        <v>8212</v>
      </c>
    </row>
    <row r="10" spans="1:7">
      <c s="4" r="A10" t="s">
        <v>139</v>
      </c>
      <c s="6" r="B10" t="n">
        <v>2647</v>
      </c>
      <c s="6" r="D10" t="n">
        <v>2647</v>
      </c>
    </row>
    <row r="11" spans="1:7">
      <c s="4" r="A11" t="s">
        <v>140</v>
      </c>
      <c s="6" r="B11" t="n">
        <v>1316</v>
      </c>
      <c s="6" r="D11" t="n">
        <v>1316</v>
      </c>
    </row>
    <row r="12" spans="1:7">
      <c s="4" r="A12" t="s">
        <v>141</v>
      </c>
      <c s="6" r="C12" t="n">
        <v>176000</v>
      </c>
    </row>
    <row r="13" spans="1:7">
      <c s="4" r="A13" t="s">
        <v>142</v>
      </c>
      <c s="6" r="B13" t="n">
        <v>-2068</v>
      </c>
      <c s="6" r="D13" t="n">
        <v>-2068</v>
      </c>
    </row>
    <row r="14" spans="1:7">
      <c s="4" r="A14" t="s">
        <v>143</v>
      </c>
      <c s="6" r="C14" t="n">
        <v>305000</v>
      </c>
    </row>
    <row r="15" spans="1:7">
      <c s="4" r="A15" t="s">
        <v>106</v>
      </c>
      <c s="6" r="B15" t="n">
        <v>89305</v>
      </c>
      <c s="6" r="E15" t="n">
        <v>89305</v>
      </c>
    </row>
    <row r="16" spans="1:7">
      <c s="4" r="A16" t="s">
        <v>144</v>
      </c>
      <c s="6" r="B16" t="n">
        <v>166823</v>
      </c>
      <c s="7" r="C16" t="n">
        <v>69</v>
      </c>
      <c s="6" r="D16" t="n">
        <v>211225</v>
      </c>
      <c s="6" r="E16" t="n">
        <v>97739</v>
      </c>
      <c s="6" r="F16" t="n">
        <v>73</v>
      </c>
      <c s="7" r="G16" t="n">
        <v>-142283</v>
      </c>
    </row>
    <row r="17" spans="1:7">
      <c s="4" r="A17" t="s">
        <v>145</v>
      </c>
      <c s="6" r="C17" t="n">
        <v>68810000</v>
      </c>
    </row>
    <row r="18" spans="1:7">
      <c s="4" r="A18" t="s">
        <v>146</v>
      </c>
      <c s="6" r="G18" t="n">
        <v>13458000</v>
      </c>
    </row>
    <row r="19" spans="1:7">
      <c s="4" r="A19" t="s">
        <v>134</v>
      </c>
      <c s="7" r="B19" t="n">
        <v>1814</v>
      </c>
      <c s="7" r="C19" t="n">
        <v>1</v>
      </c>
      <c s="6" r="D19" t="n">
        <v>1813</v>
      </c>
    </row>
    <row r="20" spans="1:7">
      <c s="4" r="A20" t="s">
        <v>135</v>
      </c>
      <c s="6" r="B20" t="n">
        <v>365719</v>
      </c>
      <c s="6" r="C20" t="n">
        <v>366000</v>
      </c>
    </row>
    <row r="21" spans="1:7">
      <c s="4" r="A21" t="s">
        <v>136</v>
      </c>
      <c s="7" r="B21" t="n">
        <v>-30040</v>
      </c>
      <c s="7" r="G21" t="n">
        <v>-30040</v>
      </c>
    </row>
    <row r="22" spans="1:7">
      <c s="4" r="A22" t="s">
        <v>137</v>
      </c>
      <c s="6" r="B22" t="n">
        <v>2105315</v>
      </c>
      <c s="6" r="G22" t="n">
        <v>2105000</v>
      </c>
    </row>
    <row r="23" spans="1:7">
      <c s="4" r="A23" t="s">
        <v>138</v>
      </c>
      <c s="7" r="B23" t="n">
        <v>5808</v>
      </c>
      <c s="6" r="D23" t="n">
        <v>5808</v>
      </c>
    </row>
    <row r="24" spans="1:7">
      <c s="4" r="A24" t="s">
        <v>139</v>
      </c>
      <c s="6" r="B24" t="n">
        <v>771</v>
      </c>
      <c s="6" r="D24" t="n">
        <v>771</v>
      </c>
    </row>
    <row r="25" spans="1:7">
      <c s="4" r="A25" t="s">
        <v>140</v>
      </c>
      <c s="6" r="B25" t="n">
        <v>1289</v>
      </c>
      <c s="6" r="D25" t="n">
        <v>1289</v>
      </c>
    </row>
    <row r="26" spans="1:7">
      <c s="4" r="A26" t="s">
        <v>141</v>
      </c>
      <c s="6" r="C26" t="n">
        <v>163000</v>
      </c>
    </row>
    <row r="27" spans="1:7">
      <c s="4" r="A27" t="s">
        <v>142</v>
      </c>
      <c s="6" r="B27" t="n">
        <v>-1708</v>
      </c>
      <c s="6" r="D27" t="n">
        <v>-1708</v>
      </c>
    </row>
    <row r="28" spans="1:7">
      <c s="4" r="A28" t="s">
        <v>143</v>
      </c>
      <c s="6" r="C28" t="n">
        <v>286000</v>
      </c>
    </row>
    <row r="29" spans="1:7">
      <c s="4" r="A29" t="s">
        <v>106</v>
      </c>
      <c s="6" r="B29" t="n">
        <v>49613</v>
      </c>
      <c s="6" r="E29" t="n">
        <v>49613</v>
      </c>
    </row>
    <row r="30" spans="1:7">
      <c s="4" r="A30" t="s">
        <v>147</v>
      </c>
      <c s="7" r="B30" t="n">
        <v>194370</v>
      </c>
      <c s="7" r="C30" t="n">
        <v>70</v>
      </c>
      <c s="6" r="D30" t="n">
        <v>219198</v>
      </c>
      <c s="6" r="E30" t="n">
        <v>147352</v>
      </c>
      <c s="6" r="F30" t="n">
        <v>73</v>
      </c>
      <c s="7" r="G30" t="n">
        <v>-172323</v>
      </c>
    </row>
    <row r="31" spans="1:7">
      <c s="4" r="A31" t="s">
        <v>148</v>
      </c>
      <c s="6" r="B31" t="n">
        <v>54062459</v>
      </c>
      <c s="6" r="C31" t="n">
        <v>69625000</v>
      </c>
    </row>
    <row r="32" spans="1:7">
      <c s="4" r="A32" t="s">
        <v>149</v>
      </c>
      <c s="6" r="B32" t="n">
        <v>15562622</v>
      </c>
      <c s="6" r="G32" t="n">
        <v>15563000</v>
      </c>
    </row>
    <row r="33" spans="1:7">
      <c s="4" r="A33" t="s">
        <v>134</v>
      </c>
      <c s="7" r="B33" t="n">
        <v>9570</v>
      </c>
      <c s="7" r="C33" t="n">
        <v>2</v>
      </c>
      <c s="6" r="D33" t="n">
        <v>9568</v>
      </c>
    </row>
    <row r="34" spans="1:7">
      <c s="4" r="A34" t="s">
        <v>135</v>
      </c>
      <c s="6" r="B34" t="n">
        <v>1490270</v>
      </c>
      <c s="6" r="C34" t="n">
        <v>1490000</v>
      </c>
    </row>
    <row r="35" spans="1:7">
      <c s="4" r="A35" t="s">
        <v>137</v>
      </c>
      <c s="6" r="B35" t="n">
        <v>0</v>
      </c>
    </row>
    <row r="36" spans="1:7">
      <c s="4" r="A36" t="s">
        <v>138</v>
      </c>
      <c s="7" r="B36" t="n">
        <v>6472</v>
      </c>
      <c s="6" r="D36" t="n">
        <v>6472</v>
      </c>
    </row>
    <row r="37" spans="1:7">
      <c s="4" r="A37" t="s">
        <v>139</v>
      </c>
      <c s="6" r="B37" t="n">
        <v>5218</v>
      </c>
      <c s="6" r="D37" t="n">
        <v>5218</v>
      </c>
    </row>
    <row r="38" spans="1:7">
      <c s="4" r="A38" t="s">
        <v>140</v>
      </c>
      <c s="6" r="B38" t="n">
        <v>1695</v>
      </c>
      <c s="6" r="D38" t="n">
        <v>1695</v>
      </c>
    </row>
    <row r="39" spans="1:7">
      <c s="4" r="A39" t="s">
        <v>141</v>
      </c>
      <c s="6" r="C39" t="n">
        <v>158000</v>
      </c>
    </row>
    <row r="40" spans="1:7">
      <c s="4" r="A40" t="s">
        <v>150</v>
      </c>
      <c s="6" r="B40" t="n">
        <v>-821</v>
      </c>
      <c s="6" r="F40" t="n">
        <v>-821</v>
      </c>
    </row>
    <row r="41" spans="1:7">
      <c s="4" r="A41" t="s">
        <v>142</v>
      </c>
      <c s="6" r="B41" t="n">
        <v>-2646</v>
      </c>
      <c s="6" r="D41" t="n">
        <v>-2646</v>
      </c>
    </row>
    <row r="42" spans="1:7">
      <c s="4" r="A42" t="s">
        <v>143</v>
      </c>
      <c s="6" r="C42" t="n">
        <v>286000</v>
      </c>
    </row>
    <row r="43" spans="1:7">
      <c s="4" r="A43" t="s">
        <v>106</v>
      </c>
      <c s="6" r="B43" t="n">
        <v>93958</v>
      </c>
      <c s="6" r="E43" t="n">
        <v>93958</v>
      </c>
    </row>
    <row r="44" spans="1:7">
      <c s="4" r="A44" t="s">
        <v>151</v>
      </c>
      <c s="7" r="B44" t="n">
        <v>307816</v>
      </c>
      <c s="7" r="C44" t="n">
        <v>72</v>
      </c>
      <c s="7" r="D44" t="n">
        <v>239505</v>
      </c>
      <c s="7" r="E44" t="n">
        <v>241310</v>
      </c>
      <c s="7" r="F44" t="n">
        <v>-748</v>
      </c>
      <c s="7" r="G44" t="n">
        <v>-172323</v>
      </c>
    </row>
    <row r="45" spans="1:7">
      <c s="4" r="A45" t="s">
        <v>152</v>
      </c>
      <c s="6" r="B45" t="n">
        <v>55996011</v>
      </c>
      <c s="6" r="C45" t="n">
        <v>71559000</v>
      </c>
    </row>
    <row r="46" spans="1:7">
      <c s="4" r="A46" t="s">
        <v>153</v>
      </c>
      <c s="6" r="B46" t="n">
        <v>15562622</v>
      </c>
      <c s="6" r="G46" t="n">
        <v>15563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7"/>
    <col customWidth="1" max="2" min="2" width="16"/>
  </cols>
  <sheetData>
    <row r="1" spans="1:2">
      <c s="1" r="A1" t="s">
        <v>473</v>
      </c>
      <c s="2" r="B1" t="s">
        <v>1</v>
      </c>
    </row>
    <row r="2" spans="1:2">
      <c s="2" r="B2" t="s">
        <v>2</v>
      </c>
    </row>
    <row r="3" spans="1:2">
      <c s="4" r="A3" t="s">
        <v>474</v>
      </c>
    </row>
    <row r="4" spans="1:2">
      <c s="3" r="A4" t="s">
        <v>475</v>
      </c>
    </row>
    <row r="5" spans="1:2">
      <c s="4" r="A5" t="s">
        <v>463</v>
      </c>
      <c s="4" r="B5" t="s">
        <v>476</v>
      </c>
    </row>
    <row r="6" spans="1:2">
      <c s="4" r="A6" t="s">
        <v>477</v>
      </c>
    </row>
    <row r="7" spans="1:2">
      <c s="3" r="A7" t="s">
        <v>475</v>
      </c>
    </row>
    <row r="8" spans="1:2">
      <c s="4" r="A8" t="s">
        <v>463</v>
      </c>
      <c s="4" r="B8" t="s">
        <v>478</v>
      </c>
    </row>
    <row r="9" spans="1:2">
      <c s="4" r="A9" t="s">
        <v>479</v>
      </c>
    </row>
    <row r="10" spans="1:2">
      <c s="3" r="A10" t="s">
        <v>475</v>
      </c>
    </row>
    <row r="11" spans="1:2">
      <c s="4" r="A11" t="s">
        <v>463</v>
      </c>
      <c s="4" r="B11" t="s">
        <v>480</v>
      </c>
    </row>
    <row r="12" spans="1:2">
      <c s="4" r="A12" t="s">
        <v>481</v>
      </c>
    </row>
    <row r="13" spans="1:2">
      <c s="3" r="A13" t="s">
        <v>475</v>
      </c>
    </row>
    <row r="14" spans="1:2">
      <c s="4" r="A14" t="s">
        <v>463</v>
      </c>
      <c s="4" r="B14" t="s">
        <v>482</v>
      </c>
    </row>
    <row r="15" spans="1:2">
      <c s="4" r="A15" t="s">
        <v>483</v>
      </c>
    </row>
    <row r="16" spans="1:2">
      <c s="3" r="A16" t="s">
        <v>475</v>
      </c>
    </row>
    <row r="17" spans="1:2">
      <c s="4" r="A17" t="s">
        <v>463</v>
      </c>
      <c s="4" r="B17" t="s">
        <v>484</v>
      </c>
    </row>
    <row r="18" spans="1:2">
      <c s="4" r="A18" t="s">
        <v>485</v>
      </c>
    </row>
    <row r="19" spans="1:2">
      <c s="3" r="A19" t="s">
        <v>475</v>
      </c>
    </row>
    <row r="20" spans="1:2">
      <c s="4" r="A20" t="s">
        <v>463</v>
      </c>
      <c s="4" r="B20" t="s">
        <v>4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V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s="1" r="A1" t="s">
        <v>486</v>
      </c>
      <c s="2" r="B1" t="s">
        <v>487</v>
      </c>
      <c s="2" r="R1" t="s">
        <v>1</v>
      </c>
    </row>
    <row r="2" spans="1:22">
      <c s="2" r="B2" t="s">
        <v>2</v>
      </c>
      <c s="2" r="D2" t="s">
        <v>488</v>
      </c>
      <c s="2" r="F2" t="s">
        <v>4</v>
      </c>
      <c s="2" r="H2" t="s">
        <v>489</v>
      </c>
      <c s="2" r="J2" t="s">
        <v>32</v>
      </c>
      <c s="2" r="L2" t="s">
        <v>490</v>
      </c>
      <c s="2" r="N2" t="s">
        <v>491</v>
      </c>
      <c s="2" r="P2" t="s">
        <v>492</v>
      </c>
      <c s="2" r="R2" t="s">
        <v>2</v>
      </c>
      <c s="2" r="T2" t="s">
        <v>32</v>
      </c>
      <c s="2" r="V2" t="s">
        <v>82</v>
      </c>
    </row>
    <row r="3" spans="1:22">
      <c s="3" r="A3" t="s">
        <v>106</v>
      </c>
    </row>
    <row r="4" spans="1:22">
      <c s="4" r="A4" t="s">
        <v>101</v>
      </c>
      <c s="7" r="B4" t="n">
        <v>35646</v>
      </c>
      <c s="7" r="D4" t="n">
        <v>31434</v>
      </c>
      <c s="7" r="F4" t="n">
        <v>12466</v>
      </c>
      <c s="7" r="H4" t="n">
        <v>14412</v>
      </c>
      <c s="7" r="J4" t="n">
        <v>21940</v>
      </c>
      <c s="7" r="L4" t="n">
        <v>8178</v>
      </c>
      <c s="7" r="N4" t="n">
        <v>5091</v>
      </c>
      <c s="7" r="P4" t="n">
        <v>14618</v>
      </c>
      <c s="7" r="R4" t="n">
        <v>93958</v>
      </c>
      <c s="7" r="T4" t="n">
        <v>49827</v>
      </c>
      <c s="7" r="V4" t="n">
        <v>88627</v>
      </c>
    </row>
    <row r="5" spans="1:22">
      <c s="4" r="A5" t="s">
        <v>105</v>
      </c>
      <c s="6" r="J5" t="n">
        <v>-54</v>
      </c>
      <c s="6" r="L5" t="n">
        <v>-57</v>
      </c>
      <c s="6" r="N5" t="n">
        <v>-41</v>
      </c>
      <c s="6" r="P5" t="n">
        <v>-62</v>
      </c>
      <c s="6" r="T5" t="n">
        <v>-214</v>
      </c>
      <c s="6" r="V5" t="n">
        <v>678</v>
      </c>
    </row>
    <row r="6" spans="1:22">
      <c s="4" r="A6" t="s">
        <v>106</v>
      </c>
      <c s="7" r="B6" t="n">
        <v>35646</v>
      </c>
      <c s="7" r="D6" t="n">
        <v>31434</v>
      </c>
      <c s="7" r="F6" t="n">
        <v>12466</v>
      </c>
      <c s="7" r="H6" t="n">
        <v>14412</v>
      </c>
      <c s="7" r="J6" t="n">
        <v>21886</v>
      </c>
      <c s="7" r="L6" t="n">
        <v>8121</v>
      </c>
      <c s="7" r="N6" t="n">
        <v>5050</v>
      </c>
      <c s="7" r="P6" t="n">
        <v>14556</v>
      </c>
      <c s="7" r="R6" t="n">
        <v>93958</v>
      </c>
      <c s="7" r="T6" t="n">
        <v>49613</v>
      </c>
      <c s="7" r="V6" t="n">
        <v>89305</v>
      </c>
    </row>
    <row r="7" spans="1:22">
      <c s="4" r="A7" t="s">
        <v>493</v>
      </c>
      <c s="6" r="R7" t="n">
        <v>54765</v>
      </c>
      <c s="6" r="T7" t="n">
        <v>53988</v>
      </c>
      <c s="6" r="V7" t="n">
        <v>58668</v>
      </c>
    </row>
    <row r="8" spans="1:22">
      <c s="4" r="A8" t="s">
        <v>494</v>
      </c>
      <c s="6" r="R8" t="n">
        <v>1200</v>
      </c>
      <c s="6" r="T8" t="n">
        <v>1240</v>
      </c>
      <c s="6" r="V8" t="n">
        <v>1446</v>
      </c>
    </row>
    <row r="9" spans="1:22">
      <c s="4" r="A9" t="s">
        <v>495</v>
      </c>
      <c s="6" r="R9" t="n">
        <v>55965</v>
      </c>
      <c s="6" r="T9" t="n">
        <v>55228</v>
      </c>
      <c s="6" r="V9" t="n">
        <v>60114</v>
      </c>
    </row>
    <row r="10" spans="1:22">
      <c s="3" r="A10" t="s">
        <v>496</v>
      </c>
    </row>
    <row r="11" spans="1:22">
      <c s="4" r="A11" t="s">
        <v>101</v>
      </c>
      <c s="9" r="B11" t="n">
        <v>0.64</v>
      </c>
      <c s="4" r="C11" t="s">
        <v>85</v>
      </c>
      <c s="9" r="D11" t="n">
        <v>0.57</v>
      </c>
      <c s="4" r="E11" t="s">
        <v>85</v>
      </c>
      <c s="9" r="F11" t="n">
        <v>0.23</v>
      </c>
      <c s="4" r="G11" t="s">
        <v>85</v>
      </c>
      <c s="9" r="H11" t="n">
        <v>0.27</v>
      </c>
      <c s="4" r="I11" t="s">
        <v>85</v>
      </c>
      <c s="9" r="J11" t="n">
        <v>0.41</v>
      </c>
      <c s="4" r="K11" t="s">
        <v>85</v>
      </c>
      <c s="9" r="L11" t="n">
        <v>0.15</v>
      </c>
      <c s="4" r="M11" t="s">
        <v>85</v>
      </c>
      <c s="9" r="N11" t="n">
        <v>0.1</v>
      </c>
      <c s="4" r="O11" t="s">
        <v>85</v>
      </c>
      <c s="9" r="P11" t="n">
        <v>0.27</v>
      </c>
      <c s="4" r="Q11" t="s">
        <v>85</v>
      </c>
      <c s="9" r="R11" t="n">
        <v>1.72</v>
      </c>
      <c s="4" r="S11" t="s">
        <v>85</v>
      </c>
      <c s="9" r="T11" t="n">
        <v>0.92</v>
      </c>
      <c s="4" r="U11" t="s">
        <v>85</v>
      </c>
      <c s="9" r="V11" t="n">
        <v>1.51</v>
      </c>
    </row>
    <row r="12" spans="1:22">
      <c s="4" r="A12" t="s">
        <v>497</v>
      </c>
      <c s="10" r="V12" t="n">
        <v>0.01</v>
      </c>
    </row>
    <row r="13" spans="1:22">
      <c s="4" r="A13" t="s">
        <v>106</v>
      </c>
      <c s="10" r="B13" t="n">
        <v>0.64</v>
      </c>
      <c s="4" r="C13" t="s">
        <v>85</v>
      </c>
      <c s="10" r="D13" t="n">
        <v>0.57</v>
      </c>
      <c s="4" r="E13" t="s">
        <v>85</v>
      </c>
      <c s="10" r="F13" t="n">
        <v>0.23</v>
      </c>
      <c s="4" r="G13" t="s">
        <v>85</v>
      </c>
      <c s="10" r="H13" t="n">
        <v>0.27</v>
      </c>
      <c s="4" r="I13" t="s">
        <v>85</v>
      </c>
      <c s="10" r="J13" t="n">
        <v>0.41</v>
      </c>
      <c s="4" r="K13" t="s">
        <v>85</v>
      </c>
      <c s="10" r="L13" t="n">
        <v>0.15</v>
      </c>
      <c s="4" r="M13" t="s">
        <v>85</v>
      </c>
      <c s="10" r="N13" t="n">
        <v>0.09</v>
      </c>
      <c s="4" r="O13" t="s">
        <v>85</v>
      </c>
      <c s="10" r="P13" t="n">
        <v>0.27</v>
      </c>
      <c s="4" r="Q13" t="s">
        <v>85</v>
      </c>
      <c s="10" r="R13" t="n">
        <v>1.72</v>
      </c>
      <c s="4" r="S13" t="s">
        <v>85</v>
      </c>
      <c s="10" r="T13" t="n">
        <v>0.92</v>
      </c>
      <c s="4" r="U13" t="s">
        <v>85</v>
      </c>
      <c s="10" r="V13" t="n">
        <v>1.52</v>
      </c>
    </row>
    <row r="14" spans="1:22">
      <c s="3" r="A14" t="s">
        <v>498</v>
      </c>
    </row>
    <row r="15" spans="1:22">
      <c s="4" r="A15" t="s">
        <v>101</v>
      </c>
      <c s="10" r="B15" t="n">
        <v>0.63</v>
      </c>
      <c s="4" r="C15" t="s">
        <v>85</v>
      </c>
      <c s="10" r="D15" t="n">
        <v>0.5600000000000001</v>
      </c>
      <c s="4" r="E15" t="s">
        <v>85</v>
      </c>
      <c s="10" r="F15" t="n">
        <v>0.22</v>
      </c>
      <c s="4" r="G15" t="s">
        <v>85</v>
      </c>
      <c s="10" r="H15" t="n">
        <v>0.26</v>
      </c>
      <c s="4" r="I15" t="s">
        <v>85</v>
      </c>
      <c s="10" r="J15" t="n">
        <v>0.4</v>
      </c>
      <c s="4" r="K15" t="s">
        <v>85</v>
      </c>
      <c s="10" r="L15" t="n">
        <v>0.15</v>
      </c>
      <c s="4" r="M15" t="s">
        <v>85</v>
      </c>
      <c s="10" r="N15" t="n">
        <v>0.09</v>
      </c>
      <c s="4" r="O15" t="s">
        <v>85</v>
      </c>
      <c s="10" r="P15" t="n">
        <v>0.26</v>
      </c>
      <c s="4" r="Q15" t="s">
        <v>85</v>
      </c>
      <c s="10" r="R15" t="n">
        <v>1.68</v>
      </c>
      <c s="4" r="S15" t="s">
        <v>85</v>
      </c>
      <c s="10" r="T15" t="n">
        <v>0.9</v>
      </c>
      <c s="4" r="U15" t="s">
        <v>85</v>
      </c>
      <c s="10" r="V15" t="n">
        <v>1.47</v>
      </c>
    </row>
    <row r="16" spans="1:22">
      <c s="4" r="A16" t="s">
        <v>497</v>
      </c>
      <c s="10" r="V16" t="n">
        <v>0.01</v>
      </c>
    </row>
    <row r="17" spans="1:22">
      <c s="4" r="A17" t="s">
        <v>106</v>
      </c>
      <c s="9" r="B17" t="n">
        <v>0.63</v>
      </c>
      <c s="4" r="C17" t="s">
        <v>85</v>
      </c>
      <c s="9" r="D17" t="n">
        <v>0.5600000000000001</v>
      </c>
      <c s="4" r="E17" t="s">
        <v>85</v>
      </c>
      <c s="9" r="F17" t="n">
        <v>0.22</v>
      </c>
      <c s="4" r="G17" t="s">
        <v>85</v>
      </c>
      <c s="9" r="H17" t="n">
        <v>0.26</v>
      </c>
      <c s="4" r="I17" t="s">
        <v>85</v>
      </c>
      <c s="9" r="J17" t="n">
        <v>0.4</v>
      </c>
      <c s="4" r="K17" t="s">
        <v>85</v>
      </c>
      <c s="9" r="L17" t="n">
        <v>0.15</v>
      </c>
      <c s="4" r="M17" t="s">
        <v>85</v>
      </c>
      <c s="9" r="N17" t="n">
        <v>0.09</v>
      </c>
      <c s="4" r="O17" t="s">
        <v>85</v>
      </c>
      <c s="9" r="P17" t="n">
        <v>0.26</v>
      </c>
      <c s="4" r="Q17" t="s">
        <v>85</v>
      </c>
      <c s="9" r="R17" t="n">
        <v>1.68</v>
      </c>
      <c s="4" r="S17" t="s">
        <v>85</v>
      </c>
      <c s="9" r="T17" t="n">
        <v>0.9</v>
      </c>
      <c s="4" r="U17" t="s">
        <v>85</v>
      </c>
      <c s="9" r="V17" t="n">
        <v>1.49</v>
      </c>
    </row>
    <row r="18" spans="1:22">
      <c r="A18" t="n"/>
    </row>
    <row r="19" spans="1:22">
      <c s="4" r="A19" t="s">
        <v>85</v>
      </c>
      <c s="4" r="B19" t="s">
        <v>123</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18:V18"/>
    <mergeCell ref="B19:V1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9</v>
      </c>
      <c s="2" r="B1" t="s">
        <v>1</v>
      </c>
    </row>
    <row r="2" spans="1:4">
      <c s="2" r="B2" t="s">
        <v>2</v>
      </c>
      <c s="2" r="C2" t="s">
        <v>32</v>
      </c>
      <c s="2" r="D2" t="s">
        <v>82</v>
      </c>
    </row>
    <row r="3" spans="1:4">
      <c s="3" r="A3" t="s">
        <v>203</v>
      </c>
    </row>
    <row r="4" spans="1:4">
      <c s="4" r="A4" t="s">
        <v>500</v>
      </c>
      <c s="7" r="B4" t="n">
        <v>8653</v>
      </c>
      <c s="7" r="C4" t="n">
        <v>7565</v>
      </c>
      <c s="7" r="D4" t="n">
        <v>8423</v>
      </c>
    </row>
    <row r="5" spans="1:4">
      <c s="4" r="A5" t="s">
        <v>501</v>
      </c>
      <c s="6" r="B5" t="n">
        <v>2546</v>
      </c>
      <c s="6" r="C5" t="n">
        <v>4292</v>
      </c>
      <c s="6" r="D5" t="n">
        <v>3620</v>
      </c>
    </row>
    <row r="6" spans="1:4">
      <c s="4" r="A6" t="s">
        <v>502</v>
      </c>
      <c s="6" r="B6" t="n">
        <v>-2796</v>
      </c>
      <c s="6" r="C6" t="n">
        <v>-3204</v>
      </c>
      <c s="6" r="D6" t="n">
        <v>-4478</v>
      </c>
    </row>
    <row r="7" spans="1:4">
      <c s="4" r="A7" t="s">
        <v>503</v>
      </c>
      <c s="7" r="B7" t="n">
        <v>8403</v>
      </c>
      <c s="7" r="C7" t="n">
        <v>8653</v>
      </c>
      <c s="7" r="D7" t="n">
        <v>756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504</v>
      </c>
      <c s="2" r="B1" t="s">
        <v>1</v>
      </c>
    </row>
    <row r="2" spans="1:2">
      <c s="2" r="B2" t="s">
        <v>505</v>
      </c>
    </row>
    <row r="3" spans="1:2">
      <c s="3" r="A3" t="s">
        <v>506</v>
      </c>
    </row>
    <row r="4" spans="1:2">
      <c s="4" r="A4" t="s">
        <v>500</v>
      </c>
      <c s="7" r="B4" t="n">
        <v>75426</v>
      </c>
    </row>
    <row r="5" spans="1:2">
      <c s="4" r="A5" t="s">
        <v>507</v>
      </c>
      <c s="6" r="B5" t="n">
        <v>738</v>
      </c>
    </row>
    <row r="6" spans="1:2">
      <c s="4" r="A6" t="s">
        <v>199</v>
      </c>
      <c s="6" r="B6" t="n">
        <v>193</v>
      </c>
    </row>
    <row r="7" spans="1:2">
      <c s="4" r="A7" t="s">
        <v>503</v>
      </c>
      <c s="6" r="B7" t="n">
        <v>76357</v>
      </c>
    </row>
    <row r="8" spans="1:2">
      <c s="4" r="A8" t="s">
        <v>508</v>
      </c>
    </row>
    <row r="9" spans="1:2">
      <c s="3" r="A9" t="s">
        <v>506</v>
      </c>
    </row>
    <row r="10" spans="1:2">
      <c s="4" r="A10" t="s">
        <v>500</v>
      </c>
      <c s="6" r="B10" t="n">
        <v>13770</v>
      </c>
    </row>
    <row r="11" spans="1:2">
      <c s="4" r="A11" t="s">
        <v>503</v>
      </c>
      <c s="6" r="B11" t="n">
        <v>13770</v>
      </c>
    </row>
    <row r="12" spans="1:2">
      <c s="4" r="A12" t="s">
        <v>509</v>
      </c>
    </row>
    <row r="13" spans="1:2">
      <c s="3" r="A13" t="s">
        <v>506</v>
      </c>
    </row>
    <row r="14" spans="1:2">
      <c s="4" r="A14" t="s">
        <v>500</v>
      </c>
      <c s="6" r="B14" t="n">
        <v>61656</v>
      </c>
    </row>
    <row r="15" spans="1:2">
      <c s="4" r="A15" t="s">
        <v>507</v>
      </c>
      <c s="6" r="B15" t="n">
        <v>738</v>
      </c>
    </row>
    <row r="16" spans="1:2">
      <c s="4" r="A16" t="s">
        <v>199</v>
      </c>
      <c s="6" r="B16" t="n">
        <v>193</v>
      </c>
    </row>
    <row r="17" spans="1:2">
      <c s="4" r="A17" t="s">
        <v>503</v>
      </c>
      <c s="7" r="B17" t="n">
        <v>625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10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s>
  <sheetData>
    <row r="1" spans="1:12">
      <c s="1" r="A1" t="s">
        <v>510</v>
      </c>
      <c s="2" r="B1" t="s">
        <v>1</v>
      </c>
    </row>
    <row r="2" spans="1:12">
      <c s="2" r="B2" t="s">
        <v>2</v>
      </c>
      <c s="2" r="C2" t="s">
        <v>32</v>
      </c>
      <c s="2" r="D2" t="s">
        <v>82</v>
      </c>
      <c s="2" r="E2" t="s">
        <v>489</v>
      </c>
      <c s="2" r="F2" t="s">
        <v>511</v>
      </c>
      <c s="2" r="G2" t="s">
        <v>512</v>
      </c>
      <c s="2" r="H2" t="s">
        <v>513</v>
      </c>
      <c s="2" r="I2" t="s">
        <v>514</v>
      </c>
      <c s="2" r="J2" t="s">
        <v>380</v>
      </c>
      <c s="2" r="K2" t="s">
        <v>515</v>
      </c>
      <c s="2" r="L2" t="s">
        <v>516</v>
      </c>
    </row>
    <row r="3" spans="1:12">
      <c s="3" r="A3" t="s">
        <v>517</v>
      </c>
    </row>
    <row r="4" spans="1:12">
      <c s="4" r="A4" t="s">
        <v>518</v>
      </c>
      <c s="4" r="B4" t="s">
        <v>519</v>
      </c>
    </row>
    <row r="5" spans="1:12">
      <c s="4" r="A5" t="s">
        <v>520</v>
      </c>
      <c s="4" r="B5" t="s">
        <v>521</v>
      </c>
    </row>
    <row r="6" spans="1:12">
      <c s="4" r="A6" t="s">
        <v>522</v>
      </c>
      <c s="4" r="G6" t="s">
        <v>523</v>
      </c>
    </row>
    <row r="7" spans="1:12">
      <c s="4" r="A7" t="s">
        <v>449</v>
      </c>
      <c s="7" r="B7" t="n">
        <v>1300000</v>
      </c>
    </row>
    <row r="8" spans="1:12">
      <c s="4" r="A8" t="s">
        <v>524</v>
      </c>
      <c s="7" r="B8" t="n">
        <v>50000000</v>
      </c>
      <c s="7" r="D8" t="n">
        <v>115000000</v>
      </c>
      <c s="7" r="L8" t="n">
        <v>30000000</v>
      </c>
    </row>
    <row r="9" spans="1:12">
      <c s="4" r="A9" t="s">
        <v>525</v>
      </c>
      <c s="4" r="B9" t="s">
        <v>526</v>
      </c>
    </row>
    <row r="10" spans="1:12">
      <c s="4" r="A10" t="s">
        <v>527</v>
      </c>
      <c s="4" r="B10" t="s">
        <v>528</v>
      </c>
    </row>
    <row r="11" spans="1:12">
      <c s="4" r="A11" t="s">
        <v>529</v>
      </c>
      <c s="7" r="B11" t="n">
        <v>2700000</v>
      </c>
      <c s="7" r="C11" t="n">
        <v>1500000</v>
      </c>
      <c s="7" r="D11" t="n">
        <v>1900000</v>
      </c>
    </row>
    <row r="12" spans="1:12">
      <c s="4" r="A12" t="s">
        <v>530</v>
      </c>
    </row>
    <row r="13" spans="1:12">
      <c s="3" r="A13" t="s">
        <v>517</v>
      </c>
    </row>
    <row r="14" spans="1:12">
      <c s="4" r="A14" t="s">
        <v>531</v>
      </c>
      <c s="7" r="B14" t="n">
        <v>1000000</v>
      </c>
      <c s="7" r="C14" t="n">
        <v>2600000</v>
      </c>
    </row>
    <row r="15" spans="1:12">
      <c s="4" r="A15" t="s">
        <v>532</v>
      </c>
    </row>
    <row r="16" spans="1:12">
      <c s="3" r="A16" t="s">
        <v>517</v>
      </c>
    </row>
    <row r="17" spans="1:12">
      <c s="4" r="A17" t="s">
        <v>533</v>
      </c>
      <c s="4" r="G17" t="s">
        <v>528</v>
      </c>
    </row>
    <row r="18" spans="1:12">
      <c s="4" r="A18" t="s">
        <v>534</v>
      </c>
      <c s="7" r="G18" t="n">
        <v>105000000</v>
      </c>
    </row>
    <row r="19" spans="1:12">
      <c s="4" r="A19" t="s">
        <v>535</v>
      </c>
      <c s="4" r="B19" t="s">
        <v>519</v>
      </c>
    </row>
    <row r="20" spans="1:12">
      <c s="4" r="A20" t="s">
        <v>536</v>
      </c>
      <c s="4" r="F20" t="s">
        <v>537</v>
      </c>
    </row>
    <row r="21" spans="1:12">
      <c s="4" r="A21" t="s">
        <v>538</v>
      </c>
      <c s="4" r="E21" t="s">
        <v>539</v>
      </c>
    </row>
    <row r="22" spans="1:12">
      <c s="4" r="A22" t="s">
        <v>540</v>
      </c>
    </row>
    <row r="23" spans="1:12">
      <c s="3" r="A23" t="s">
        <v>517</v>
      </c>
    </row>
    <row r="24" spans="1:12">
      <c s="4" r="A24" t="s">
        <v>541</v>
      </c>
      <c s="7" r="B24" t="n">
        <v>100300000</v>
      </c>
      <c s="7" r="H24" t="n">
        <v>105000000</v>
      </c>
    </row>
    <row r="25" spans="1:12">
      <c s="4" r="A25" t="s">
        <v>542</v>
      </c>
      <c s="7" r="B25" t="n">
        <v>6300000</v>
      </c>
    </row>
    <row r="26" spans="1:12">
      <c s="4" r="A26" t="s">
        <v>543</v>
      </c>
      <c s="4" r="B26" t="s">
        <v>544</v>
      </c>
    </row>
    <row r="27" spans="1:12">
      <c s="4" r="A27" t="s">
        <v>545</v>
      </c>
    </row>
    <row r="28" spans="1:12">
      <c s="3" r="A28" t="s">
        <v>517</v>
      </c>
    </row>
    <row r="29" spans="1:12">
      <c s="4" r="A29" t="s">
        <v>470</v>
      </c>
      <c s="4" r="H29" t="s">
        <v>546</v>
      </c>
    </row>
    <row r="30" spans="1:12">
      <c s="4" r="A30" t="s">
        <v>547</v>
      </c>
      <c s="7" r="B30" t="n">
        <v>2900000</v>
      </c>
    </row>
    <row r="31" spans="1:12">
      <c s="4" r="A31" t="s">
        <v>548</v>
      </c>
      <c s="7" r="B31" t="n">
        <v>1700000</v>
      </c>
    </row>
    <row r="32" spans="1:12">
      <c s="4" r="A32" t="s">
        <v>469</v>
      </c>
    </row>
    <row r="33" spans="1:12">
      <c s="3" r="A33" t="s">
        <v>517</v>
      </c>
    </row>
    <row r="34" spans="1:12">
      <c s="4" r="A34" t="s">
        <v>470</v>
      </c>
      <c s="4" r="B34" t="s">
        <v>471</v>
      </c>
      <c s="4" r="C34" t="s">
        <v>471</v>
      </c>
    </row>
    <row r="35" spans="1:12">
      <c s="4" r="A35" t="s">
        <v>549</v>
      </c>
      <c s="7" r="C35" t="n">
        <v>75000000</v>
      </c>
    </row>
    <row r="36" spans="1:12">
      <c s="4" r="A36" t="s">
        <v>531</v>
      </c>
      <c s="7" r="C36" t="n">
        <v>2300000</v>
      </c>
    </row>
    <row r="37" spans="1:12">
      <c s="4" r="A37" t="s">
        <v>550</v>
      </c>
      <c s="4" r="B37" t="s">
        <v>551</v>
      </c>
    </row>
    <row r="38" spans="1:12">
      <c s="4" r="A38" t="s">
        <v>552</v>
      </c>
      <c s="4" r="B38" t="s">
        <v>523</v>
      </c>
    </row>
    <row r="39" spans="1:12">
      <c s="4" r="A39" t="s">
        <v>553</v>
      </c>
    </row>
    <row r="40" spans="1:12">
      <c s="3" r="A40" t="s">
        <v>517</v>
      </c>
    </row>
    <row r="41" spans="1:12">
      <c s="4" r="A41" t="s">
        <v>554</v>
      </c>
      <c s="4" r="B41" t="s">
        <v>555</v>
      </c>
    </row>
    <row r="42" spans="1:12">
      <c s="4" r="A42" t="s">
        <v>556</v>
      </c>
    </row>
    <row r="43" spans="1:12">
      <c s="3" r="A43" t="s">
        <v>517</v>
      </c>
    </row>
    <row r="44" spans="1:12">
      <c s="4" r="A44" t="s">
        <v>557</v>
      </c>
      <c s="4" r="B44" t="s">
        <v>528</v>
      </c>
    </row>
    <row r="45" spans="1:12">
      <c s="4" r="A45" t="s">
        <v>558</v>
      </c>
      <c s="4" r="B45" t="s">
        <v>559</v>
      </c>
    </row>
    <row r="46" spans="1:12">
      <c s="4" r="A46" t="s">
        <v>560</v>
      </c>
    </row>
    <row r="47" spans="1:12">
      <c s="3" r="A47" t="s">
        <v>517</v>
      </c>
    </row>
    <row r="48" spans="1:12">
      <c s="4" r="A48" t="s">
        <v>557</v>
      </c>
      <c s="4" r="B48" t="s">
        <v>561</v>
      </c>
    </row>
    <row r="49" spans="1:12">
      <c s="4" r="A49" t="s">
        <v>562</v>
      </c>
      <c s="4" r="B49" t="s">
        <v>563</v>
      </c>
    </row>
    <row r="50" spans="1:12">
      <c s="4" r="A50" t="s">
        <v>564</v>
      </c>
    </row>
    <row r="51" spans="1:12">
      <c s="3" r="A51" t="s">
        <v>517</v>
      </c>
    </row>
    <row r="52" spans="1:12">
      <c s="4" r="A52" t="s">
        <v>554</v>
      </c>
      <c s="4" r="B52" t="s">
        <v>565</v>
      </c>
    </row>
    <row r="53" spans="1:12">
      <c s="4" r="A53" t="s">
        <v>566</v>
      </c>
    </row>
    <row r="54" spans="1:12">
      <c s="3" r="A54" t="s">
        <v>517</v>
      </c>
    </row>
    <row r="55" spans="1:12">
      <c s="4" r="A55" t="s">
        <v>557</v>
      </c>
      <c s="4" r="B55" t="s">
        <v>567</v>
      </c>
    </row>
    <row r="56" spans="1:12">
      <c s="4" r="A56" t="s">
        <v>568</v>
      </c>
    </row>
    <row r="57" spans="1:12">
      <c s="3" r="A57" t="s">
        <v>517</v>
      </c>
    </row>
    <row r="58" spans="1:12">
      <c s="4" r="A58" t="s">
        <v>557</v>
      </c>
      <c s="4" r="B58" t="s">
        <v>528</v>
      </c>
    </row>
    <row r="59" spans="1:12">
      <c s="4" r="A59" t="s">
        <v>569</v>
      </c>
    </row>
    <row r="60" spans="1:12">
      <c s="3" r="A60" t="s">
        <v>517</v>
      </c>
    </row>
    <row r="61" spans="1:12">
      <c s="4" r="A61" t="s">
        <v>524</v>
      </c>
      <c s="7" r="B61" t="n">
        <v>50000000</v>
      </c>
    </row>
    <row r="62" spans="1:12">
      <c s="4" r="A62" t="s">
        <v>570</v>
      </c>
    </row>
    <row r="63" spans="1:12">
      <c s="3" r="A63" t="s">
        <v>517</v>
      </c>
    </row>
    <row r="64" spans="1:12">
      <c s="4" r="A64" t="s">
        <v>571</v>
      </c>
      <c s="4" r="B64" t="s">
        <v>572</v>
      </c>
    </row>
    <row r="65" spans="1:12">
      <c s="4" r="A65" t="s">
        <v>573</v>
      </c>
    </row>
    <row r="66" spans="1:12">
      <c s="3" r="A66" t="s">
        <v>517</v>
      </c>
    </row>
    <row r="67" spans="1:12">
      <c s="4" r="A67" t="s">
        <v>571</v>
      </c>
      <c s="4" r="B67" t="s">
        <v>572</v>
      </c>
    </row>
    <row r="68" spans="1:12">
      <c s="4" r="A68" t="s">
        <v>574</v>
      </c>
    </row>
    <row r="69" spans="1:12">
      <c s="3" r="A69" t="s">
        <v>517</v>
      </c>
    </row>
    <row r="70" spans="1:12">
      <c s="4" r="A70" t="s">
        <v>524</v>
      </c>
      <c s="7" r="B70" t="n">
        <v>75000000</v>
      </c>
    </row>
    <row r="71" spans="1:12">
      <c s="4" r="A71" t="s">
        <v>575</v>
      </c>
    </row>
    <row r="72" spans="1:12">
      <c s="3" r="A72" t="s">
        <v>517</v>
      </c>
    </row>
    <row r="73" spans="1:12">
      <c s="4" r="A73" t="s">
        <v>571</v>
      </c>
      <c s="4" r="B73" t="s">
        <v>576</v>
      </c>
    </row>
    <row r="74" spans="1:12">
      <c s="4" r="A74" t="s">
        <v>577</v>
      </c>
    </row>
    <row r="75" spans="1:12">
      <c s="3" r="A75" t="s">
        <v>517</v>
      </c>
    </row>
    <row r="76" spans="1:12">
      <c s="4" r="A76" t="s">
        <v>571</v>
      </c>
      <c s="4" r="B76" t="s">
        <v>576</v>
      </c>
    </row>
    <row r="77" spans="1:12">
      <c s="4" r="A77" t="s">
        <v>578</v>
      </c>
    </row>
    <row r="78" spans="1:12">
      <c s="3" r="A78" t="s">
        <v>517</v>
      </c>
    </row>
    <row r="79" spans="1:12">
      <c s="4" r="A79" t="s">
        <v>541</v>
      </c>
      <c s="7" r="B79" t="n">
        <v>100000000</v>
      </c>
    </row>
    <row r="80" spans="1:12">
      <c s="4" r="A80" t="s">
        <v>579</v>
      </c>
    </row>
    <row r="81" spans="1:12">
      <c s="3" r="A81" t="s">
        <v>517</v>
      </c>
    </row>
    <row r="82" spans="1:12">
      <c s="4" r="A82" t="s">
        <v>580</v>
      </c>
      <c s="7" r="K82" t="n">
        <v>75000000</v>
      </c>
    </row>
    <row r="83" spans="1:12">
      <c s="4" r="A83" t="s">
        <v>581</v>
      </c>
      <c s="7" r="H83" t="n">
        <v>175000000</v>
      </c>
    </row>
    <row r="84" spans="1:12">
      <c s="4" r="A84" t="s">
        <v>582</v>
      </c>
    </row>
    <row r="85" spans="1:12">
      <c s="3" r="A85" t="s">
        <v>517</v>
      </c>
    </row>
    <row r="86" spans="1:12">
      <c s="4" r="A86" t="s">
        <v>580</v>
      </c>
      <c s="7" r="J86" t="n">
        <v>125000000</v>
      </c>
    </row>
    <row r="87" spans="1:12">
      <c s="4" r="A87" t="s">
        <v>583</v>
      </c>
      <c s="7" r="I87" t="n">
        <v>50000000</v>
      </c>
    </row>
    <row r="88" spans="1:12">
      <c s="4" r="A88" t="s">
        <v>581</v>
      </c>
      <c s="7" r="I88" t="n">
        <v>175000000</v>
      </c>
    </row>
    <row r="89" spans="1:12">
      <c s="4" r="A89" t="s">
        <v>518</v>
      </c>
      <c s="4" r="B89" t="s">
        <v>584</v>
      </c>
    </row>
    <row r="90" spans="1:12">
      <c s="4" r="A90" t="s">
        <v>520</v>
      </c>
      <c s="4" r="B90" t="s">
        <v>585</v>
      </c>
    </row>
    <row r="91" spans="1:12">
      <c s="4" r="A91" t="s">
        <v>586</v>
      </c>
      <c s="7" r="B91" t="n">
        <v>0</v>
      </c>
    </row>
    <row r="92" spans="1:12">
      <c s="4" r="A92" t="s">
        <v>587</v>
      </c>
      <c s="7" r="B92" t="n">
        <v>1000000</v>
      </c>
    </row>
    <row r="93" spans="1:12">
      <c s="4" r="A93" t="s">
        <v>588</v>
      </c>
    </row>
    <row r="94" spans="1:12">
      <c s="3" r="A94" t="s">
        <v>517</v>
      </c>
    </row>
    <row r="95" spans="1:12">
      <c s="4" r="A95" t="s">
        <v>589</v>
      </c>
      <c s="4" r="B95" t="s">
        <v>590</v>
      </c>
    </row>
    <row r="96" spans="1:12">
      <c s="4" r="A96" t="s">
        <v>591</v>
      </c>
    </row>
    <row r="97" spans="1:12">
      <c s="3" r="A97" t="s">
        <v>517</v>
      </c>
    </row>
    <row r="98" spans="1:12">
      <c s="4" r="A98" t="s">
        <v>589</v>
      </c>
      <c s="4" r="B98" t="s">
        <v>592</v>
      </c>
    </row>
    <row r="99" spans="1:12">
      <c s="4" r="A99" t="s">
        <v>593</v>
      </c>
    </row>
    <row r="100" spans="1:12">
      <c s="3" r="A100" t="s">
        <v>517</v>
      </c>
    </row>
    <row r="101" spans="1:12">
      <c s="4" r="A101" t="s">
        <v>589</v>
      </c>
      <c s="4" r="B101" t="s">
        <v>594</v>
      </c>
    </row>
    <row r="102" spans="1:12">
      <c s="4" r="A102" t="s">
        <v>595</v>
      </c>
    </row>
    <row r="103" spans="1:12">
      <c s="3" r="A103" t="s">
        <v>517</v>
      </c>
    </row>
    <row r="104" spans="1:12">
      <c s="4" r="A104" t="s">
        <v>583</v>
      </c>
      <c s="7" r="J104" t="n">
        <v>500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M24"/>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s>
  <sheetData>
    <row r="1" spans="1:13">
      <c s="1" r="A1" t="s">
        <v>596</v>
      </c>
      <c s="2" r="B1" t="s">
        <v>487</v>
      </c>
      <c s="2" r="J1" t="s">
        <v>1</v>
      </c>
    </row>
    <row r="2" spans="1:13">
      <c s="2" r="B2" t="s">
        <v>2</v>
      </c>
      <c s="2" r="C2" t="s">
        <v>488</v>
      </c>
      <c s="2" r="D2" t="s">
        <v>4</v>
      </c>
      <c s="2" r="E2" t="s">
        <v>489</v>
      </c>
      <c s="2" r="F2" t="s">
        <v>32</v>
      </c>
      <c s="2" r="G2" t="s">
        <v>490</v>
      </c>
      <c s="2" r="H2" t="s">
        <v>491</v>
      </c>
      <c s="2" r="I2" t="s">
        <v>492</v>
      </c>
      <c s="2" r="J2" t="s">
        <v>2</v>
      </c>
      <c s="2" r="K2" t="s">
        <v>32</v>
      </c>
      <c s="2" r="M2" t="s">
        <v>82</v>
      </c>
    </row>
    <row r="3" spans="1:13">
      <c s="3" r="A3" t="s">
        <v>597</v>
      </c>
    </row>
    <row r="4" spans="1:13">
      <c s="4" r="A4" t="s">
        <v>598</v>
      </c>
      <c s="7" r="B4" t="n">
        <v>221117</v>
      </c>
      <c s="7" r="C4" t="n">
        <v>210786</v>
      </c>
      <c s="7" r="D4" t="n">
        <v>143242</v>
      </c>
      <c s="7" r="E4" t="n">
        <v>147763</v>
      </c>
      <c s="7" r="F4" t="n">
        <v>180997</v>
      </c>
      <c s="7" r="G4" t="n">
        <v>130550</v>
      </c>
      <c s="7" r="H4" t="n">
        <v>108446</v>
      </c>
      <c s="7" r="I4" t="n">
        <v>131869</v>
      </c>
      <c s="7" r="J4" t="n">
        <v>722908</v>
      </c>
      <c s="7" r="K4" t="n">
        <v>551862</v>
      </c>
      <c s="4" r="L4" t="s">
        <v>85</v>
      </c>
      <c s="7" r="M4" t="n">
        <v>626620</v>
      </c>
    </row>
    <row r="5" spans="1:13">
      <c s="4" r="A5" t="s">
        <v>599</v>
      </c>
    </row>
    <row r="6" spans="1:13">
      <c s="3" r="A6" t="s">
        <v>597</v>
      </c>
    </row>
    <row r="7" spans="1:13">
      <c s="4" r="A7" t="s">
        <v>598</v>
      </c>
      <c s="6" r="J7" t="n">
        <v>657618</v>
      </c>
      <c s="6" r="K7" t="n">
        <v>531222</v>
      </c>
      <c s="4" r="L7" t="s">
        <v>85</v>
      </c>
      <c s="6" r="M7" t="n">
        <v>626620</v>
      </c>
    </row>
    <row r="8" spans="1:13">
      <c s="4" r="A8" t="s">
        <v>600</v>
      </c>
    </row>
    <row r="9" spans="1:13">
      <c s="3" r="A9" t="s">
        <v>597</v>
      </c>
    </row>
    <row r="10" spans="1:13">
      <c s="4" r="A10" t="s">
        <v>598</v>
      </c>
      <c s="6" r="J10" t="n">
        <v>485413</v>
      </c>
      <c s="6" r="K10" t="n">
        <v>395500</v>
      </c>
      <c s="6" r="M10" t="n">
        <v>422992</v>
      </c>
    </row>
    <row r="11" spans="1:13">
      <c s="4" r="A11" t="s">
        <v>601</v>
      </c>
    </row>
    <row r="12" spans="1:13">
      <c s="3" r="A12" t="s">
        <v>597</v>
      </c>
    </row>
    <row r="13" spans="1:13">
      <c s="4" r="A13" t="s">
        <v>598</v>
      </c>
      <c s="6" r="J13" t="n">
        <v>127607</v>
      </c>
      <c s="6" r="K13" t="n">
        <v>90178</v>
      </c>
      <c s="6" r="M13" t="n">
        <v>155311</v>
      </c>
    </row>
    <row r="14" spans="1:13">
      <c s="4" r="A14" t="s">
        <v>602</v>
      </c>
    </row>
    <row r="15" spans="1:13">
      <c s="3" r="A15" t="s">
        <v>597</v>
      </c>
    </row>
    <row r="16" spans="1:13">
      <c s="4" r="A16" t="s">
        <v>598</v>
      </c>
      <c s="6" r="K16" t="n">
        <v>506</v>
      </c>
      <c s="6" r="M16" t="n">
        <v>5651</v>
      </c>
    </row>
    <row r="17" spans="1:13">
      <c s="4" r="A17" t="s">
        <v>603</v>
      </c>
    </row>
    <row r="18" spans="1:13">
      <c s="3" r="A18" t="s">
        <v>597</v>
      </c>
    </row>
    <row r="19" spans="1:13">
      <c s="4" r="A19" t="s">
        <v>598</v>
      </c>
      <c s="6" r="J19" t="n">
        <v>44598</v>
      </c>
      <c s="6" r="K19" t="n">
        <v>45038</v>
      </c>
      <c s="7" r="M19" t="n">
        <v>42666</v>
      </c>
    </row>
    <row r="20" spans="1:13">
      <c s="4" r="A20" t="s">
        <v>604</v>
      </c>
    </row>
    <row r="21" spans="1:13">
      <c s="3" r="A21" t="s">
        <v>597</v>
      </c>
    </row>
    <row r="22" spans="1:13">
      <c s="4" r="A22" t="s">
        <v>598</v>
      </c>
      <c s="7" r="J22" t="n">
        <v>65290</v>
      </c>
      <c s="7" r="K22" t="n">
        <v>20640</v>
      </c>
      <c s="4" r="L22" t="s">
        <v>85</v>
      </c>
    </row>
    <row r="23" spans="1:13">
      <c r="A23" t="n"/>
    </row>
    <row r="24" spans="1:13">
      <c s="4" r="A24" t="s">
        <v>85</v>
      </c>
      <c s="4" r="B24" t="s">
        <v>122</v>
      </c>
    </row>
  </sheetData>
  <mergeCells count="6">
    <mergeCell ref="A1:A2"/>
    <mergeCell ref="B1:I1"/>
    <mergeCell ref="J1:M1"/>
    <mergeCell ref="K2:L2"/>
    <mergeCell ref="A23:M23"/>
    <mergeCell ref="B24:M2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s="1" r="A1" t="s">
        <v>605</v>
      </c>
      <c s="2" r="B1" t="s">
        <v>1</v>
      </c>
    </row>
    <row r="2" spans="1:4">
      <c s="2" r="B2" t="s">
        <v>2</v>
      </c>
      <c s="2" r="C2" t="s">
        <v>32</v>
      </c>
      <c s="2" r="D2" t="s">
        <v>82</v>
      </c>
    </row>
    <row r="3" spans="1:4">
      <c s="3" r="A3" t="s">
        <v>606</v>
      </c>
    </row>
    <row r="4" spans="1:4">
      <c s="4" r="A4" t="s">
        <v>607</v>
      </c>
      <c s="4" r="B4" t="s">
        <v>608</v>
      </c>
      <c s="4" r="C4" t="s">
        <v>590</v>
      </c>
      <c s="4" r="D4" t="s">
        <v>608</v>
      </c>
    </row>
    <row r="5" spans="1:4">
      <c s="4" r="A5" t="s">
        <v>609</v>
      </c>
      <c s="7" r="B5" t="n">
        <v>619503000</v>
      </c>
      <c s="7" r="C5" t="n">
        <v>490925000</v>
      </c>
    </row>
    <row r="6" spans="1:4">
      <c s="4" r="A6" t="s">
        <v>599</v>
      </c>
    </row>
    <row r="7" spans="1:4">
      <c s="3" r="A7" t="s">
        <v>606</v>
      </c>
    </row>
    <row r="8" spans="1:4">
      <c s="4" r="A8" t="s">
        <v>609</v>
      </c>
      <c s="6" r="B8" t="n">
        <v>458100000</v>
      </c>
    </row>
    <row r="9" spans="1:4">
      <c s="4" r="A9" t="s">
        <v>610</v>
      </c>
    </row>
    <row r="10" spans="1:4">
      <c s="3" r="A10" t="s">
        <v>606</v>
      </c>
    </row>
    <row r="11" spans="1:4">
      <c s="4" r="A11" t="s">
        <v>609</v>
      </c>
      <c s="7" r="B11" t="n">
        <v>0</v>
      </c>
      <c s="7" r="C11" t="n">
        <v>0</v>
      </c>
      <c s="7" r="D11"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s>
  <sheetData>
    <row r="1" spans="1:13">
      <c s="1" r="A1" t="s">
        <v>611</v>
      </c>
      <c s="2" r="B1" t="s">
        <v>487</v>
      </c>
      <c s="2" r="J1" t="s">
        <v>1</v>
      </c>
    </row>
    <row r="2" spans="1:13">
      <c s="2" r="B2" t="s">
        <v>2</v>
      </c>
      <c s="2" r="C2" t="s">
        <v>488</v>
      </c>
      <c s="2" r="D2" t="s">
        <v>4</v>
      </c>
      <c s="2" r="E2" t="s">
        <v>489</v>
      </c>
      <c s="2" r="F2" t="s">
        <v>32</v>
      </c>
      <c s="2" r="G2" t="s">
        <v>490</v>
      </c>
      <c s="2" r="H2" t="s">
        <v>491</v>
      </c>
      <c s="2" r="I2" t="s">
        <v>492</v>
      </c>
      <c s="2" r="J2" t="s">
        <v>2</v>
      </c>
      <c s="2" r="K2" t="s">
        <v>32</v>
      </c>
      <c s="2" r="M2" t="s">
        <v>82</v>
      </c>
    </row>
    <row r="3" spans="1:13">
      <c s="3" r="A3" t="s">
        <v>612</v>
      </c>
    </row>
    <row r="4" spans="1:13">
      <c s="4" r="A4" t="s">
        <v>84</v>
      </c>
      <c s="7" r="B4" t="n">
        <v>221117</v>
      </c>
      <c s="7" r="C4" t="n">
        <v>210786</v>
      </c>
      <c s="7" r="D4" t="n">
        <v>143242</v>
      </c>
      <c s="7" r="E4" t="n">
        <v>147763</v>
      </c>
      <c s="7" r="F4" t="n">
        <v>180997</v>
      </c>
      <c s="7" r="G4" t="n">
        <v>130550</v>
      </c>
      <c s="7" r="H4" t="n">
        <v>108446</v>
      </c>
      <c s="7" r="I4" t="n">
        <v>131869</v>
      </c>
      <c s="7" r="J4" t="n">
        <v>722908</v>
      </c>
      <c s="7" r="K4" t="n">
        <v>551862</v>
      </c>
      <c s="4" r="L4" t="s">
        <v>85</v>
      </c>
      <c s="7" r="M4" t="n">
        <v>626620</v>
      </c>
    </row>
    <row r="5" spans="1:13">
      <c s="4" r="A5" t="s">
        <v>613</v>
      </c>
    </row>
    <row r="6" spans="1:13">
      <c s="3" r="A6" t="s">
        <v>612</v>
      </c>
    </row>
    <row r="7" spans="1:13">
      <c s="4" r="A7" t="s">
        <v>84</v>
      </c>
      <c s="6" r="J7" t="n">
        <v>8913</v>
      </c>
      <c s="6" r="K7" t="n">
        <v>8164</v>
      </c>
      <c s="6" r="M7" t="n">
        <v>6279</v>
      </c>
    </row>
    <row r="8" spans="1:13">
      <c s="4" r="A8" t="s">
        <v>614</v>
      </c>
    </row>
    <row r="9" spans="1:13">
      <c s="3" r="A9" t="s">
        <v>612</v>
      </c>
    </row>
    <row r="10" spans="1:13">
      <c s="4" r="A10" t="s">
        <v>84</v>
      </c>
      <c s="6" r="J10" t="n">
        <v>3989</v>
      </c>
      <c s="6" r="K10" t="n">
        <v>1463</v>
      </c>
      <c s="6" r="M10" t="n">
        <v>1766</v>
      </c>
    </row>
    <row r="11" spans="1:13">
      <c s="4" r="A11" t="s">
        <v>615</v>
      </c>
    </row>
    <row r="12" spans="1:13">
      <c s="3" r="A12" t="s">
        <v>612</v>
      </c>
    </row>
    <row r="13" spans="1:13">
      <c s="4" r="A13" t="s">
        <v>84</v>
      </c>
      <c s="6" r="J13" t="n">
        <v>2593</v>
      </c>
      <c s="6" r="K13" t="n">
        <v>1643</v>
      </c>
      <c s="6" r="M13" t="n">
        <v>200</v>
      </c>
    </row>
    <row r="14" spans="1:13">
      <c s="4" r="A14" t="s">
        <v>616</v>
      </c>
    </row>
    <row r="15" spans="1:13">
      <c s="3" r="A15" t="s">
        <v>612</v>
      </c>
    </row>
    <row r="16" spans="1:13">
      <c s="4" r="A16" t="s">
        <v>84</v>
      </c>
      <c s="6" r="J16" t="n">
        <v>9120</v>
      </c>
      <c s="6" r="K16" t="n">
        <v>11570</v>
      </c>
      <c s="6" r="M16" t="n">
        <v>9605</v>
      </c>
    </row>
    <row r="17" spans="1:13">
      <c s="4" r="A17" t="s">
        <v>617</v>
      </c>
    </row>
    <row r="18" spans="1:13">
      <c s="3" r="A18" t="s">
        <v>612</v>
      </c>
    </row>
    <row r="19" spans="1:13">
      <c s="4" r="A19" t="s">
        <v>84</v>
      </c>
      <c s="7" r="J19" t="n">
        <v>24615</v>
      </c>
      <c s="7" r="K19" t="n">
        <v>22840</v>
      </c>
      <c s="7" r="M19" t="n">
        <v>17850</v>
      </c>
    </row>
    <row r="20" spans="1:13">
      <c r="A20" t="n"/>
    </row>
    <row r="21" spans="1:13">
      <c s="4" r="A21" t="s">
        <v>85</v>
      </c>
      <c s="4" r="B21" t="s">
        <v>122</v>
      </c>
    </row>
  </sheetData>
  <mergeCells count="6">
    <mergeCell ref="A1:A2"/>
    <mergeCell ref="B1:I1"/>
    <mergeCell ref="J1:M1"/>
    <mergeCell ref="K2:L2"/>
    <mergeCell ref="A20:M20"/>
    <mergeCell ref="B21:M2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618</v>
      </c>
      <c s="2" r="B1" t="s">
        <v>1</v>
      </c>
    </row>
    <row r="2" spans="1:4">
      <c s="2" r="B2" t="s">
        <v>2</v>
      </c>
      <c s="2" r="C2" t="s">
        <v>32</v>
      </c>
      <c s="2" r="D2" t="s">
        <v>82</v>
      </c>
    </row>
    <row r="3" spans="1:4">
      <c s="4" r="A3" t="s">
        <v>619</v>
      </c>
    </row>
    <row r="4" spans="1:4">
      <c s="3" r="A4" t="s">
        <v>620</v>
      </c>
    </row>
    <row r="5" spans="1:4">
      <c s="4" r="A5" t="s">
        <v>621</v>
      </c>
      <c s="11" r="B5" t="n">
        <v>21.8</v>
      </c>
      <c s="11" r="C5" t="n">
        <v>20.2</v>
      </c>
      <c s="11" r="D5" t="n">
        <v>19.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2</v>
      </c>
      <c s="2" r="B1" t="s">
        <v>2</v>
      </c>
      <c s="2" r="C1" t="s">
        <v>32</v>
      </c>
    </row>
    <row r="2" spans="1:3">
      <c s="3" r="A2" t="s">
        <v>220</v>
      </c>
    </row>
    <row r="3" spans="1:3">
      <c s="4" r="A3" t="s">
        <v>623</v>
      </c>
      <c s="7" r="B3" t="n">
        <v>211186</v>
      </c>
      <c s="7" r="C3" t="n">
        <v>191480</v>
      </c>
    </row>
    <row r="4" spans="1:3">
      <c s="4" r="A4" t="s">
        <v>624</v>
      </c>
      <c s="6" r="B4" t="n">
        <v>34642</v>
      </c>
      <c s="6" r="C4" t="n">
        <v>30945</v>
      </c>
    </row>
    <row r="5" spans="1:3">
      <c s="4" r="A5" t="s">
        <v>625</v>
      </c>
      <c s="6" r="B5" t="n">
        <v>23388</v>
      </c>
      <c s="6" r="C5" t="n">
        <v>19946</v>
      </c>
    </row>
    <row r="6" spans="1:3">
      <c s="4" r="A6" t="s">
        <v>626</v>
      </c>
      <c s="6" r="B6" t="n">
        <v>3235</v>
      </c>
      <c s="6" r="C6" t="n">
        <v>3214</v>
      </c>
    </row>
    <row r="7" spans="1:3">
      <c s="4" r="A7" t="s">
        <v>627</v>
      </c>
      <c s="6" r="B7" t="n">
        <v>272451</v>
      </c>
      <c s="6" r="C7" t="n">
        <v>245585</v>
      </c>
    </row>
    <row r="8" spans="1:3">
      <c s="4" r="A8" t="s">
        <v>628</v>
      </c>
      <c s="6" r="B8" t="n">
        <v>-142137</v>
      </c>
      <c s="6" r="C8" t="n">
        <v>-116663</v>
      </c>
    </row>
    <row r="9" spans="1:3">
      <c s="4" r="A9" t="s">
        <v>629</v>
      </c>
      <c s="6" r="B9" t="n">
        <v>130314</v>
      </c>
      <c s="6" r="C9" t="n">
        <v>128922</v>
      </c>
    </row>
    <row r="10" spans="1:3">
      <c s="4" r="A10" t="s">
        <v>630</v>
      </c>
      <c s="6" r="B10" t="n">
        <v>5091</v>
      </c>
      <c s="6" r="C10" t="n">
        <v>4922</v>
      </c>
    </row>
    <row r="11" spans="1:3">
      <c s="4" r="A11" t="s">
        <v>631</v>
      </c>
      <c s="7" r="B11" t="n">
        <v>135405</v>
      </c>
      <c s="7" r="C11" t="n">
        <v>1338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4</v>
      </c>
      <c s="2" r="B1" t="s">
        <v>1</v>
      </c>
    </row>
    <row r="2" spans="1:4">
      <c s="2" r="B2" t="s">
        <v>2</v>
      </c>
      <c s="2" r="C2" t="s">
        <v>32</v>
      </c>
      <c s="2" r="D2" t="s">
        <v>82</v>
      </c>
    </row>
    <row r="3" spans="1:4">
      <c s="3" r="A3" t="s">
        <v>155</v>
      </c>
    </row>
    <row r="4" spans="1:4">
      <c s="4" r="A4" t="s">
        <v>106</v>
      </c>
      <c s="7" r="B4" t="n">
        <v>93958</v>
      </c>
      <c s="7" r="C4" t="n">
        <v>49613</v>
      </c>
      <c s="7" r="D4" t="n">
        <v>89305</v>
      </c>
    </row>
    <row r="5" spans="1:4">
      <c s="3" r="A5" t="s">
        <v>156</v>
      </c>
    </row>
    <row r="6" spans="1:4">
      <c s="4" r="A6" t="s">
        <v>157</v>
      </c>
      <c s="6" r="B6" t="n">
        <v>41237</v>
      </c>
      <c s="6" r="C6" t="n">
        <v>30893</v>
      </c>
      <c s="6" r="D6" t="n">
        <v>21704</v>
      </c>
    </row>
    <row r="7" spans="1:4">
      <c s="4" r="A7" t="s">
        <v>158</v>
      </c>
      <c s="6" r="B7" t="n">
        <v>256</v>
      </c>
      <c s="6" r="C7" t="n">
        <v>267</v>
      </c>
      <c s="6" r="D7" t="n">
        <v>150</v>
      </c>
    </row>
    <row r="8" spans="1:4">
      <c s="4" r="A8" t="s">
        <v>159</v>
      </c>
      <c s="6" r="B8" t="n">
        <v>511</v>
      </c>
      <c s="6" r="C8" t="n">
        <v>122</v>
      </c>
      <c s="6" r="D8" t="n">
        <v>-214</v>
      </c>
    </row>
    <row r="9" spans="1:4">
      <c s="4" r="A9" t="s">
        <v>38</v>
      </c>
      <c s="6" r="B9" t="n">
        <v>-4448</v>
      </c>
      <c s="6" r="C9" t="n">
        <v>2341</v>
      </c>
      <c s="6" r="D9" t="n">
        <v>-1463</v>
      </c>
    </row>
    <row r="10" spans="1:4">
      <c s="4" r="A10" t="s">
        <v>160</v>
      </c>
      <c s="6" r="B10" t="n">
        <v>6472</v>
      </c>
      <c s="6" r="C10" t="n">
        <v>5808</v>
      </c>
      <c s="6" r="D10" t="n">
        <v>8212</v>
      </c>
    </row>
    <row r="11" spans="1:4">
      <c s="3" r="A11" t="s">
        <v>161</v>
      </c>
    </row>
    <row r="12" spans="1:4">
      <c s="4" r="A12" t="s">
        <v>162</v>
      </c>
      <c s="6" r="B12" t="n">
        <v>-2254</v>
      </c>
      <c s="6" r="C12" t="n">
        <v>10983</v>
      </c>
      <c s="6" r="D12" t="n">
        <v>-9588</v>
      </c>
    </row>
    <row r="13" spans="1:4">
      <c s="4" r="A13" t="s">
        <v>36</v>
      </c>
      <c s="6" r="B13" t="n">
        <v>-804</v>
      </c>
      <c s="6" r="C13" t="n">
        <v>25662</v>
      </c>
      <c s="6" r="D13" t="n">
        <v>-23744</v>
      </c>
    </row>
    <row r="14" spans="1:4">
      <c s="4" r="A14" t="s">
        <v>37</v>
      </c>
      <c s="6" r="B14" t="n">
        <v>1999</v>
      </c>
      <c s="6" r="C14" t="n">
        <v>-569</v>
      </c>
      <c s="6" r="D14" t="n">
        <v>-1856</v>
      </c>
    </row>
    <row r="15" spans="1:4">
      <c s="4" r="A15" t="s">
        <v>163</v>
      </c>
      <c s="6" r="B15" t="n">
        <v>-328</v>
      </c>
      <c s="6" r="C15" t="n">
        <v>8965</v>
      </c>
      <c s="6" r="D15" t="n">
        <v>-1534</v>
      </c>
    </row>
    <row r="16" spans="1:4">
      <c s="4" r="A16" t="s">
        <v>47</v>
      </c>
      <c s="6" r="B16" t="n">
        <v>13048</v>
      </c>
      <c s="6" r="C16" t="n">
        <v>-7345</v>
      </c>
      <c s="6" r="D16" t="n">
        <v>6468</v>
      </c>
    </row>
    <row r="17" spans="1:4">
      <c s="4" r="A17" t="s">
        <v>49</v>
      </c>
      <c s="6" r="B17" t="n">
        <v>11228</v>
      </c>
      <c s="6" r="C17" t="n">
        <v>-9525</v>
      </c>
      <c s="6" r="D17" t="n">
        <v>2720</v>
      </c>
    </row>
    <row r="18" spans="1:4">
      <c s="4" r="A18" t="s">
        <v>51</v>
      </c>
      <c s="6" r="B18" t="n">
        <v>5294</v>
      </c>
      <c s="6" r="C18" t="n">
        <v>-4895</v>
      </c>
      <c s="6" r="D18" t="n">
        <v>1473</v>
      </c>
    </row>
    <row r="19" spans="1:4">
      <c s="4" r="A19" t="s">
        <v>48</v>
      </c>
      <c s="6" r="B19" t="n">
        <v>3929</v>
      </c>
      <c s="6" r="C19" t="n">
        <v>1361</v>
      </c>
      <c s="6" r="D19" t="n">
        <v>-467</v>
      </c>
    </row>
    <row r="20" spans="1:4">
      <c s="4" r="A20" t="s">
        <v>52</v>
      </c>
      <c s="6" r="B20" t="n">
        <v>-275</v>
      </c>
      <c s="6" r="C20" t="n">
        <v>891</v>
      </c>
      <c s="6" r="D20" t="n">
        <v>-244</v>
      </c>
    </row>
    <row r="21" spans="1:4">
      <c s="4" r="A21" t="s">
        <v>44</v>
      </c>
      <c s="6" r="B21" t="n">
        <v>-237</v>
      </c>
      <c s="6" r="C21" t="n">
        <v>-348</v>
      </c>
      <c s="6" r="D21" t="n">
        <v>-356</v>
      </c>
    </row>
    <row r="22" spans="1:4">
      <c s="4" r="A22" t="s">
        <v>56</v>
      </c>
      <c s="6" r="B22" t="n">
        <v>-1029</v>
      </c>
      <c s="6" r="C22" t="n">
        <v>583</v>
      </c>
      <c s="6" r="D22" t="n">
        <v>-360</v>
      </c>
    </row>
    <row r="23" spans="1:4">
      <c s="4" r="A23" t="s">
        <v>164</v>
      </c>
      <c s="6" r="B23" t="n">
        <v>168557</v>
      </c>
      <c s="6" r="C23" t="n">
        <v>114807</v>
      </c>
      <c s="6" r="D23" t="n">
        <v>90206</v>
      </c>
    </row>
    <row r="24" spans="1:4">
      <c s="3" r="A24" t="s">
        <v>165</v>
      </c>
    </row>
    <row r="25" spans="1:4">
      <c s="4" r="A25" t="s">
        <v>166</v>
      </c>
      <c s="6" r="B25" t="n">
        <v>-1128</v>
      </c>
      <c s="6" r="C25" t="n">
        <v>1431</v>
      </c>
      <c s="6" r="D25" t="n">
        <v>-9269</v>
      </c>
    </row>
    <row r="26" spans="1:4">
      <c s="4" r="A26" t="s">
        <v>167</v>
      </c>
      <c s="6" r="B26" t="n">
        <v>84</v>
      </c>
      <c s="6" r="C26" t="n">
        <v>81</v>
      </c>
      <c s="6" r="D26" t="n">
        <v>77</v>
      </c>
    </row>
    <row r="27" spans="1:4">
      <c s="4" r="A27" t="s">
        <v>168</v>
      </c>
      <c s="6" r="B27" t="n">
        <v>-315</v>
      </c>
      <c s="6" r="C27" t="n">
        <v>-392</v>
      </c>
      <c s="6" r="D27" t="n">
        <v>-243</v>
      </c>
    </row>
    <row r="28" spans="1:4">
      <c s="4" r="A28" t="s">
        <v>169</v>
      </c>
      <c s="6" r="B28" t="n">
        <v>61</v>
      </c>
      <c s="6" r="C28" t="n">
        <v>264</v>
      </c>
      <c s="6" r="D28" t="n">
        <v>101</v>
      </c>
    </row>
    <row r="29" spans="1:4">
      <c s="4" r="A29" t="s">
        <v>170</v>
      </c>
      <c s="6" r="B29" t="n">
        <v>-29474</v>
      </c>
      <c s="6" r="C29" t="n">
        <v>-28199</v>
      </c>
      <c s="6" r="D29" t="n">
        <v>-53282</v>
      </c>
    </row>
    <row r="30" spans="1:4">
      <c s="4" r="A30" t="s">
        <v>171</v>
      </c>
      <c s="6" r="B30" t="n">
        <v>-31992</v>
      </c>
      <c s="6" r="C30" t="n">
        <v>-186057</v>
      </c>
      <c s="6" r="D30" t="n">
        <v>-62616</v>
      </c>
    </row>
    <row r="31" spans="1:4">
      <c s="3" r="A31" t="s">
        <v>172</v>
      </c>
    </row>
    <row r="32" spans="1:4">
      <c s="4" r="A32" t="s">
        <v>173</v>
      </c>
      <c s="6" r="B32" t="n">
        <v>105000</v>
      </c>
      <c s="6" r="C32" t="n">
        <v>175000</v>
      </c>
      <c s="6" r="D32" t="n">
        <v>101584</v>
      </c>
    </row>
    <row r="33" spans="1:4">
      <c s="4" r="A33" t="s">
        <v>174</v>
      </c>
      <c s="6" r="B33" t="n">
        <v>-1024</v>
      </c>
      <c s="6" r="C33" t="n">
        <v>-2558</v>
      </c>
      <c s="6" r="D33" t="n">
        <v>-3791</v>
      </c>
    </row>
    <row r="34" spans="1:4">
      <c s="4" r="A34" t="s">
        <v>175</v>
      </c>
      <c s="6" r="B34" t="n">
        <v>-596</v>
      </c>
      <c s="6" r="C34" t="n">
        <v>-596</v>
      </c>
      <c s="6" r="D34" t="n">
        <v>-596</v>
      </c>
    </row>
    <row r="35" spans="1:4">
      <c s="4" r="A35" t="s">
        <v>176</v>
      </c>
      <c s="6" r="B35" t="n">
        <v>-104725</v>
      </c>
      <c s="6" r="C35" t="n">
        <v>-100000</v>
      </c>
      <c s="6" r="D35" t="n">
        <v>-45143</v>
      </c>
    </row>
    <row r="36" spans="1:4">
      <c s="4" r="A36" t="s">
        <v>177</v>
      </c>
      <c s="6" r="C36" t="n">
        <v>640</v>
      </c>
      <c s="6" r="D36" t="n">
        <v>722</v>
      </c>
    </row>
    <row r="37" spans="1:4">
      <c s="4" r="A37" t="s">
        <v>178</v>
      </c>
      <c s="6" r="C37" t="n">
        <v>-30040</v>
      </c>
      <c s="6" r="D37" t="n">
        <v>-115887</v>
      </c>
    </row>
    <row r="38" spans="1:4">
      <c s="4" r="A38" t="s">
        <v>179</v>
      </c>
      <c s="6" r="B38" t="n">
        <v>11265</v>
      </c>
      <c s="6" r="C38" t="n">
        <v>3103</v>
      </c>
      <c s="6" r="D38" t="n">
        <v>3315</v>
      </c>
    </row>
    <row r="39" spans="1:4">
      <c s="4" r="A39" t="s">
        <v>180</v>
      </c>
      <c s="6" r="B39" t="n">
        <v>-2646</v>
      </c>
      <c s="6" r="C39" t="n">
        <v>-1708</v>
      </c>
      <c s="6" r="D39" t="n">
        <v>-2068</v>
      </c>
    </row>
    <row r="40" spans="1:4">
      <c s="4" r="A40" t="s">
        <v>181</v>
      </c>
      <c s="6" r="B40" t="n">
        <v>5218</v>
      </c>
      <c s="6" r="C40" t="n">
        <v>771</v>
      </c>
      <c s="6" r="D40" t="n">
        <v>2647</v>
      </c>
    </row>
    <row r="41" spans="1:4">
      <c s="4" r="A41" t="s">
        <v>182</v>
      </c>
      <c s="6" r="B41" t="n">
        <v>12492</v>
      </c>
      <c s="6" r="C41" t="n">
        <v>44612</v>
      </c>
      <c s="6" r="D41" t="n">
        <v>-59217</v>
      </c>
    </row>
    <row r="42" spans="1:4">
      <c s="4" r="A42" t="s">
        <v>183</v>
      </c>
      <c s="6" r="B42" t="n">
        <v>149057</v>
      </c>
      <c s="6" r="C42" t="n">
        <v>-26638</v>
      </c>
      <c s="6" r="D42" t="n">
        <v>-31627</v>
      </c>
    </row>
    <row r="43" spans="1:4">
      <c s="4" r="A43" t="s">
        <v>184</v>
      </c>
      <c s="6" r="B43" t="n">
        <v>42222</v>
      </c>
      <c s="6" r="C43" t="n">
        <v>68860</v>
      </c>
      <c s="6" r="D43" t="n">
        <v>100487</v>
      </c>
    </row>
    <row r="44" spans="1:4">
      <c s="4" r="A44" t="s">
        <v>185</v>
      </c>
      <c s="6" r="B44" t="n">
        <v>191279</v>
      </c>
      <c s="6" r="C44" t="n">
        <v>42222</v>
      </c>
      <c s="6" r="D44" t="n">
        <v>68860</v>
      </c>
    </row>
    <row r="45" spans="1:4">
      <c s="3" r="A45" t="s">
        <v>186</v>
      </c>
    </row>
    <row r="46" spans="1:4">
      <c s="4" r="A46" t="s">
        <v>187</v>
      </c>
      <c s="6" r="B46" t="n">
        <v>13007</v>
      </c>
      <c s="6" r="C46" t="n">
        <v>8617</v>
      </c>
      <c s="6" r="D46" t="n">
        <v>7688</v>
      </c>
    </row>
    <row r="47" spans="1:4">
      <c s="4" r="A47" t="s">
        <v>188</v>
      </c>
      <c s="6" r="B47" t="n">
        <v>50924</v>
      </c>
      <c s="6" r="C47" t="n">
        <v>16926</v>
      </c>
      <c s="7" r="D47" t="n">
        <v>48778</v>
      </c>
    </row>
    <row r="48" spans="1:4">
      <c s="3" r="A48" t="s">
        <v>189</v>
      </c>
    </row>
    <row r="49" spans="1:4">
      <c s="4" r="A49" t="s">
        <v>190</v>
      </c>
      <c s="6" r="B49" t="n">
        <v>2005</v>
      </c>
    </row>
    <row r="50" spans="1:4">
      <c s="4" r="A50" t="s">
        <v>191</v>
      </c>
    </row>
    <row r="51" spans="1:4">
      <c s="3" r="A51" t="s">
        <v>165</v>
      </c>
    </row>
    <row r="52" spans="1:4">
      <c s="4" r="A52" t="s">
        <v>192</v>
      </c>
      <c s="6" r="C52" t="n">
        <v>-23805</v>
      </c>
    </row>
    <row r="53" spans="1:4">
      <c s="4" r="A53" t="s">
        <v>193</v>
      </c>
    </row>
    <row r="54" spans="1:4">
      <c s="3" r="A54" t="s">
        <v>165</v>
      </c>
    </row>
    <row r="55" spans="1:4">
      <c s="4" r="A55" t="s">
        <v>192</v>
      </c>
      <c s="7" r="C55" t="n">
        <v>-135437</v>
      </c>
    </row>
    <row r="56" spans="1:4">
      <c s="4" r="A56" t="s">
        <v>194</v>
      </c>
    </row>
    <row r="57" spans="1:4">
      <c s="3" r="A57" t="s">
        <v>165</v>
      </c>
    </row>
    <row r="58" spans="1:4">
      <c s="4" r="A58" t="s">
        <v>195</v>
      </c>
      <c s="7" r="B58" t="n">
        <v>-122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2</v>
      </c>
      <c s="2" r="B1" t="s">
        <v>1</v>
      </c>
    </row>
    <row r="2" spans="1:4">
      <c s="2" r="B2" t="s">
        <v>2</v>
      </c>
      <c s="2" r="C2" t="s">
        <v>32</v>
      </c>
      <c s="2" r="D2" t="s">
        <v>82</v>
      </c>
    </row>
    <row r="3" spans="1:4">
      <c s="3" r="A3" t="s">
        <v>475</v>
      </c>
    </row>
    <row r="4" spans="1:4">
      <c s="4" r="A4" t="s">
        <v>633</v>
      </c>
      <c s="7" r="B4" t="n">
        <v>41237</v>
      </c>
      <c s="7" r="C4" t="n">
        <v>30893</v>
      </c>
      <c s="7" r="D4" t="n">
        <v>21704</v>
      </c>
    </row>
    <row r="5" spans="1:4">
      <c s="4" r="A5" t="s">
        <v>634</v>
      </c>
    </row>
    <row r="6" spans="1:4">
      <c s="3" r="A6" t="s">
        <v>475</v>
      </c>
    </row>
    <row r="7" spans="1:4">
      <c s="4" r="A7" t="s">
        <v>633</v>
      </c>
      <c s="7" r="B7" t="n">
        <v>27800</v>
      </c>
      <c s="7" r="C7" t="n">
        <v>24800</v>
      </c>
      <c s="7" r="D7" t="n">
        <v>191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635</v>
      </c>
      <c s="2" r="C1" t="s">
        <v>1</v>
      </c>
    </row>
    <row r="2" spans="1:5">
      <c s="2" r="C2" t="s">
        <v>2</v>
      </c>
      <c s="2" r="D2" t="s">
        <v>32</v>
      </c>
      <c s="2" r="E2" t="s">
        <v>82</v>
      </c>
    </row>
    <row r="3" spans="1:5">
      <c s="3" r="A3" t="s">
        <v>636</v>
      </c>
    </row>
    <row r="4" spans="1:5">
      <c s="4" r="A4" t="s">
        <v>157</v>
      </c>
      <c s="7" r="C4" t="n">
        <v>41237</v>
      </c>
      <c s="7" r="D4" t="n">
        <v>30893</v>
      </c>
      <c s="7" r="E4" t="n">
        <v>21704</v>
      </c>
    </row>
    <row r="5" spans="1:5">
      <c s="4" r="A5" t="s">
        <v>637</v>
      </c>
    </row>
    <row r="6" spans="1:5">
      <c s="3" r="A6" t="s">
        <v>636</v>
      </c>
    </row>
    <row r="7" spans="1:5">
      <c s="4" r="A7" t="s">
        <v>157</v>
      </c>
      <c s="6" r="C7" t="n">
        <v>22332</v>
      </c>
      <c s="6" r="D7" t="n">
        <v>20640</v>
      </c>
      <c s="6" r="E7" t="n">
        <v>16505</v>
      </c>
    </row>
    <row r="8" spans="1:5">
      <c s="4" r="A8" t="s">
        <v>89</v>
      </c>
    </row>
    <row r="9" spans="1:5">
      <c s="3" r="A9" t="s">
        <v>636</v>
      </c>
    </row>
    <row r="10" spans="1:5">
      <c s="4" r="A10" t="s">
        <v>157</v>
      </c>
      <c s="6" r="C10" t="n">
        <v>1136</v>
      </c>
      <c s="6" r="D10" t="n">
        <v>403</v>
      </c>
      <c s="6" r="E10" t="n">
        <v>325</v>
      </c>
    </row>
    <row r="11" spans="1:5">
      <c s="4" r="A11" t="s">
        <v>90</v>
      </c>
    </row>
    <row r="12" spans="1:5">
      <c s="3" r="A12" t="s">
        <v>636</v>
      </c>
    </row>
    <row r="13" spans="1:5">
      <c s="4" r="A13" t="s">
        <v>157</v>
      </c>
      <c s="6" r="C13" t="n">
        <v>221</v>
      </c>
      <c s="6" r="D13" t="n">
        <v>255</v>
      </c>
      <c s="6" r="E13" t="n">
        <v>207</v>
      </c>
    </row>
    <row r="14" spans="1:5">
      <c s="4" r="A14" t="s">
        <v>91</v>
      </c>
    </row>
    <row r="15" spans="1:5">
      <c s="3" r="A15" t="s">
        <v>636</v>
      </c>
    </row>
    <row r="16" spans="1:5">
      <c s="4" r="A16" t="s">
        <v>157</v>
      </c>
      <c s="4" r="B16" t="s">
        <v>85</v>
      </c>
      <c s="6" r="C16" t="n">
        <v>14869</v>
      </c>
      <c s="6" r="D16" t="n">
        <v>8134</v>
      </c>
      <c s="6" r="E16" t="n">
        <v>2720</v>
      </c>
    </row>
    <row r="17" spans="1:5">
      <c s="4" r="A17" t="s">
        <v>97</v>
      </c>
    </row>
    <row r="18" spans="1:5">
      <c s="3" r="A18" t="s">
        <v>636</v>
      </c>
    </row>
    <row r="19" spans="1:5">
      <c s="4" r="A19" t="s">
        <v>157</v>
      </c>
      <c s="7" r="C19" t="n">
        <v>2679</v>
      </c>
      <c s="7" r="D19" t="n">
        <v>1461</v>
      </c>
      <c s="7" r="E19" t="n">
        <v>1947</v>
      </c>
    </row>
    <row r="20" spans="1:5">
      <c r="A20" t="n"/>
    </row>
    <row r="21" spans="1:5">
      <c s="4" r="A21" t="s">
        <v>85</v>
      </c>
      <c s="4" r="B21" t="s">
        <v>638</v>
      </c>
    </row>
  </sheetData>
  <mergeCells count="4">
    <mergeCell ref="A1:B2"/>
    <mergeCell ref="C1:E1"/>
    <mergeCell ref="A20:D20"/>
    <mergeCell ref="B21:D2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39</v>
      </c>
      <c s="2" r="B1" t="s">
        <v>1</v>
      </c>
    </row>
    <row r="2" spans="1:3">
      <c s="2" r="B2" t="s">
        <v>2</v>
      </c>
      <c s="2" r="C2" t="s">
        <v>32</v>
      </c>
    </row>
    <row r="3" spans="1:3">
      <c s="4" r="A3" t="s">
        <v>640</v>
      </c>
    </row>
    <row r="4" spans="1:3">
      <c s="3" r="A4" t="s">
        <v>636</v>
      </c>
    </row>
    <row r="5" spans="1:3">
      <c s="4" r="A5" t="s">
        <v>641</v>
      </c>
      <c s="11" r="B5" t="n">
        <v>9.9</v>
      </c>
      <c s="11" r="C5" t="n">
        <v>3.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642</v>
      </c>
      <c s="2" r="B1" t="s">
        <v>2</v>
      </c>
      <c s="2" r="C1" t="s">
        <v>32</v>
      </c>
    </row>
    <row r="2" spans="1:3">
      <c s="3" r="A2" t="s">
        <v>222</v>
      </c>
    </row>
    <row r="3" spans="1:3">
      <c s="4" r="A3" t="s">
        <v>643</v>
      </c>
      <c s="7" r="B3" t="n">
        <v>26574</v>
      </c>
      <c s="7" r="C3" t="n">
        <v>28240</v>
      </c>
    </row>
    <row r="4" spans="1:3">
      <c s="4" r="A4" t="s">
        <v>644</v>
      </c>
      <c s="6" r="B4" t="n">
        <v>32804</v>
      </c>
      <c s="6" r="C4" t="n">
        <v>34269</v>
      </c>
    </row>
    <row r="5" spans="1:3">
      <c s="4" r="A5" t="s">
        <v>645</v>
      </c>
      <c s="6" r="B5" t="n">
        <v>9263</v>
      </c>
      <c s="6" r="C5" t="n">
        <v>7492</v>
      </c>
    </row>
    <row r="6" spans="1:3">
      <c s="4" r="A6" t="s">
        <v>646</v>
      </c>
      <c s="6" r="B6" t="n">
        <v>9148</v>
      </c>
      <c s="6" r="C6" t="n">
        <v>6894</v>
      </c>
    </row>
    <row r="7" spans="1:3">
      <c s="4" r="A7" t="s">
        <v>647</v>
      </c>
      <c s="7" r="B7" t="n">
        <v>77789</v>
      </c>
      <c s="7" r="C7" t="n">
        <v>7689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8</v>
      </c>
      <c s="2" r="B1" t="s">
        <v>2</v>
      </c>
      <c s="2" r="C1" t="s">
        <v>32</v>
      </c>
    </row>
    <row r="2" spans="1:3">
      <c s="3" r="A2" t="s">
        <v>649</v>
      </c>
    </row>
    <row r="3" spans="1:3">
      <c s="4" r="A3" t="s">
        <v>650</v>
      </c>
      <c s="7" r="B3" t="n">
        <v>81066</v>
      </c>
      <c s="7" r="C3" t="n">
        <v>81268</v>
      </c>
    </row>
    <row r="4" spans="1:3">
      <c s="4" r="A4" t="s">
        <v>651</v>
      </c>
      <c s="6" r="B4" t="n">
        <v>-18575</v>
      </c>
      <c s="6" r="C4" t="n">
        <v>-7950</v>
      </c>
    </row>
    <row r="5" spans="1:3">
      <c s="4" r="A5" t="s">
        <v>652</v>
      </c>
      <c s="6" r="B5" t="n">
        <v>62491</v>
      </c>
      <c s="6" r="C5" t="n">
        <v>73318</v>
      </c>
    </row>
    <row r="6" spans="1:3">
      <c s="4" r="A6" t="s">
        <v>653</v>
      </c>
      <c s="6" r="B6" t="n">
        <v>81499</v>
      </c>
      <c s="6" r="C6" t="n">
        <v>81718</v>
      </c>
    </row>
    <row r="7" spans="1:3">
      <c s="4" r="A7" t="s">
        <v>654</v>
      </c>
      <c s="6" r="B7" t="n">
        <v>62924</v>
      </c>
      <c s="6" r="C7" t="n">
        <v>73768</v>
      </c>
    </row>
    <row r="8" spans="1:3">
      <c s="4" r="A8" t="s">
        <v>655</v>
      </c>
    </row>
    <row r="9" spans="1:3">
      <c s="3" r="A9" t="s">
        <v>649</v>
      </c>
    </row>
    <row r="10" spans="1:3">
      <c s="4" r="A10" t="s">
        <v>656</v>
      </c>
      <c s="6" r="B10" t="n">
        <v>433</v>
      </c>
      <c s="6" r="C10" t="n">
        <v>450</v>
      </c>
    </row>
    <row r="11" spans="1:3">
      <c s="4" r="A11" t="s">
        <v>419</v>
      </c>
    </row>
    <row r="12" spans="1:3">
      <c s="3" r="A12" t="s">
        <v>649</v>
      </c>
    </row>
    <row r="13" spans="1:3">
      <c s="4" r="A13" t="s">
        <v>650</v>
      </c>
      <c s="6" r="B13" t="n">
        <v>28560</v>
      </c>
      <c s="6" r="C13" t="n">
        <v>28260</v>
      </c>
    </row>
    <row r="14" spans="1:3">
      <c s="4" r="A14" t="s">
        <v>651</v>
      </c>
      <c s="6" r="B14" t="n">
        <v>-6423</v>
      </c>
      <c s="6" r="C14" t="n">
        <v>-1633</v>
      </c>
    </row>
    <row r="15" spans="1:3">
      <c s="4" r="A15" t="s">
        <v>652</v>
      </c>
      <c s="6" r="B15" t="n">
        <v>22137</v>
      </c>
      <c s="6" r="C15" t="n">
        <v>26627</v>
      </c>
    </row>
    <row r="16" spans="1:3">
      <c s="4" r="A16" t="s">
        <v>417</v>
      </c>
    </row>
    <row r="17" spans="1:3">
      <c s="3" r="A17" t="s">
        <v>649</v>
      </c>
    </row>
    <row r="18" spans="1:3">
      <c s="4" r="A18" t="s">
        <v>650</v>
      </c>
      <c s="6" r="B18" t="n">
        <v>16430</v>
      </c>
      <c s="6" r="C18" t="n">
        <v>16630</v>
      </c>
    </row>
    <row r="19" spans="1:3">
      <c s="4" r="A19" t="s">
        <v>651</v>
      </c>
      <c s="6" r="B19" t="n">
        <v>-2890</v>
      </c>
      <c s="6" r="C19" t="n">
        <v>-1014</v>
      </c>
    </row>
    <row r="20" spans="1:3">
      <c s="4" r="A20" t="s">
        <v>652</v>
      </c>
      <c s="6" r="B20" t="n">
        <v>13540</v>
      </c>
      <c s="6" r="C20" t="n">
        <v>15616</v>
      </c>
    </row>
    <row r="21" spans="1:3">
      <c s="4" r="A21" t="s">
        <v>657</v>
      </c>
    </row>
    <row r="22" spans="1:3">
      <c s="3" r="A22" t="s">
        <v>649</v>
      </c>
    </row>
    <row r="23" spans="1:3">
      <c s="4" r="A23" t="s">
        <v>650</v>
      </c>
      <c s="6" r="B23" t="n">
        <v>36076</v>
      </c>
      <c s="6" r="C23" t="n">
        <v>36378</v>
      </c>
    </row>
    <row r="24" spans="1:3">
      <c s="4" r="A24" t="s">
        <v>651</v>
      </c>
      <c s="6" r="B24" t="n">
        <v>-9262</v>
      </c>
      <c s="6" r="C24" t="n">
        <v>-5303</v>
      </c>
    </row>
    <row r="25" spans="1:3">
      <c s="4" r="A25" t="s">
        <v>652</v>
      </c>
      <c s="7" r="B25" t="n">
        <v>26814</v>
      </c>
      <c s="7" r="C25" t="n">
        <v>3107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658</v>
      </c>
      <c s="2" r="B1" t="s">
        <v>1</v>
      </c>
    </row>
    <row r="2" spans="1:4">
      <c s="2" r="B2" t="s">
        <v>2</v>
      </c>
      <c s="2" r="C2" t="s">
        <v>32</v>
      </c>
      <c s="2" r="D2" t="s">
        <v>82</v>
      </c>
    </row>
    <row r="3" spans="1:4">
      <c s="3" r="A3" t="s">
        <v>649</v>
      </c>
    </row>
    <row r="4" spans="1:4">
      <c s="4" r="A4" t="s">
        <v>659</v>
      </c>
      <c s="7" r="B4" t="n">
        <v>10700000</v>
      </c>
      <c s="7" r="C4" t="n">
        <v>4600000</v>
      </c>
      <c s="7" r="D4" t="n">
        <v>645000</v>
      </c>
    </row>
    <row r="5" spans="1:4">
      <c s="4" r="A5" t="s">
        <v>660</v>
      </c>
      <c s="4" r="B5" t="s">
        <v>416</v>
      </c>
    </row>
    <row r="6" spans="1:4">
      <c s="4" r="A6" t="s">
        <v>419</v>
      </c>
    </row>
    <row r="7" spans="1:4">
      <c s="3" r="A7" t="s">
        <v>649</v>
      </c>
    </row>
    <row r="8" spans="1:4">
      <c s="4" r="A8" t="s">
        <v>660</v>
      </c>
      <c s="4" r="B8" t="s">
        <v>416</v>
      </c>
    </row>
    <row r="9" spans="1:4">
      <c s="4" r="A9" t="s">
        <v>417</v>
      </c>
    </row>
    <row r="10" spans="1:4">
      <c s="3" r="A10" t="s">
        <v>649</v>
      </c>
    </row>
    <row r="11" spans="1:4">
      <c s="4" r="A11" t="s">
        <v>660</v>
      </c>
      <c s="4" r="B11" t="s">
        <v>418</v>
      </c>
    </row>
    <row r="12" spans="1:4">
      <c s="4" r="A12" t="s">
        <v>657</v>
      </c>
    </row>
    <row r="13" spans="1:4">
      <c s="3" r="A13" t="s">
        <v>649</v>
      </c>
    </row>
    <row r="14" spans="1:4">
      <c s="4" r="A14" t="s">
        <v>660</v>
      </c>
      <c s="4" r="B14" t="s">
        <v>41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1</v>
      </c>
      <c s="2" r="B1" t="s">
        <v>2</v>
      </c>
      <c s="2" r="C1" t="s">
        <v>32</v>
      </c>
    </row>
    <row r="2" spans="1:3">
      <c s="3" r="A2" t="s">
        <v>649</v>
      </c>
    </row>
    <row r="3" spans="1:3">
      <c s="4" r="A3" t="s">
        <v>652</v>
      </c>
      <c s="7" r="B3" t="n">
        <v>62491</v>
      </c>
      <c s="7" r="C3" t="n">
        <v>73318</v>
      </c>
    </row>
    <row r="4" spans="1:3">
      <c s="4" r="A4" t="s">
        <v>604</v>
      </c>
    </row>
    <row r="5" spans="1:3">
      <c s="3" r="A5" t="s">
        <v>649</v>
      </c>
    </row>
    <row r="6" spans="1:3">
      <c s="6" r="A6" t="n">
        <v>2017</v>
      </c>
      <c s="6" r="B6" t="n">
        <v>10673</v>
      </c>
    </row>
    <row r="7" spans="1:3">
      <c s="6" r="A7" t="n">
        <v>2018</v>
      </c>
      <c s="6" r="B7" t="n">
        <v>9896</v>
      </c>
    </row>
    <row r="8" spans="1:3">
      <c s="6" r="A8" t="n">
        <v>2019</v>
      </c>
      <c s="6" r="B8" t="n">
        <v>8670</v>
      </c>
    </row>
    <row r="9" spans="1:3">
      <c s="6" r="A9" t="n">
        <v>2020</v>
      </c>
      <c s="6" r="B9" t="n">
        <v>7496</v>
      </c>
    </row>
    <row r="10" spans="1:3">
      <c s="6" r="A10" t="n">
        <v>2021</v>
      </c>
      <c s="6" r="B10" t="n">
        <v>6501</v>
      </c>
    </row>
    <row r="11" spans="1:3">
      <c s="4" r="A11" t="s">
        <v>662</v>
      </c>
      <c s="6" r="B11" t="n">
        <v>19255</v>
      </c>
    </row>
    <row r="12" spans="1:3">
      <c s="4" r="A12" t="s">
        <v>652</v>
      </c>
      <c s="7" r="B12" t="n">
        <v>6249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3</v>
      </c>
      <c s="2" r="B1" t="s">
        <v>2</v>
      </c>
      <c s="2" r="C1" t="s">
        <v>32</v>
      </c>
    </row>
    <row r="2" spans="1:3">
      <c s="3" r="A2" t="s">
        <v>227</v>
      </c>
    </row>
    <row r="3" spans="1:3">
      <c s="4" r="A3" t="s">
        <v>664</v>
      </c>
      <c s="7" r="B3" t="n">
        <v>7937</v>
      </c>
      <c s="7" r="C3" t="n">
        <v>4126</v>
      </c>
    </row>
    <row r="4" spans="1:3">
      <c s="4" r="A4" t="s">
        <v>435</v>
      </c>
      <c s="6" r="B4" t="n">
        <v>5931</v>
      </c>
      <c s="6" r="C4" t="n">
        <v>5281</v>
      </c>
    </row>
    <row r="5" spans="1:3">
      <c s="4" r="A5" t="s">
        <v>665</v>
      </c>
      <c s="6" r="B5" t="n">
        <v>4326</v>
      </c>
      <c s="6" r="C5" t="n">
        <v>3065</v>
      </c>
    </row>
    <row r="6" spans="1:3">
      <c s="4" r="A6" t="s">
        <v>666</v>
      </c>
      <c s="6" r="B6" t="n">
        <v>2195</v>
      </c>
      <c s="6" r="C6" t="n">
        <v>2335</v>
      </c>
    </row>
    <row r="7" spans="1:3">
      <c s="4" r="A7" t="s">
        <v>667</v>
      </c>
      <c s="6" r="B7" t="n">
        <v>1455</v>
      </c>
      <c s="6" r="C7" t="n">
        <v>496</v>
      </c>
    </row>
    <row r="8" spans="1:3">
      <c s="4" r="A8" t="s">
        <v>668</v>
      </c>
      <c s="6" r="B8" t="n">
        <v>1218</v>
      </c>
      <c s="6" r="C8" t="n">
        <v>3362</v>
      </c>
    </row>
    <row r="9" spans="1:3">
      <c s="4" r="A9" t="s">
        <v>669</v>
      </c>
      <c s="6" r="B9" t="n">
        <v>5385</v>
      </c>
      <c s="6" r="C9" t="n">
        <v>5637</v>
      </c>
    </row>
    <row r="10" spans="1:3">
      <c s="4" r="A10" t="s">
        <v>670</v>
      </c>
      <c s="7" r="B10" t="n">
        <v>28447</v>
      </c>
      <c s="7" r="C10" t="n">
        <v>2430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1</v>
      </c>
      <c s="2" r="B1" t="s">
        <v>2</v>
      </c>
      <c s="2" r="C1" t="s">
        <v>32</v>
      </c>
    </row>
    <row r="2" spans="1:3">
      <c s="3" r="A2" t="s">
        <v>672</v>
      </c>
    </row>
    <row r="3" spans="1:3">
      <c s="4" r="A3" t="s">
        <v>673</v>
      </c>
      <c s="7" r="B3" t="n">
        <v>0</v>
      </c>
    </row>
    <row r="4" spans="1:3">
      <c s="4" r="A4" t="s">
        <v>469</v>
      </c>
    </row>
    <row r="5" spans="1:3">
      <c s="3" r="A5" t="s">
        <v>672</v>
      </c>
    </row>
    <row r="6" spans="1:3">
      <c s="4" r="A6" t="s">
        <v>470</v>
      </c>
      <c s="4" r="B6" t="s">
        <v>471</v>
      </c>
      <c s="4" r="C6" t="s">
        <v>471</v>
      </c>
    </row>
    <row r="7" spans="1:3">
      <c s="4" r="A7" t="s">
        <v>674</v>
      </c>
    </row>
    <row r="8" spans="1:3">
      <c s="3" r="A8" t="s">
        <v>672</v>
      </c>
    </row>
    <row r="9" spans="1:3">
      <c s="4" r="A9" t="s">
        <v>34</v>
      </c>
      <c s="7" r="B9" t="n">
        <v>191300000</v>
      </c>
      <c s="7" r="C9" t="n">
        <v>422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75</v>
      </c>
      <c s="2" r="B1" t="s">
        <v>2</v>
      </c>
      <c s="2" r="C1" t="s">
        <v>32</v>
      </c>
      <c s="2" r="D1" t="s">
        <v>82</v>
      </c>
      <c s="2" r="E1" t="s">
        <v>676</v>
      </c>
    </row>
    <row r="2" spans="1:5">
      <c s="3" r="A2" t="s">
        <v>233</v>
      </c>
    </row>
    <row r="3" spans="1:5">
      <c s="4" r="A3" t="s">
        <v>677</v>
      </c>
      <c s="7" r="B3" t="n">
        <v>10082000</v>
      </c>
      <c s="7" r="C3" t="n">
        <v>9610000</v>
      </c>
      <c s="7" r="D3" t="n">
        <v>9185000</v>
      </c>
      <c s="7" r="E3" t="n">
        <v>9570000</v>
      </c>
    </row>
    <row r="4" spans="1:5">
      <c s="4" r="A4" t="s">
        <v>678</v>
      </c>
      <c s="6" r="B4" t="n">
        <v>5800000</v>
      </c>
      <c s="6" r="C4" t="n">
        <v>6200000</v>
      </c>
    </row>
    <row r="5" spans="1:5">
      <c s="4" r="A5" t="s">
        <v>679</v>
      </c>
      <c s="6" r="B5" t="n">
        <v>4300000</v>
      </c>
      <c s="6" r="C5" t="n">
        <v>4300000</v>
      </c>
    </row>
    <row r="6" spans="1:5">
      <c s="4" r="A6" t="s">
        <v>680</v>
      </c>
      <c s="6" r="B6" t="n">
        <v>621000</v>
      </c>
      <c s="6" r="C6" t="n">
        <v>587000</v>
      </c>
    </row>
    <row r="7" spans="1:5">
      <c s="4" r="A7" t="s">
        <v>681</v>
      </c>
      <c s="6" r="B7" t="n">
        <v>3800000</v>
      </c>
      <c s="6" r="C7" t="n">
        <v>3800000</v>
      </c>
    </row>
    <row r="8" spans="1:5">
      <c s="4" r="A8" t="s">
        <v>682</v>
      </c>
      <c s="6" r="B8" t="n">
        <v>3100000</v>
      </c>
      <c s="6" r="C8" t="n">
        <v>3100000</v>
      </c>
    </row>
    <row r="9" spans="1:5">
      <c s="4" r="A9" t="s">
        <v>683</v>
      </c>
      <c s="6" r="B9" t="n">
        <v>1900000</v>
      </c>
      <c s="6" r="C9" t="n">
        <v>1900000</v>
      </c>
    </row>
    <row r="10" spans="1:5">
      <c s="4" r="A10" t="s">
        <v>684</v>
      </c>
      <c s="7" r="B10" t="n">
        <v>25000</v>
      </c>
      <c s="7" r="C10" t="n">
        <v>25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85</v>
      </c>
      <c s="2" r="B1" t="s">
        <v>1</v>
      </c>
    </row>
    <row r="2" spans="1:4">
      <c s="2" r="B2" t="s">
        <v>2</v>
      </c>
      <c s="2" r="C2" t="s">
        <v>32</v>
      </c>
      <c s="2" r="D2" t="s">
        <v>82</v>
      </c>
    </row>
    <row r="3" spans="1:4">
      <c s="3" r="A3" t="s">
        <v>233</v>
      </c>
    </row>
    <row r="4" spans="1:4">
      <c s="4" r="A4" t="s">
        <v>686</v>
      </c>
      <c s="7" r="B4" t="n">
        <v>9610</v>
      </c>
      <c s="7" r="C4" t="n">
        <v>9185</v>
      </c>
      <c s="7" r="D4" t="n">
        <v>9570</v>
      </c>
    </row>
    <row r="5" spans="1:4">
      <c s="4" r="A5" t="s">
        <v>687</v>
      </c>
      <c s="6" r="B5" t="n">
        <v>16781</v>
      </c>
      <c s="6" r="C5" t="n">
        <v>12925</v>
      </c>
      <c s="6" r="D5" t="n">
        <v>10721</v>
      </c>
    </row>
    <row r="6" spans="1:4">
      <c s="4" r="A6" t="s">
        <v>688</v>
      </c>
      <c s="6" r="B6" t="n">
        <v>-16309</v>
      </c>
      <c s="6" r="C6" t="n">
        <v>-12500</v>
      </c>
      <c s="6" r="D6" t="n">
        <v>-11106</v>
      </c>
    </row>
    <row r="7" spans="1:4">
      <c s="4" r="A7" t="s">
        <v>689</v>
      </c>
      <c s="7" r="B7" t="n">
        <v>10082</v>
      </c>
      <c s="7" r="C7" t="n">
        <v>9610</v>
      </c>
      <c s="7" r="D7" t="n">
        <v>918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99"/>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7"/>
    <col customWidth="1" max="5" min="5" width="20"/>
    <col customWidth="1" max="6" min="6" width="20"/>
    <col customWidth="1" max="7" min="7" width="20"/>
  </cols>
  <sheetData>
    <row r="1" spans="1:7">
      <c s="1" r="A1" t="s">
        <v>690</v>
      </c>
      <c s="2" r="B1" t="s">
        <v>1</v>
      </c>
    </row>
    <row r="2" spans="1:7">
      <c s="2" r="B2" t="s">
        <v>691</v>
      </c>
      <c s="2" r="C2" t="s">
        <v>443</v>
      </c>
      <c s="2" r="D2" t="s">
        <v>444</v>
      </c>
      <c s="2" r="E2" t="s">
        <v>692</v>
      </c>
      <c s="2" r="F2" t="s">
        <v>693</v>
      </c>
      <c s="2" r="G2" t="s">
        <v>694</v>
      </c>
    </row>
    <row r="3" spans="1:7">
      <c s="3" r="A3" t="s">
        <v>695</v>
      </c>
    </row>
    <row r="4" spans="1:7">
      <c s="4" r="A4" t="s">
        <v>696</v>
      </c>
      <c s="7" r="B4" t="n">
        <v>50000000</v>
      </c>
      <c s="7" r="D4" t="n">
        <v>115000000</v>
      </c>
      <c s="7" r="E4" t="n">
        <v>30000000</v>
      </c>
    </row>
    <row r="5" spans="1:7">
      <c s="4" r="A5" t="s">
        <v>697</v>
      </c>
      <c s="6" r="B5" t="n">
        <v>0</v>
      </c>
      <c s="6" r="C5" t="n">
        <v>2105315</v>
      </c>
    </row>
    <row r="6" spans="1:7">
      <c s="4" r="A6" t="s">
        <v>698</v>
      </c>
      <c s="7" r="C6" t="n">
        <v>40000</v>
      </c>
      <c s="6" r="D6" t="n">
        <v>887000</v>
      </c>
    </row>
    <row r="7" spans="1:7">
      <c s="4" r="A7" t="s">
        <v>699</v>
      </c>
      <c s="6" r="C7" t="n">
        <v>30040000</v>
      </c>
      <c s="6" r="D7" t="n">
        <v>115887000</v>
      </c>
    </row>
    <row r="8" spans="1:7">
      <c s="4" r="A8" t="s">
        <v>700</v>
      </c>
      <c s="6" r="B8" t="n">
        <v>2</v>
      </c>
    </row>
    <row r="9" spans="1:7">
      <c s="4" r="A9" t="s">
        <v>701</v>
      </c>
      <c s="7" r="B9" t="n">
        <v>6100000</v>
      </c>
      <c s="6" r="C9" t="n">
        <v>16100000</v>
      </c>
      <c s="6" r="D9" t="n">
        <v>20800000</v>
      </c>
    </row>
    <row r="10" spans="1:7">
      <c s="4" r="A10" t="s">
        <v>702</v>
      </c>
      <c s="6" r="B10" t="n">
        <v>6100000</v>
      </c>
      <c s="6" r="C10" t="n">
        <v>16000000</v>
      </c>
      <c s="6" r="D10" t="n">
        <v>17000000</v>
      </c>
    </row>
    <row r="11" spans="1:7">
      <c s="4" r="A11" t="s">
        <v>703</v>
      </c>
      <c s="6" r="B11" t="n">
        <v>27200000</v>
      </c>
      <c s="6" r="C11" t="n">
        <v>2900000</v>
      </c>
      <c s="6" r="D11" t="n">
        <v>7300000</v>
      </c>
    </row>
    <row r="12" spans="1:7">
      <c s="4" r="A12" t="s">
        <v>704</v>
      </c>
      <c s="6" r="B12" t="n">
        <v>0</v>
      </c>
    </row>
    <row r="13" spans="1:7">
      <c s="4" r="A13" t="s">
        <v>705</v>
      </c>
      <c s="7" r="B13" t="n">
        <v>6472000</v>
      </c>
      <c s="7" r="C13" t="n">
        <v>5808000</v>
      </c>
      <c s="7" r="D13" t="n">
        <v>8212000</v>
      </c>
    </row>
    <row r="14" spans="1:7">
      <c s="4" r="A14" t="s">
        <v>706</v>
      </c>
      <c s="4" r="B14" t="s">
        <v>480</v>
      </c>
    </row>
    <row r="15" spans="1:7">
      <c s="4" r="A15" t="s">
        <v>707</v>
      </c>
      <c s="4" r="B15" t="s">
        <v>708</v>
      </c>
    </row>
    <row r="16" spans="1:7">
      <c s="4" r="A16" t="s">
        <v>709</v>
      </c>
      <c s="4" r="B16" t="s">
        <v>471</v>
      </c>
      <c s="4" r="C16" t="s">
        <v>471</v>
      </c>
      <c s="4" r="D16" t="s">
        <v>466</v>
      </c>
    </row>
    <row r="17" spans="1:7">
      <c s="4" r="A17" t="s">
        <v>710</v>
      </c>
      <c s="7" r="B17" t="n">
        <v>4600000</v>
      </c>
      <c s="7" r="C17" t="n">
        <v>4000000</v>
      </c>
      <c s="7" r="D17" t="n">
        <v>4000000</v>
      </c>
    </row>
    <row r="18" spans="1:7">
      <c s="4" r="A18" t="s">
        <v>711</v>
      </c>
    </row>
    <row r="19" spans="1:7">
      <c s="3" r="A19" t="s">
        <v>695</v>
      </c>
    </row>
    <row r="20" spans="1:7">
      <c s="4" r="A20" t="s">
        <v>706</v>
      </c>
      <c s="4" r="B20" t="s">
        <v>480</v>
      </c>
    </row>
    <row r="21" spans="1:7">
      <c s="4" r="A21" t="s">
        <v>712</v>
      </c>
      <c s="6" r="B21" t="n">
        <v>104000</v>
      </c>
    </row>
    <row r="22" spans="1:7">
      <c s="4" r="A22" t="s">
        <v>713</v>
      </c>
      <c s="4" r="B22" t="s">
        <v>714</v>
      </c>
    </row>
    <row r="23" spans="1:7">
      <c s="4" r="A23" t="s">
        <v>715</v>
      </c>
      <c s="6" r="B23" t="n">
        <v>19250</v>
      </c>
      <c s="6" r="C23" t="n">
        <v>41250</v>
      </c>
      <c s="6" r="D23" t="n">
        <v>9000</v>
      </c>
    </row>
    <row r="24" spans="1:7">
      <c s="4" r="A24" t="s">
        <v>716</v>
      </c>
    </row>
    <row r="25" spans="1:7">
      <c s="3" r="A25" t="s">
        <v>695</v>
      </c>
    </row>
    <row r="26" spans="1:7">
      <c s="4" r="A26" t="s">
        <v>712</v>
      </c>
      <c s="6" r="B26" t="n">
        <v>321692</v>
      </c>
      <c s="6" r="C26" t="n">
        <v>554933</v>
      </c>
      <c s="6" r="D26" t="n">
        <v>565556</v>
      </c>
    </row>
    <row r="27" spans="1:7">
      <c s="4" r="A27" t="s">
        <v>715</v>
      </c>
      <c s="6" r="B27" t="n">
        <v>66185</v>
      </c>
      <c s="6" r="C27" t="n">
        <v>57752</v>
      </c>
      <c s="6" r="D27" t="n">
        <v>17316</v>
      </c>
    </row>
    <row r="28" spans="1:7">
      <c s="4" r="A28" t="s">
        <v>717</v>
      </c>
    </row>
    <row r="29" spans="1:7">
      <c s="3" r="A29" t="s">
        <v>695</v>
      </c>
    </row>
    <row r="30" spans="1:7">
      <c s="4" r="A30" t="s">
        <v>705</v>
      </c>
      <c s="7" r="D30" t="n">
        <v>6400000</v>
      </c>
    </row>
    <row r="31" spans="1:7">
      <c s="4" r="A31" t="s">
        <v>712</v>
      </c>
      <c s="6" r="B31" t="n">
        <v>541077</v>
      </c>
      <c s="6" r="C31" t="n">
        <v>709672</v>
      </c>
      <c s="6" r="D31" t="n">
        <v>718056</v>
      </c>
    </row>
    <row r="32" spans="1:7">
      <c s="4" r="A32" t="s">
        <v>718</v>
      </c>
      <c s="6" r="B32" t="n">
        <v>430768</v>
      </c>
      <c s="6" r="C32" t="n">
        <v>433266</v>
      </c>
      <c s="6" r="D32" t="n">
        <v>457851</v>
      </c>
    </row>
    <row r="33" spans="1:7">
      <c s="4" r="A33" t="s">
        <v>715</v>
      </c>
      <c s="6" r="B33" t="n">
        <v>85435</v>
      </c>
      <c s="6" r="C33" t="n">
        <v>101002</v>
      </c>
      <c s="6" r="D33" t="n">
        <v>26316</v>
      </c>
    </row>
    <row r="34" spans="1:7">
      <c s="4" r="A34" t="s">
        <v>710</v>
      </c>
      <c s="7" r="B34" t="n">
        <v>7800000</v>
      </c>
      <c s="7" r="C34" t="n">
        <v>5400000</v>
      </c>
      <c s="7" r="D34" t="n">
        <v>5700000</v>
      </c>
    </row>
    <row r="35" spans="1:7">
      <c s="4" r="A35" t="s">
        <v>719</v>
      </c>
      <c s="7" r="B35" t="n">
        <v>9000000</v>
      </c>
    </row>
    <row r="36" spans="1:7">
      <c s="4" r="A36" t="s">
        <v>720</v>
      </c>
      <c s="4" r="B36" t="s">
        <v>721</v>
      </c>
    </row>
    <row r="37" spans="1:7">
      <c s="4" r="A37" t="s">
        <v>722</v>
      </c>
    </row>
    <row r="38" spans="1:7">
      <c s="3" r="A38" t="s">
        <v>695</v>
      </c>
    </row>
    <row r="39" spans="1:7">
      <c s="4" r="A39" t="s">
        <v>712</v>
      </c>
      <c s="6" r="B39" t="n">
        <v>137775</v>
      </c>
      <c s="6" r="C39" t="n">
        <v>112000</v>
      </c>
      <c s="6" r="D39" t="n">
        <v>117500</v>
      </c>
    </row>
    <row r="40" spans="1:7">
      <c s="4" r="A40" t="s">
        <v>718</v>
      </c>
      <c s="6" r="B40" t="n">
        <v>180231</v>
      </c>
      <c s="6" r="D40" t="n">
        <v>30000</v>
      </c>
    </row>
    <row r="41" spans="1:7">
      <c s="4" r="A41" t="s">
        <v>723</v>
      </c>
    </row>
    <row r="42" spans="1:7">
      <c s="3" r="A42" t="s">
        <v>695</v>
      </c>
    </row>
    <row r="43" spans="1:7">
      <c s="4" r="A43" t="s">
        <v>712</v>
      </c>
      <c s="6" r="B43" t="n">
        <v>117100</v>
      </c>
      <c s="6" r="C43" t="n">
        <v>125000</v>
      </c>
      <c s="6" r="D43" t="n">
        <v>351400</v>
      </c>
    </row>
    <row r="44" spans="1:7">
      <c s="4" r="A44" t="s">
        <v>724</v>
      </c>
    </row>
    <row r="45" spans="1:7">
      <c s="3" r="A45" t="s">
        <v>695</v>
      </c>
    </row>
    <row r="46" spans="1:7">
      <c s="4" r="A46" t="s">
        <v>712</v>
      </c>
      <c s="6" r="B46" t="n">
        <v>5379</v>
      </c>
    </row>
    <row r="47" spans="1:7">
      <c s="4" r="A47" t="s">
        <v>725</v>
      </c>
    </row>
    <row r="48" spans="1:7">
      <c s="3" r="A48" t="s">
        <v>695</v>
      </c>
    </row>
    <row r="49" spans="1:7">
      <c s="4" r="A49" t="s">
        <v>712</v>
      </c>
      <c s="6" r="B49" t="n">
        <v>168213</v>
      </c>
      <c s="6" r="C49" t="n">
        <v>379433</v>
      </c>
      <c s="6" r="D49" t="n">
        <v>164918</v>
      </c>
    </row>
    <row r="50" spans="1:7">
      <c s="4" r="A50" t="s">
        <v>726</v>
      </c>
    </row>
    <row r="51" spans="1:7">
      <c s="3" r="A51" t="s">
        <v>695</v>
      </c>
    </row>
    <row r="52" spans="1:7">
      <c s="4" r="A52" t="s">
        <v>712</v>
      </c>
      <c s="6" r="B52" t="n">
        <v>36379</v>
      </c>
      <c s="6" r="C52" t="n">
        <v>46639</v>
      </c>
      <c s="6" r="D52" t="n">
        <v>42238</v>
      </c>
    </row>
    <row r="53" spans="1:7">
      <c s="4" r="A53" t="s">
        <v>727</v>
      </c>
    </row>
    <row r="54" spans="1:7">
      <c s="3" r="A54" t="s">
        <v>695</v>
      </c>
    </row>
    <row r="55" spans="1:7">
      <c s="4" r="A55" t="s">
        <v>705</v>
      </c>
      <c s="7" r="B55" t="n">
        <v>5900000</v>
      </c>
      <c s="7" r="C55" t="n">
        <v>5100000</v>
      </c>
    </row>
    <row r="56" spans="1:7">
      <c s="4" r="A56" t="s">
        <v>728</v>
      </c>
    </row>
    <row r="57" spans="1:7">
      <c s="3" r="A57" t="s">
        <v>695</v>
      </c>
    </row>
    <row r="58" spans="1:7">
      <c s="4" r="A58" t="s">
        <v>718</v>
      </c>
      <c s="6" r="C58" t="n">
        <v>93200</v>
      </c>
    </row>
    <row r="59" spans="1:7">
      <c s="4" r="A59" t="s">
        <v>729</v>
      </c>
    </row>
    <row r="60" spans="1:7">
      <c s="3" r="A60" t="s">
        <v>695</v>
      </c>
    </row>
    <row r="61" spans="1:7">
      <c s="4" r="A61" t="s">
        <v>718</v>
      </c>
      <c s="6" r="B61" t="n">
        <v>430768</v>
      </c>
      <c s="6" r="C61" t="n">
        <v>433266</v>
      </c>
      <c s="6" r="D61" t="n">
        <v>457851</v>
      </c>
    </row>
    <row r="62" spans="1:7">
      <c s="4" r="A62" t="s">
        <v>730</v>
      </c>
    </row>
    <row r="63" spans="1:7">
      <c s="3" r="A63" t="s">
        <v>695</v>
      </c>
    </row>
    <row r="64" spans="1:7">
      <c s="4" r="A64" t="s">
        <v>712</v>
      </c>
      <c s="6" r="C64" t="n">
        <v>46600</v>
      </c>
      <c s="6" r="D64" t="n">
        <v>7000</v>
      </c>
    </row>
    <row r="65" spans="1:7">
      <c s="4" r="A65" t="s">
        <v>731</v>
      </c>
    </row>
    <row r="66" spans="1:7">
      <c s="3" r="A66" t="s">
        <v>695</v>
      </c>
    </row>
    <row r="67" spans="1:7">
      <c s="4" r="A67" t="s">
        <v>732</v>
      </c>
      <c s="4" r="B67" t="s">
        <v>733</v>
      </c>
    </row>
    <row r="68" spans="1:7">
      <c s="4" r="A68" t="s">
        <v>734</v>
      </c>
      <c s="6" r="B68" t="n">
        <v>12500</v>
      </c>
    </row>
    <row r="69" spans="1:7">
      <c s="4" r="A69" t="s">
        <v>735</v>
      </c>
      <c s="7" r="B69" t="n">
        <v>25000</v>
      </c>
    </row>
    <row r="70" spans="1:7">
      <c s="4" r="A70" t="s">
        <v>140</v>
      </c>
      <c s="6" r="B70" t="n">
        <v>157674</v>
      </c>
      <c s="6" r="C70" t="n">
        <v>161456</v>
      </c>
      <c s="6" r="D70" t="n">
        <v>176204</v>
      </c>
    </row>
    <row r="71" spans="1:7">
      <c s="4" r="A71" t="s">
        <v>736</v>
      </c>
    </row>
    <row r="72" spans="1:7">
      <c s="3" r="A72" t="s">
        <v>695</v>
      </c>
    </row>
    <row r="73" spans="1:7">
      <c s="4" r="A73" t="s">
        <v>737</v>
      </c>
      <c s="4" r="B73" t="s">
        <v>738</v>
      </c>
    </row>
    <row r="74" spans="1:7">
      <c s="4" r="A74" t="s">
        <v>739</v>
      </c>
    </row>
    <row r="75" spans="1:7">
      <c s="3" r="A75" t="s">
        <v>695</v>
      </c>
    </row>
    <row r="76" spans="1:7">
      <c s="4" r="A76" t="s">
        <v>737</v>
      </c>
      <c s="4" r="B76" t="s">
        <v>740</v>
      </c>
    </row>
    <row r="77" spans="1:7">
      <c s="4" r="A77" t="s">
        <v>741</v>
      </c>
    </row>
    <row r="78" spans="1:7">
      <c s="3" r="A78" t="s">
        <v>695</v>
      </c>
    </row>
    <row r="79" spans="1:7">
      <c s="4" r="A79" t="s">
        <v>742</v>
      </c>
      <c s="6" r="G79" t="n">
        <v>6000000</v>
      </c>
    </row>
    <row r="80" spans="1:7">
      <c s="4" r="A80" t="s">
        <v>743</v>
      </c>
    </row>
    <row r="81" spans="1:7">
      <c s="3" r="A81" t="s">
        <v>695</v>
      </c>
    </row>
    <row r="82" spans="1:7">
      <c s="4" r="A82" t="s">
        <v>744</v>
      </c>
      <c s="6" r="F82" t="n">
        <v>3000000</v>
      </c>
    </row>
    <row r="83" spans="1:7">
      <c s="4" r="A83" t="s">
        <v>745</v>
      </c>
      <c s="4" r="B83" t="s">
        <v>476</v>
      </c>
    </row>
    <row r="84" spans="1:7">
      <c s="4" r="A84" t="s">
        <v>746</v>
      </c>
      <c s="6" r="B84" t="n">
        <v>5428331</v>
      </c>
    </row>
    <row r="85" spans="1:7">
      <c s="4" r="A85" t="s">
        <v>747</v>
      </c>
    </row>
    <row r="86" spans="1:7">
      <c s="3" r="A86" t="s">
        <v>695</v>
      </c>
    </row>
    <row r="87" spans="1:7">
      <c s="4" r="A87" t="s">
        <v>748</v>
      </c>
      <c s="4" r="B87" t="s">
        <v>480</v>
      </c>
    </row>
    <row r="88" spans="1:7">
      <c s="4" r="A88" t="s">
        <v>749</v>
      </c>
    </row>
    <row r="89" spans="1:7">
      <c s="3" r="A89" t="s">
        <v>695</v>
      </c>
    </row>
    <row r="90" spans="1:7">
      <c s="4" r="A90" t="s">
        <v>748</v>
      </c>
      <c s="4" r="B90" t="s">
        <v>750</v>
      </c>
    </row>
    <row r="91" spans="1:7">
      <c s="4" r="A91" t="s">
        <v>751</v>
      </c>
    </row>
    <row r="92" spans="1:7">
      <c s="3" r="A92" t="s">
        <v>695</v>
      </c>
    </row>
    <row r="93" spans="1:7">
      <c s="4" r="A93" t="s">
        <v>696</v>
      </c>
      <c s="7" r="D93" t="n">
        <v>75000000</v>
      </c>
    </row>
    <row r="94" spans="1:7">
      <c s="4" r="A94" t="s">
        <v>697</v>
      </c>
      <c s="6" r="D94" t="n">
        <v>1417233</v>
      </c>
    </row>
    <row r="95" spans="1:7">
      <c s="4" r="A95" t="s">
        <v>699</v>
      </c>
      <c s="7" r="D95" t="n">
        <v>15600000</v>
      </c>
    </row>
    <row r="96" spans="1:7">
      <c s="4" r="A96" t="s">
        <v>752</v>
      </c>
    </row>
    <row r="97" spans="1:7">
      <c s="3" r="A97" t="s">
        <v>695</v>
      </c>
    </row>
    <row r="98" spans="1:7">
      <c s="4" r="A98" t="s">
        <v>697</v>
      </c>
      <c s="6" r="D98" t="n">
        <v>8740471</v>
      </c>
    </row>
    <row r="99" spans="1:7">
      <c s="4" r="A99" t="s">
        <v>699</v>
      </c>
      <c s="7" r="D99" t="n">
        <v>994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7"/>
  </cols>
  <sheetData>
    <row r="1" spans="1:4">
      <c s="1" r="A1" t="s">
        <v>753</v>
      </c>
      <c s="2" r="B1" t="s">
        <v>1</v>
      </c>
    </row>
    <row r="2" spans="1:4">
      <c s="2" r="B2" t="s">
        <v>2</v>
      </c>
      <c s="2" r="C2" t="s">
        <v>32</v>
      </c>
      <c s="2" r="D2" t="s">
        <v>82</v>
      </c>
    </row>
    <row r="3" spans="1:4">
      <c s="3" r="A3" t="s">
        <v>754</v>
      </c>
    </row>
    <row r="4" spans="1:4">
      <c s="4" r="A4" t="s">
        <v>755</v>
      </c>
      <c s="6" r="B4" t="n">
        <v>1879630</v>
      </c>
      <c s="6" r="C4" t="n">
        <v>2258349</v>
      </c>
      <c s="6" r="D4" t="n">
        <v>3019127</v>
      </c>
    </row>
    <row r="5" spans="1:4">
      <c s="4" r="A5" t="s">
        <v>756</v>
      </c>
      <c s="6" r="B5" t="n">
        <v>-1490270</v>
      </c>
      <c s="6" r="C5" t="n">
        <v>-365719</v>
      </c>
      <c s="6" r="D5" t="n">
        <v>-732778</v>
      </c>
    </row>
    <row r="6" spans="1:4">
      <c s="4" r="A6" t="s">
        <v>757</v>
      </c>
      <c s="6" r="C6" t="n">
        <v>-13000</v>
      </c>
      <c s="6" r="D6" t="n">
        <v>-28000</v>
      </c>
    </row>
    <row r="7" spans="1:4">
      <c s="4" r="A7" t="s">
        <v>758</v>
      </c>
      <c s="6" r="B7" t="n">
        <v>389360</v>
      </c>
      <c s="6" r="C7" t="n">
        <v>1879630</v>
      </c>
      <c s="6" r="D7" t="n">
        <v>2258349</v>
      </c>
    </row>
    <row r="8" spans="1:4">
      <c s="4" r="A8" t="s">
        <v>759</v>
      </c>
      <c s="4" r="B8" t="s">
        <v>760</v>
      </c>
      <c s="4" r="C8" t="s">
        <v>761</v>
      </c>
      <c s="4" r="D8" t="s">
        <v>762</v>
      </c>
    </row>
    <row r="9" spans="1:4">
      <c s="4" r="A9" t="s">
        <v>763</v>
      </c>
      <c s="6" r="B9" t="n">
        <v>389360</v>
      </c>
      <c s="6" r="C9" t="n">
        <v>1878464</v>
      </c>
      <c s="6" r="D9" t="n">
        <v>1873494</v>
      </c>
    </row>
    <row r="10" spans="1:4">
      <c s="4" r="A10" t="s">
        <v>759</v>
      </c>
      <c s="4" r="B10" t="s">
        <v>760</v>
      </c>
      <c s="4" r="C10" t="s">
        <v>761</v>
      </c>
      <c s="4" r="D10" t="s">
        <v>764</v>
      </c>
    </row>
    <row r="11" spans="1:4">
      <c s="3" r="A11" t="s">
        <v>765</v>
      </c>
    </row>
    <row r="12" spans="1:4">
      <c s="4" r="A12" t="s">
        <v>766</v>
      </c>
      <c s="9" r="B12" t="n">
        <v>6.37</v>
      </c>
      <c s="9" r="C12" t="n">
        <v>6.15</v>
      </c>
      <c s="9" r="D12" t="n">
        <v>5.31</v>
      </c>
    </row>
    <row r="13" spans="1:4">
      <c s="4" r="A13" t="s">
        <v>767</v>
      </c>
      <c s="10" r="B13" t="n">
        <v>6.42</v>
      </c>
      <c s="10" r="C13" t="n">
        <v>4.96</v>
      </c>
      <c s="10" r="D13" t="n">
        <v>2.73</v>
      </c>
    </row>
    <row r="14" spans="1:4">
      <c s="4" r="A14" t="s">
        <v>768</v>
      </c>
      <c s="10" r="C14" t="n">
        <v>7.98</v>
      </c>
      <c s="10" r="D14" t="n">
        <v>5.59</v>
      </c>
    </row>
    <row r="15" spans="1:4">
      <c s="4" r="A15" t="s">
        <v>769</v>
      </c>
      <c s="10" r="B15" t="n">
        <v>6.16</v>
      </c>
      <c s="10" r="C15" t="n">
        <v>6.37</v>
      </c>
      <c s="10" r="D15" t="n">
        <v>6.15</v>
      </c>
    </row>
    <row r="16" spans="1:4">
      <c s="4" r="A16" t="s">
        <v>770</v>
      </c>
      <c s="9" r="B16" t="n">
        <v>6.16</v>
      </c>
      <c s="9" r="C16" t="n">
        <v>6.36</v>
      </c>
      <c s="9" r="D16" t="n">
        <v>6.2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771</v>
      </c>
      <c s="2" r="C1" t="s">
        <v>1</v>
      </c>
    </row>
    <row r="2" spans="1:5">
      <c s="2" r="C2" t="s">
        <v>2</v>
      </c>
      <c s="2" r="D2" t="s">
        <v>32</v>
      </c>
      <c s="2" r="E2" t="s">
        <v>82</v>
      </c>
    </row>
    <row r="3" spans="1:5">
      <c s="3" r="A3" t="s">
        <v>695</v>
      </c>
    </row>
    <row r="4" spans="1:5">
      <c s="4" r="A4" t="s">
        <v>772</v>
      </c>
      <c s="4" r="B4" t="s">
        <v>85</v>
      </c>
      <c s="4" r="C4" t="s">
        <v>773</v>
      </c>
      <c s="4" r="D4" t="s">
        <v>774</v>
      </c>
      <c s="4" r="E4" t="s">
        <v>774</v>
      </c>
    </row>
    <row r="5" spans="1:5">
      <c s="4" r="A5" t="s">
        <v>775</v>
      </c>
      <c s="4" r="B5" t="s">
        <v>115</v>
      </c>
      <c s="4" r="C5" t="s">
        <v>776</v>
      </c>
      <c s="4" r="D5" t="s">
        <v>776</v>
      </c>
      <c s="4" r="E5" t="s">
        <v>776</v>
      </c>
    </row>
    <row r="6" spans="1:5">
      <c s="4" r="A6" t="s">
        <v>777</v>
      </c>
    </row>
    <row r="7" spans="1:5">
      <c s="3" r="A7" t="s">
        <v>695</v>
      </c>
    </row>
    <row r="8" spans="1:5">
      <c s="4" r="A8" t="s">
        <v>772</v>
      </c>
      <c s="4" r="C8" t="s">
        <v>778</v>
      </c>
      <c s="4" r="D8" t="s">
        <v>779</v>
      </c>
      <c s="4" r="E8" t="s">
        <v>780</v>
      </c>
    </row>
    <row r="9" spans="1:5">
      <c s="4" r="A9" t="s">
        <v>781</v>
      </c>
      <c s="4" r="C9" t="s">
        <v>782</v>
      </c>
      <c s="4" r="D9" t="s">
        <v>782</v>
      </c>
      <c s="4" r="E9" t="s">
        <v>782</v>
      </c>
    </row>
    <row r="10" spans="1:5">
      <c s="4" r="A10" t="s">
        <v>783</v>
      </c>
      <c s="4" r="C10" t="s">
        <v>784</v>
      </c>
      <c s="4" r="D10" t="s">
        <v>785</v>
      </c>
      <c s="4" r="E10" t="s">
        <v>786</v>
      </c>
    </row>
    <row r="11" spans="1:5">
      <c s="4" r="A11" t="s">
        <v>775</v>
      </c>
      <c s="4" r="C11" t="s">
        <v>776</v>
      </c>
      <c s="4" r="D11" t="s">
        <v>776</v>
      </c>
      <c s="4" r="E11" t="s">
        <v>776</v>
      </c>
    </row>
    <row r="12" spans="1:5">
      <c r="A12" t="n"/>
    </row>
    <row r="13" spans="1:5">
      <c s="4" r="A13" t="s">
        <v>85</v>
      </c>
      <c s="4" r="B13" t="s">
        <v>787</v>
      </c>
    </row>
    <row r="14" spans="1:5">
      <c s="4" r="A14" t="s">
        <v>115</v>
      </c>
      <c s="4" r="B14" t="s">
        <v>788</v>
      </c>
    </row>
  </sheetData>
  <mergeCells count="5">
    <mergeCell ref="A1:B2"/>
    <mergeCell ref="C1:E1"/>
    <mergeCell ref="A12:D12"/>
    <mergeCell ref="B13:D13"/>
    <mergeCell ref="B14:D14"/>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9</v>
      </c>
      <c s="2" r="B1" t="s">
        <v>1</v>
      </c>
    </row>
    <row r="2" spans="1:4">
      <c s="2" r="B2" t="s">
        <v>2</v>
      </c>
      <c s="2" r="C2" t="s">
        <v>32</v>
      </c>
      <c s="2" r="D2" t="s">
        <v>82</v>
      </c>
    </row>
    <row r="3" spans="1:4">
      <c s="3" r="A3" t="s">
        <v>695</v>
      </c>
    </row>
    <row r="4" spans="1:4">
      <c s="4" r="A4" t="s">
        <v>160</v>
      </c>
      <c s="7" r="B4" t="n">
        <v>6472</v>
      </c>
      <c s="7" r="C4" t="n">
        <v>5808</v>
      </c>
      <c s="7" r="D4" t="n">
        <v>8212</v>
      </c>
    </row>
    <row r="5" spans="1:4">
      <c s="4" r="A5" t="s">
        <v>637</v>
      </c>
    </row>
    <row r="6" spans="1:4">
      <c s="3" r="A6" t="s">
        <v>695</v>
      </c>
    </row>
    <row r="7" spans="1:4">
      <c s="4" r="A7" t="s">
        <v>160</v>
      </c>
      <c s="6" r="B7" t="n">
        <v>564</v>
      </c>
      <c s="6" r="C7" t="n">
        <v>520</v>
      </c>
      <c s="6" r="D7" t="n">
        <v>332</v>
      </c>
    </row>
    <row r="8" spans="1:4">
      <c s="4" r="A8" t="s">
        <v>89</v>
      </c>
    </row>
    <row r="9" spans="1:4">
      <c s="3" r="A9" t="s">
        <v>695</v>
      </c>
    </row>
    <row r="10" spans="1:4">
      <c s="4" r="A10" t="s">
        <v>160</v>
      </c>
      <c s="6" r="B10" t="n">
        <v>169</v>
      </c>
      <c s="6" r="C10" t="n">
        <v>139</v>
      </c>
      <c s="6" r="D10" t="n">
        <v>74</v>
      </c>
    </row>
    <row r="11" spans="1:4">
      <c s="4" r="A11" t="s">
        <v>619</v>
      </c>
    </row>
    <row r="12" spans="1:4">
      <c s="3" r="A12" t="s">
        <v>695</v>
      </c>
    </row>
    <row r="13" spans="1:4">
      <c s="4" r="A13" t="s">
        <v>160</v>
      </c>
      <c s="6" r="B13" t="n">
        <v>494</v>
      </c>
      <c s="6" r="C13" t="n">
        <v>379</v>
      </c>
      <c s="6" r="D13" t="n">
        <v>225</v>
      </c>
    </row>
    <row r="14" spans="1:4">
      <c s="4" r="A14" t="s">
        <v>91</v>
      </c>
    </row>
    <row r="15" spans="1:4">
      <c s="3" r="A15" t="s">
        <v>695</v>
      </c>
    </row>
    <row r="16" spans="1:4">
      <c s="4" r="A16" t="s">
        <v>160</v>
      </c>
      <c s="7" r="B16" t="n">
        <v>5245</v>
      </c>
      <c s="7" r="C16" t="n">
        <v>4770</v>
      </c>
      <c s="7" r="D16" t="n">
        <v>758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46"/>
    <col customWidth="1" max="4" min="4" width="46"/>
    <col customWidth="1" max="5" min="5" width="46"/>
  </cols>
  <sheetData>
    <row r="1" spans="1:5">
      <c s="1" r="A1" t="s">
        <v>790</v>
      </c>
      <c s="2" r="C1" t="s">
        <v>1</v>
      </c>
    </row>
    <row r="2" spans="1:5">
      <c s="2" r="C2" t="s">
        <v>791</v>
      </c>
      <c s="2" r="D2" t="s">
        <v>792</v>
      </c>
      <c s="2" r="E2" t="s">
        <v>793</v>
      </c>
    </row>
    <row r="3" spans="1:5">
      <c s="3" r="A3" t="s">
        <v>695</v>
      </c>
    </row>
    <row r="4" spans="1:5">
      <c s="4" r="A4" t="s">
        <v>794</v>
      </c>
      <c s="4" r="B4" t="s">
        <v>85</v>
      </c>
      <c s="10" r="C4" t="n">
        <v>0.32</v>
      </c>
      <c s="10" r="D4" t="n">
        <v>0.32</v>
      </c>
      <c s="10" r="E4" t="n">
        <v>0.46</v>
      </c>
    </row>
    <row r="5" spans="1:5">
      <c s="4" r="A5" t="s">
        <v>772</v>
      </c>
      <c s="4" r="B5" t="s">
        <v>115</v>
      </c>
      <c s="4" r="C5" t="s">
        <v>773</v>
      </c>
      <c s="4" r="D5" t="s">
        <v>774</v>
      </c>
      <c s="4" r="E5" t="s">
        <v>774</v>
      </c>
    </row>
    <row r="6" spans="1:5">
      <c s="4" r="A6" t="s">
        <v>775</v>
      </c>
      <c s="4" r="B6" t="s">
        <v>795</v>
      </c>
      <c s="4" r="C6" t="s">
        <v>776</v>
      </c>
      <c s="4" r="D6" t="s">
        <v>776</v>
      </c>
      <c s="4" r="E6" t="s">
        <v>776</v>
      </c>
    </row>
    <row r="7" spans="1:5">
      <c s="4" r="A7" t="s">
        <v>796</v>
      </c>
    </row>
    <row r="8" spans="1:5">
      <c s="3" r="A8" t="s">
        <v>695</v>
      </c>
    </row>
    <row r="9" spans="1:5">
      <c s="4" r="A9" t="s">
        <v>797</v>
      </c>
      <c s="9" r="C9" t="n">
        <v>21.93</v>
      </c>
      <c s="9" r="D9" t="n">
        <v>14.9</v>
      </c>
      <c s="9" r="E9" t="n">
        <v>15.21</v>
      </c>
    </row>
    <row r="10" spans="1:5">
      <c s="4" r="A10" t="s">
        <v>798</v>
      </c>
      <c s="4" r="B10" t="s">
        <v>799</v>
      </c>
      <c s="4" r="C10" t="s">
        <v>800</v>
      </c>
      <c s="4" r="D10" t="s">
        <v>801</v>
      </c>
      <c s="4" r="E10" t="s">
        <v>802</v>
      </c>
    </row>
    <row r="11" spans="1:5">
      <c s="4" r="A11" t="s">
        <v>803</v>
      </c>
    </row>
    <row r="12" spans="1:5">
      <c s="3" r="A12" t="s">
        <v>695</v>
      </c>
    </row>
    <row r="13" spans="1:5">
      <c s="4" r="A13" t="s">
        <v>797</v>
      </c>
      <c s="9" r="C13" t="n">
        <v>1140.4</v>
      </c>
      <c s="9" r="D13" t="n">
        <v>1246.95</v>
      </c>
      <c s="9" r="E13" t="n">
        <v>1120.83</v>
      </c>
    </row>
    <row r="14" spans="1:5">
      <c s="4" r="A14" t="s">
        <v>798</v>
      </c>
      <c s="4" r="B14" t="s">
        <v>799</v>
      </c>
      <c s="4" r="C14" t="s">
        <v>804</v>
      </c>
      <c s="4" r="D14" t="s">
        <v>805</v>
      </c>
      <c s="4" r="E14" t="s">
        <v>806</v>
      </c>
    </row>
    <row r="15" spans="1:5">
      <c r="A15" t="n"/>
    </row>
    <row r="16" spans="1:5">
      <c s="4" r="A16" t="s">
        <v>85</v>
      </c>
      <c s="4" r="B16" t="s">
        <v>807</v>
      </c>
    </row>
    <row r="17" spans="1:5">
      <c s="4" r="A17" t="s">
        <v>115</v>
      </c>
      <c s="4" r="B17" t="s">
        <v>787</v>
      </c>
    </row>
    <row r="18" spans="1:5">
      <c s="4" r="A18" t="s">
        <v>795</v>
      </c>
      <c s="4" r="B18" t="s">
        <v>788</v>
      </c>
    </row>
    <row r="19" spans="1:5">
      <c s="4" r="A19" t="s">
        <v>799</v>
      </c>
      <c s="4" r="B19" t="s">
        <v>808</v>
      </c>
    </row>
  </sheetData>
  <mergeCells count="7">
    <mergeCell ref="A1:B2"/>
    <mergeCell ref="C1:E1"/>
    <mergeCell ref="A15:D15"/>
    <mergeCell ref="B16:D16"/>
    <mergeCell ref="B17:D17"/>
    <mergeCell ref="B18:D18"/>
    <mergeCell ref="B19:D19"/>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r="1" spans="1:2">
      <c s="1" r="A1" t="s">
        <v>809</v>
      </c>
      <c s="2" r="B1" t="s">
        <v>1</v>
      </c>
    </row>
    <row r="2" spans="1:2">
      <c s="2" r="B2" t="s">
        <v>2</v>
      </c>
    </row>
    <row r="3" spans="1:2">
      <c s="3" r="A3" t="s">
        <v>695</v>
      </c>
    </row>
    <row r="4" spans="1:2">
      <c s="4" r="A4" t="s">
        <v>810</v>
      </c>
      <c s="4" r="B4" t="s">
        <v>480</v>
      </c>
    </row>
    <row r="5" spans="1:2">
      <c s="4" r="A5" t="s">
        <v>711</v>
      </c>
    </row>
    <row r="6" spans="1:2">
      <c s="3" r="A6" t="s">
        <v>695</v>
      </c>
    </row>
    <row r="7" spans="1:2">
      <c s="4" r="A7" t="s">
        <v>810</v>
      </c>
      <c s="4" r="B7" t="s">
        <v>48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11</v>
      </c>
      <c s="2" r="B1" t="s">
        <v>1</v>
      </c>
    </row>
    <row r="2" spans="1:4">
      <c s="2" r="B2" t="s">
        <v>2</v>
      </c>
      <c s="2" r="C2" t="s">
        <v>32</v>
      </c>
      <c s="2" r="D2" t="s">
        <v>82</v>
      </c>
    </row>
    <row r="3" spans="1:4">
      <c s="3" r="A3" t="s">
        <v>812</v>
      </c>
    </row>
    <row r="4" spans="1:4">
      <c s="4" r="A4" t="s">
        <v>813</v>
      </c>
      <c s="6" r="B4" t="n">
        <v>1190879</v>
      </c>
      <c s="6" r="C4" t="n">
        <v>1015475</v>
      </c>
      <c s="6" r="D4" t="n">
        <v>781586</v>
      </c>
    </row>
    <row r="5" spans="1:4">
      <c s="4" r="A5" t="s">
        <v>814</v>
      </c>
      <c s="6" r="B5" t="n">
        <v>541077</v>
      </c>
      <c s="6" r="C5" t="n">
        <v>709672</v>
      </c>
      <c s="6" r="D5" t="n">
        <v>718056</v>
      </c>
    </row>
    <row r="6" spans="1:4">
      <c s="4" r="A6" t="s">
        <v>815</v>
      </c>
      <c s="6" r="B6" t="n">
        <v>-430768</v>
      </c>
      <c s="6" r="C6" t="n">
        <v>-433266</v>
      </c>
      <c s="6" r="D6" t="n">
        <v>-457851</v>
      </c>
    </row>
    <row r="7" spans="1:4">
      <c s="4" r="A7" t="s">
        <v>816</v>
      </c>
      <c s="6" r="B7" t="n">
        <v>-85435</v>
      </c>
      <c s="6" r="C7" t="n">
        <v>-101002</v>
      </c>
      <c s="6" r="D7" t="n">
        <v>-26316</v>
      </c>
    </row>
    <row r="8" spans="1:4">
      <c s="4" r="A8" t="s">
        <v>817</v>
      </c>
      <c s="6" r="B8" t="n">
        <v>1215753</v>
      </c>
      <c s="6" r="C8" t="n">
        <v>1190879</v>
      </c>
      <c s="6" r="D8" t="n">
        <v>1015475</v>
      </c>
    </row>
    <row r="9" spans="1:4">
      <c s="3" r="A9" t="s">
        <v>818</v>
      </c>
    </row>
    <row r="10" spans="1:4">
      <c s="4" r="A10" t="s">
        <v>819</v>
      </c>
      <c s="9" r="B10" t="n">
        <v>12.45</v>
      </c>
      <c s="9" r="C10" t="n">
        <v>10.56</v>
      </c>
      <c s="9" r="D10" t="n">
        <v>8.42</v>
      </c>
    </row>
    <row r="11" spans="1:4">
      <c s="4" r="A11" t="s">
        <v>820</v>
      </c>
      <c s="10" r="B11" t="n">
        <v>17.72</v>
      </c>
      <c s="10" r="C11" t="n">
        <v>11.82</v>
      </c>
      <c s="10" r="D11" t="n">
        <v>11.87</v>
      </c>
    </row>
    <row r="12" spans="1:4">
      <c s="4" r="A12" t="s">
        <v>821</v>
      </c>
      <c s="10" r="B12" t="n">
        <v>10.57</v>
      </c>
      <c s="10" r="C12" t="n">
        <v>9.18</v>
      </c>
      <c s="10" r="D12" t="n">
        <v>8.75</v>
      </c>
    </row>
    <row r="13" spans="1:4">
      <c s="4" r="A13" t="s">
        <v>822</v>
      </c>
      <c s="10" r="B13" t="n">
        <v>10.94</v>
      </c>
      <c s="10" r="C13" t="n">
        <v>11.93</v>
      </c>
      <c s="10" r="D13" t="n">
        <v>8.880000000000001</v>
      </c>
    </row>
    <row r="14" spans="1:4">
      <c s="4" r="A14" t="s">
        <v>823</v>
      </c>
      <c s="9" r="B14" t="n">
        <v>15.38</v>
      </c>
      <c s="9" r="C14" t="n">
        <v>12.45</v>
      </c>
      <c s="9" r="D14" t="n">
        <v>10.5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s="1" r="A1" t="s">
        <v>824</v>
      </c>
      <c s="2" r="B1" t="s">
        <v>1</v>
      </c>
    </row>
    <row r="2" spans="1:4">
      <c s="2" r="B2" t="s">
        <v>825</v>
      </c>
      <c s="2" r="C2" t="s">
        <v>826</v>
      </c>
      <c s="2" r="D2" t="s">
        <v>827</v>
      </c>
    </row>
    <row r="3" spans="1:4">
      <c s="4" r="A3" t="s">
        <v>828</v>
      </c>
    </row>
    <row r="4" spans="1:4">
      <c s="3" r="A4" t="s">
        <v>829</v>
      </c>
    </row>
    <row r="5" spans="1:4">
      <c s="4" r="A5" t="s">
        <v>830</v>
      </c>
      <c s="6" r="B5" t="n">
        <v>2</v>
      </c>
    </row>
    <row r="6" spans="1:4">
      <c s="4" r="A6" t="s">
        <v>831</v>
      </c>
      <c s="4" r="B6" t="s">
        <v>528</v>
      </c>
    </row>
    <row r="7" spans="1:4">
      <c s="4" r="A7" t="s">
        <v>832</v>
      </c>
      <c s="4" r="B7" t="s">
        <v>833</v>
      </c>
    </row>
    <row r="8" spans="1:4">
      <c s="4" r="A8" t="s">
        <v>834</v>
      </c>
      <c s="4" r="B8" t="s">
        <v>835</v>
      </c>
    </row>
    <row r="9" spans="1:4">
      <c s="4" r="A9" t="s">
        <v>836</v>
      </c>
      <c s="11" r="B9" t="n">
        <v>2.4</v>
      </c>
      <c s="11" r="C9" t="n">
        <v>2.3</v>
      </c>
      <c s="11" r="D9" t="n">
        <v>1.9</v>
      </c>
    </row>
    <row r="10" spans="1:4">
      <c s="4" r="A10" t="s">
        <v>837</v>
      </c>
    </row>
    <row r="11" spans="1:4">
      <c s="3" r="A11" t="s">
        <v>829</v>
      </c>
    </row>
    <row r="12" spans="1:4">
      <c s="4" r="A12" t="s">
        <v>838</v>
      </c>
      <c s="4" r="B12" t="s">
        <v>839</v>
      </c>
    </row>
    <row r="13" spans="1:4">
      <c s="4" r="A13" t="s">
        <v>840</v>
      </c>
    </row>
    <row r="14" spans="1:4">
      <c s="3" r="A14" t="s">
        <v>829</v>
      </c>
    </row>
    <row r="15" spans="1:4">
      <c s="4" r="A15" t="s">
        <v>841</v>
      </c>
      <c s="4" r="D15" t="s">
        <v>421</v>
      </c>
    </row>
    <row r="16" spans="1:4">
      <c s="4" r="A16" t="s">
        <v>836</v>
      </c>
      <c s="11" r="C16" t="n">
        <v>6.2</v>
      </c>
      <c s="11" r="D16" t="n">
        <v>11.1</v>
      </c>
    </row>
    <row r="17" spans="1:4">
      <c s="4" r="A17" t="s">
        <v>842</v>
      </c>
      <c s="11" r="B17" t="n">
        <v>11.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s="1" r="A1" t="s">
        <v>843</v>
      </c>
      <c s="2" r="B1" t="s">
        <v>1</v>
      </c>
    </row>
    <row r="2" spans="1:5">
      <c s="2" r="B2" t="s">
        <v>2</v>
      </c>
      <c s="2" r="C2" t="s">
        <v>32</v>
      </c>
      <c s="2" r="E2" t="s">
        <v>82</v>
      </c>
    </row>
    <row r="3" spans="1:5">
      <c s="3" r="A3" t="s">
        <v>844</v>
      </c>
    </row>
    <row r="4" spans="1:5">
      <c s="4" r="A4" t="s">
        <v>845</v>
      </c>
      <c s="7" r="B4" t="n">
        <v>48961</v>
      </c>
      <c s="7" r="C4" t="n">
        <v>22471</v>
      </c>
      <c s="7" r="E4" t="n">
        <v>43470</v>
      </c>
    </row>
    <row r="5" spans="1:5">
      <c s="4" r="A5" t="s">
        <v>846</v>
      </c>
      <c s="6" r="B5" t="n">
        <v>6622</v>
      </c>
      <c s="6" r="C5" t="n">
        <v>4188</v>
      </c>
      <c s="6" r="E5" t="n">
        <v>6167</v>
      </c>
    </row>
    <row r="6" spans="1:5">
      <c s="4" r="A6" t="s">
        <v>847</v>
      </c>
      <c s="6" r="B6" t="n">
        <v>55583</v>
      </c>
      <c s="6" r="C6" t="n">
        <v>26659</v>
      </c>
      <c s="6" r="E6" t="n">
        <v>49637</v>
      </c>
    </row>
    <row r="7" spans="1:5">
      <c s="3" r="A7" t="s">
        <v>848</v>
      </c>
    </row>
    <row r="8" spans="1:5">
      <c s="4" r="A8" t="s">
        <v>849</v>
      </c>
      <c s="6" r="B8" t="n">
        <v>-4187</v>
      </c>
      <c s="6" r="C8" t="n">
        <v>2274</v>
      </c>
      <c s="6" r="E8" t="n">
        <v>-1352</v>
      </c>
    </row>
    <row r="9" spans="1:5">
      <c s="4" r="A9" t="s">
        <v>850</v>
      </c>
      <c s="6" r="B9" t="n">
        <v>-261</v>
      </c>
      <c s="6" r="C9" t="n">
        <v>-28</v>
      </c>
      <c s="6" r="E9" t="n">
        <v>-190</v>
      </c>
    </row>
    <row r="10" spans="1:5">
      <c s="4" r="A10" t="s">
        <v>851</v>
      </c>
      <c s="6" r="B10" t="n">
        <v>-4448</v>
      </c>
      <c s="6" r="C10" t="n">
        <v>2246</v>
      </c>
      <c s="6" r="E10" t="n">
        <v>-1542</v>
      </c>
    </row>
    <row r="11" spans="1:5">
      <c s="4" r="A11" t="s">
        <v>852</v>
      </c>
      <c s="7" r="B11" t="n">
        <v>51135</v>
      </c>
      <c s="7" r="C11" t="n">
        <v>28905</v>
      </c>
      <c s="4" r="D11" t="s">
        <v>85</v>
      </c>
      <c s="7" r="E11" t="n">
        <v>48095</v>
      </c>
    </row>
    <row r="12" spans="1:5">
      <c r="A12" t="n"/>
    </row>
    <row r="13" spans="1:5">
      <c s="4" r="A13" t="s">
        <v>85</v>
      </c>
      <c s="4" r="B13" t="s">
        <v>122</v>
      </c>
    </row>
  </sheetData>
  <mergeCells count="5">
    <mergeCell ref="A1:A2"/>
    <mergeCell ref="B1:E1"/>
    <mergeCell ref="C2:D2"/>
    <mergeCell ref="A12:E12"/>
    <mergeCell ref="B13:E13"/>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s="1" r="A1" t="s">
        <v>853</v>
      </c>
      <c s="2" r="B1" t="s">
        <v>1</v>
      </c>
    </row>
    <row r="2" spans="1:5">
      <c s="2" r="B2" t="s">
        <v>2</v>
      </c>
      <c s="2" r="C2" t="s">
        <v>32</v>
      </c>
      <c s="2" r="E2" t="s">
        <v>82</v>
      </c>
    </row>
    <row r="3" spans="1:5">
      <c s="3" r="A3" t="s">
        <v>242</v>
      </c>
    </row>
    <row r="4" spans="1:5">
      <c s="4" r="A4" t="s">
        <v>854</v>
      </c>
      <c s="7" r="B4" t="n">
        <v>50783</v>
      </c>
      <c s="7" r="C4" t="n">
        <v>27556</v>
      </c>
      <c s="7" r="E4" t="n">
        <v>47853</v>
      </c>
    </row>
    <row r="5" spans="1:5">
      <c s="4" r="A5" t="s">
        <v>855</v>
      </c>
      <c s="6" r="B5" t="n">
        <v>4349</v>
      </c>
      <c s="6" r="C5" t="n">
        <v>3015</v>
      </c>
      <c s="6" r="E5" t="n">
        <v>4535</v>
      </c>
    </row>
    <row r="6" spans="1:5">
      <c s="4" r="A6" t="s">
        <v>777</v>
      </c>
      <c s="6" r="B6" t="n">
        <v>108</v>
      </c>
      <c s="6" r="C6" t="n">
        <v>82</v>
      </c>
      <c s="6" r="E6" t="n">
        <v>77</v>
      </c>
    </row>
    <row r="7" spans="1:5">
      <c s="4" r="A7" t="s">
        <v>856</v>
      </c>
      <c s="6" r="B7" t="n">
        <v>233</v>
      </c>
      <c s="6" r="C7" t="n">
        <v>205</v>
      </c>
      <c s="6" r="E7" t="n">
        <v>187</v>
      </c>
    </row>
    <row r="8" spans="1:5">
      <c s="4" r="A8" t="s">
        <v>857</v>
      </c>
      <c s="6" r="B8" t="n">
        <v>-4414</v>
      </c>
      <c s="6" r="C8" t="n">
        <v>-2462</v>
      </c>
      <c s="6" r="E8" t="n">
        <v>-4325</v>
      </c>
    </row>
    <row r="9" spans="1:5">
      <c s="4" r="A9" t="s">
        <v>858</v>
      </c>
      <c s="6" r="B9" t="n">
        <v>-215</v>
      </c>
      <c s="6" r="C9" t="n">
        <v>-100</v>
      </c>
      <c s="6" r="E9" t="n">
        <v>-100</v>
      </c>
    </row>
    <row r="10" spans="1:5">
      <c s="4" r="A10" t="s">
        <v>859</v>
      </c>
      <c s="6" r="B10" t="n">
        <v>-91</v>
      </c>
      <c s="6" r="E10" t="n">
        <v>-265</v>
      </c>
    </row>
    <row r="11" spans="1:5">
      <c s="4" r="A11" t="s">
        <v>860</v>
      </c>
      <c s="6" r="B11" t="n">
        <v>382</v>
      </c>
      <c s="6" r="C11" t="n">
        <v>609</v>
      </c>
      <c s="6" r="E11" t="n">
        <v>133</v>
      </c>
    </row>
    <row r="12" spans="1:5">
      <c s="4" r="A12" t="s">
        <v>852</v>
      </c>
      <c s="7" r="B12" t="n">
        <v>51135</v>
      </c>
      <c s="7" r="C12" t="n">
        <v>28905</v>
      </c>
      <c s="4" r="D12" t="s">
        <v>85</v>
      </c>
      <c s="7" r="E12" t="n">
        <v>48095</v>
      </c>
    </row>
    <row r="13" spans="1:5">
      <c r="A13" t="n"/>
    </row>
    <row r="14" spans="1:5">
      <c s="4" r="A14" t="s">
        <v>85</v>
      </c>
      <c s="4" r="B14" t="s">
        <v>122</v>
      </c>
    </row>
  </sheetData>
  <mergeCells count="5">
    <mergeCell ref="A1:A2"/>
    <mergeCell ref="B1:E1"/>
    <mergeCell ref="C2:D2"/>
    <mergeCell ref="A13:E13"/>
    <mergeCell ref="B14:E14"/>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61</v>
      </c>
      <c s="2" r="B1" t="s">
        <v>1</v>
      </c>
    </row>
    <row r="2" spans="1:4">
      <c s="2" r="B2" t="s">
        <v>2</v>
      </c>
      <c s="2" r="C2" t="s">
        <v>32</v>
      </c>
      <c s="2" r="D2" t="s">
        <v>82</v>
      </c>
    </row>
    <row r="3" spans="1:4">
      <c s="3" r="A3" t="s">
        <v>242</v>
      </c>
    </row>
    <row r="4" spans="1:4">
      <c s="4" r="A4" t="s">
        <v>862</v>
      </c>
      <c s="4" r="B4" t="s">
        <v>563</v>
      </c>
      <c s="4" r="C4" t="s">
        <v>563</v>
      </c>
      <c s="4" r="D4" t="s">
        <v>56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63</v>
      </c>
      <c s="2" r="B1" t="s">
        <v>2</v>
      </c>
      <c s="2" r="C1" t="s">
        <v>32</v>
      </c>
    </row>
    <row r="2" spans="1:3">
      <c s="3" r="A2" t="s">
        <v>864</v>
      </c>
    </row>
    <row r="3" spans="1:3">
      <c s="4" r="A3" t="s">
        <v>865</v>
      </c>
      <c s="7" r="C3" t="n">
        <v>16373</v>
      </c>
    </row>
    <row r="4" spans="1:3">
      <c s="4" r="A4" t="s">
        <v>866</v>
      </c>
      <c s="7" r="B4" t="n">
        <v>-12161</v>
      </c>
      <c s="6" r="C4" t="n">
        <v>-33905</v>
      </c>
    </row>
    <row r="5" spans="1:3">
      <c s="4" r="A5" t="s">
        <v>867</v>
      </c>
      <c s="6" r="B5" t="n">
        <v>-12161</v>
      </c>
      <c s="6" r="C5" t="n">
        <v>-17532</v>
      </c>
    </row>
    <row r="6" spans="1:3">
      <c s="4" r="A6" t="s">
        <v>868</v>
      </c>
    </row>
    <row r="7" spans="1:3">
      <c s="3" r="A7" t="s">
        <v>864</v>
      </c>
    </row>
    <row r="8" spans="1:3">
      <c s="4" r="A8" t="s">
        <v>36</v>
      </c>
      <c s="6" r="C8" t="n">
        <v>9587</v>
      </c>
    </row>
    <row r="9" spans="1:3">
      <c s="4" r="A9" t="s">
        <v>869</v>
      </c>
      <c s="6" r="C9" t="n">
        <v>276</v>
      </c>
    </row>
    <row r="10" spans="1:3">
      <c s="4" r="A10" t="s">
        <v>870</v>
      </c>
      <c s="6" r="C10" t="n">
        <v>2934</v>
      </c>
    </row>
    <row r="11" spans="1:3">
      <c s="4" r="A11" t="s">
        <v>871</v>
      </c>
      <c s="6" r="C11" t="n">
        <v>2449</v>
      </c>
    </row>
    <row r="12" spans="1:3">
      <c s="4" r="A12" t="s">
        <v>872</v>
      </c>
      <c s="6" r="C12" t="n">
        <v>-122</v>
      </c>
    </row>
    <row r="13" spans="1:3">
      <c s="4" r="A13" t="s">
        <v>873</v>
      </c>
      <c s="6" r="C13" t="n">
        <v>1497</v>
      </c>
    </row>
    <row r="14" spans="1:3">
      <c s="4" r="A14" t="s">
        <v>874</v>
      </c>
      <c s="6" r="C14" t="n">
        <v>-510</v>
      </c>
    </row>
    <row r="15" spans="1:3">
      <c s="4" r="A15" t="s">
        <v>860</v>
      </c>
      <c s="6" r="C15" t="n">
        <v>262</v>
      </c>
    </row>
    <row r="16" spans="1:3">
      <c s="4" r="A16" t="s">
        <v>865</v>
      </c>
      <c s="6" r="C16" t="n">
        <v>16373</v>
      </c>
    </row>
    <row r="17" spans="1:3">
      <c s="4" r="A17" t="s">
        <v>875</v>
      </c>
    </row>
    <row r="18" spans="1:3">
      <c s="3" r="A18" t="s">
        <v>864</v>
      </c>
    </row>
    <row r="19" spans="1:3">
      <c s="4" r="A19" t="s">
        <v>876</v>
      </c>
      <c s="6" r="B19" t="n">
        <v>2712</v>
      </c>
      <c s="6" r="C19" t="n">
        <v>2809</v>
      </c>
    </row>
    <row r="20" spans="1:3">
      <c s="4" r="A20" t="s">
        <v>36</v>
      </c>
      <c s="6" r="B20" t="n">
        <v>8789</v>
      </c>
    </row>
    <row r="21" spans="1:3">
      <c s="4" r="A21" t="s">
        <v>869</v>
      </c>
      <c s="6" r="B21" t="n">
        <v>748</v>
      </c>
      <c s="6" r="C21" t="n">
        <v>461</v>
      </c>
    </row>
    <row r="22" spans="1:3">
      <c s="4" r="A22" t="s">
        <v>870</v>
      </c>
      <c s="6" r="B22" t="n">
        <v>7255</v>
      </c>
    </row>
    <row r="23" spans="1:3">
      <c s="4" r="A23" t="s">
        <v>877</v>
      </c>
      <c s="6" r="B23" t="n">
        <v>264</v>
      </c>
      <c s="6" r="C23" t="n">
        <v>258</v>
      </c>
    </row>
    <row r="24" spans="1:3">
      <c s="4" r="A24" t="s">
        <v>878</v>
      </c>
      <c s="6" r="B24" t="n">
        <v>1082</v>
      </c>
      <c s="6" r="C24" t="n">
        <v>991</v>
      </c>
    </row>
    <row r="25" spans="1:3">
      <c s="4" r="A25" t="s">
        <v>871</v>
      </c>
      <c s="6" r="B25" t="n">
        <v>3194</v>
      </c>
      <c s="6" r="C25" t="n">
        <v>860</v>
      </c>
    </row>
    <row r="26" spans="1:3">
      <c s="4" r="A26" t="s">
        <v>138</v>
      </c>
      <c s="6" r="B26" t="n">
        <v>3295</v>
      </c>
      <c s="6" r="C26" t="n">
        <v>4429</v>
      </c>
    </row>
    <row r="27" spans="1:3">
      <c s="4" r="A27" t="s">
        <v>879</v>
      </c>
      <c s="6" r="B27" t="n">
        <v>937</v>
      </c>
      <c s="6" r="C27" t="n">
        <v>1002</v>
      </c>
    </row>
    <row r="28" spans="1:3">
      <c s="4" r="A28" t="s">
        <v>872</v>
      </c>
      <c s="6" r="B28" t="n">
        <v>-140</v>
      </c>
    </row>
    <row r="29" spans="1:3">
      <c s="4" r="A29" t="s">
        <v>873</v>
      </c>
      <c s="6" r="B29" t="n">
        <v>2463</v>
      </c>
    </row>
    <row r="30" spans="1:3">
      <c s="4" r="A30" t="s">
        <v>880</v>
      </c>
      <c s="6" r="B30" t="n">
        <v>-27006</v>
      </c>
      <c s="6" r="C30" t="n">
        <v>-25612</v>
      </c>
    </row>
    <row r="31" spans="1:3">
      <c s="4" r="A31" t="s">
        <v>881</v>
      </c>
      <c s="6" r="B31" t="n">
        <v>-14289</v>
      </c>
      <c s="6" r="C31" t="n">
        <v>-17083</v>
      </c>
    </row>
    <row r="32" spans="1:3">
      <c s="4" r="A32" t="s">
        <v>882</v>
      </c>
      <c s="6" r="B32" t="n">
        <v>123</v>
      </c>
      <c s="6" r="C32" t="n">
        <v>91</v>
      </c>
    </row>
    <row r="33" spans="1:3">
      <c s="4" r="A33" t="s">
        <v>860</v>
      </c>
      <c s="6" r="B33" t="n">
        <v>973</v>
      </c>
    </row>
    <row r="34" spans="1:3">
      <c s="4" r="A34" t="s">
        <v>874</v>
      </c>
      <c s="6" r="B34" t="n">
        <v>-2561</v>
      </c>
      <c s="6" r="C34" t="n">
        <v>-2111</v>
      </c>
    </row>
    <row r="35" spans="1:3">
      <c s="4" r="A35" t="s">
        <v>866</v>
      </c>
      <c s="7" r="B35" t="n">
        <v>-12161</v>
      </c>
      <c s="7" r="C35" t="n">
        <v>-3390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883</v>
      </c>
      <c s="2" r="B1" t="s">
        <v>1</v>
      </c>
    </row>
    <row r="2" spans="1:4">
      <c s="2" r="B2" t="s">
        <v>2</v>
      </c>
      <c s="2" r="C2" t="s">
        <v>32</v>
      </c>
      <c s="2" r="D2" t="s">
        <v>82</v>
      </c>
    </row>
    <row r="3" spans="1:4">
      <c s="3" r="A3" t="s">
        <v>884</v>
      </c>
    </row>
    <row r="4" spans="1:4">
      <c s="4" r="A4" t="s">
        <v>885</v>
      </c>
      <c s="7" r="B4" t="n">
        <v>0</v>
      </c>
      <c s="7" r="C4" t="n">
        <v>91000</v>
      </c>
      <c s="7" r="D4" t="n">
        <v>84000</v>
      </c>
    </row>
    <row r="5" spans="1:4">
      <c s="4" r="A5" t="s">
        <v>886</v>
      </c>
      <c s="6" r="C5" t="n">
        <v>23000</v>
      </c>
    </row>
    <row r="6" spans="1:4">
      <c s="4" r="A6" t="s">
        <v>887</v>
      </c>
    </row>
    <row r="7" spans="1:4">
      <c s="3" r="A7" t="s">
        <v>884</v>
      </c>
    </row>
    <row r="8" spans="1:4">
      <c s="4" r="A8" t="s">
        <v>888</v>
      </c>
      <c s="7" r="B8" t="n">
        <v>8200000</v>
      </c>
    </row>
    <row r="9" spans="1:4">
      <c s="4" r="A9" t="s">
        <v>889</v>
      </c>
      <c s="4" r="B9" t="s">
        <v>890</v>
      </c>
    </row>
    <row r="10" spans="1:4">
      <c s="4" r="A10" t="s">
        <v>891</v>
      </c>
      <c s="7" r="B10" t="n">
        <v>108000</v>
      </c>
    </row>
    <row r="11" spans="1:4">
      <c s="4" r="A11" t="s">
        <v>892</v>
      </c>
      <c s="6" r="B11" t="n">
        <v>108000</v>
      </c>
    </row>
    <row r="12" spans="1:4">
      <c s="4" r="A12" t="s">
        <v>845</v>
      </c>
    </row>
    <row r="13" spans="1:4">
      <c s="3" r="A13" t="s">
        <v>884</v>
      </c>
    </row>
    <row r="14" spans="1:4">
      <c s="4" r="A14" t="s">
        <v>888</v>
      </c>
      <c s="7" r="B14" t="n">
        <v>433000</v>
      </c>
    </row>
    <row r="15" spans="1:4">
      <c s="4" r="A15" t="s">
        <v>893</v>
      </c>
      <c s="6" r="B15" t="n">
        <v>2020</v>
      </c>
    </row>
    <row r="16" spans="1:4">
      <c s="4" r="A16" t="s">
        <v>894</v>
      </c>
      <c s="7" r="B16" t="n">
        <v>0</v>
      </c>
      <c s="6" r="C16" t="n">
        <v>0</v>
      </c>
    </row>
    <row r="17" spans="1:4">
      <c s="4" r="A17" t="s">
        <v>846</v>
      </c>
    </row>
    <row r="18" spans="1:4">
      <c s="3" r="A18" t="s">
        <v>884</v>
      </c>
    </row>
    <row r="19" spans="1:4">
      <c s="4" r="A19" t="s">
        <v>888</v>
      </c>
      <c s="6" r="B19" t="n">
        <v>16800000</v>
      </c>
      <c s="6" r="C19" t="n">
        <v>16800000</v>
      </c>
    </row>
    <row r="20" spans="1:4">
      <c s="4" r="A20" t="s">
        <v>895</v>
      </c>
      <c s="6" r="B20" t="n">
        <v>2900000</v>
      </c>
      <c s="6" r="C20" t="n">
        <v>3000000</v>
      </c>
    </row>
    <row r="21" spans="1:4">
      <c s="4" r="A21" t="s">
        <v>896</v>
      </c>
      <c s="6" r="B21" t="n">
        <v>708000</v>
      </c>
      <c s="6" r="C21" t="n">
        <v>700000</v>
      </c>
    </row>
    <row r="22" spans="1:4">
      <c s="4" r="A22" t="s">
        <v>897</v>
      </c>
      <c s="7" r="B22" t="n">
        <v>1900000</v>
      </c>
      <c s="7" r="C22" t="n">
        <v>1900000</v>
      </c>
    </row>
    <row r="23" spans="1:4">
      <c s="4" r="A23" t="s">
        <v>898</v>
      </c>
    </row>
    <row r="24" spans="1:4">
      <c s="3" r="A24" t="s">
        <v>884</v>
      </c>
    </row>
    <row r="25" spans="1:4">
      <c s="4" r="A25" t="s">
        <v>899</v>
      </c>
      <c s="4" r="B25" t="s">
        <v>900</v>
      </c>
    </row>
    <row r="26" spans="1:4">
      <c s="4" r="A26" t="s">
        <v>901</v>
      </c>
      <c s="4" r="B26" t="s">
        <v>902</v>
      </c>
    </row>
    <row r="27" spans="1:4">
      <c s="4" r="A27" t="s">
        <v>903</v>
      </c>
    </row>
    <row r="28" spans="1:4">
      <c s="3" r="A28" t="s">
        <v>884</v>
      </c>
    </row>
    <row r="29" spans="1:4">
      <c s="4" r="A29" t="s">
        <v>899</v>
      </c>
      <c s="4" r="B29" t="s">
        <v>904</v>
      </c>
    </row>
    <row r="30" spans="1:4">
      <c s="4" r="A30" t="s">
        <v>901</v>
      </c>
      <c s="4" r="B30" t="s">
        <v>9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05</v>
      </c>
      <c s="2" r="B1" t="s">
        <v>1</v>
      </c>
    </row>
    <row r="2" spans="1:3">
      <c s="2" r="B2" t="s">
        <v>2</v>
      </c>
      <c s="2" r="C2" t="s">
        <v>32</v>
      </c>
    </row>
    <row r="3" spans="1:3">
      <c s="3" r="A3" t="s">
        <v>242</v>
      </c>
    </row>
    <row r="4" spans="1:3">
      <c s="4" r="A4" t="s">
        <v>686</v>
      </c>
      <c s="7" r="B4" t="n">
        <v>91000</v>
      </c>
      <c s="7" r="C4" t="n">
        <v>84000</v>
      </c>
    </row>
    <row r="5" spans="1:3">
      <c s="4" r="A5" t="s">
        <v>906</v>
      </c>
      <c s="6" r="C5" t="n">
        <v>7000</v>
      </c>
    </row>
    <row r="6" spans="1:3">
      <c s="4" r="A6" t="s">
        <v>907</v>
      </c>
      <c s="6" r="B6" t="n">
        <v>-91000</v>
      </c>
    </row>
    <row r="7" spans="1:3">
      <c s="4" r="A7" t="s">
        <v>689</v>
      </c>
      <c s="7" r="B7" t="n">
        <v>0</v>
      </c>
      <c s="7" r="C7" t="n">
        <v>91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0"/>
  </cols>
  <sheetData>
    <row r="1" spans="1:5">
      <c s="1" r="A1" t="s">
        <v>908</v>
      </c>
      <c s="2" r="B1" t="s">
        <v>1</v>
      </c>
    </row>
    <row r="2" spans="1:5">
      <c s="2" r="B2" t="s">
        <v>909</v>
      </c>
      <c s="2" r="C2" t="s">
        <v>826</v>
      </c>
      <c s="2" r="D2" t="s">
        <v>827</v>
      </c>
      <c s="2" r="E2" t="s">
        <v>445</v>
      </c>
    </row>
    <row r="3" spans="1:5">
      <c s="3" r="A3" t="s">
        <v>910</v>
      </c>
    </row>
    <row r="4" spans="1:5">
      <c s="4" r="A4" t="s">
        <v>911</v>
      </c>
      <c s="6" r="B4" t="n">
        <v>7</v>
      </c>
    </row>
    <row r="5" spans="1:5">
      <c s="4" r="A5" t="s">
        <v>912</v>
      </c>
      <c s="6" r="B5" t="n">
        <v>9</v>
      </c>
    </row>
    <row r="6" spans="1:5">
      <c s="4" r="A6" t="s">
        <v>913</v>
      </c>
      <c s="7" r="B6" t="n">
        <v>264000</v>
      </c>
      <c s="7" r="C6" t="n">
        <v>252000</v>
      </c>
      <c s="7" r="D6" t="n">
        <v>1000000</v>
      </c>
    </row>
    <row r="7" spans="1:5">
      <c s="4" r="A7" t="s">
        <v>914</v>
      </c>
      <c s="6" r="B7" t="n">
        <v>55000</v>
      </c>
      <c s="6" r="C7" t="n">
        <v>177000</v>
      </c>
      <c s="6" r="D7" t="n">
        <v>460000</v>
      </c>
    </row>
    <row r="8" spans="1:5">
      <c s="4" r="A8" t="s">
        <v>915</v>
      </c>
      <c s="6" r="B8" t="n">
        <v>299000</v>
      </c>
      <c s="6" r="C8" t="n">
        <v>183000</v>
      </c>
      <c s="6" r="D8" t="n">
        <v>533000</v>
      </c>
    </row>
    <row r="9" spans="1:5">
      <c s="4" r="A9" t="s">
        <v>916</v>
      </c>
      <c s="6" r="B9" t="n">
        <v>694000</v>
      </c>
      <c s="6" r="C9" t="n">
        <v>675000</v>
      </c>
    </row>
    <row r="10" spans="1:5">
      <c s="4" r="A10" t="s">
        <v>917</v>
      </c>
      <c s="7" r="E10" t="n">
        <v>3000000</v>
      </c>
    </row>
    <row r="11" spans="1:5">
      <c s="4" r="A11" t="s">
        <v>918</v>
      </c>
      <c s="7" r="E11" t="n">
        <v>250000</v>
      </c>
    </row>
    <row r="12" spans="1:5">
      <c s="4" r="A12" t="s">
        <v>919</v>
      </c>
      <c s="7" r="B12" t="n">
        <v>4100000</v>
      </c>
      <c s="7" r="C12" t="n">
        <v>3300000</v>
      </c>
      <c s="7" r="D12" t="n">
        <v>2200000</v>
      </c>
    </row>
    <row r="13" spans="1:5">
      <c s="4" r="A13" t="s">
        <v>920</v>
      </c>
    </row>
    <row r="14" spans="1:5">
      <c s="3" r="A14" t="s">
        <v>910</v>
      </c>
    </row>
    <row r="15" spans="1:5">
      <c s="4" r="A15" t="s">
        <v>921</v>
      </c>
      <c s="4" r="B15" t="s">
        <v>922</v>
      </c>
    </row>
    <row r="16" spans="1:5">
      <c s="4" r="A16" t="s">
        <v>923</v>
      </c>
    </row>
    <row r="17" spans="1:5">
      <c s="3" r="A17" t="s">
        <v>910</v>
      </c>
    </row>
    <row r="18" spans="1:5">
      <c s="4" r="A18" t="s">
        <v>921</v>
      </c>
      <c s="4" r="B18" t="s">
        <v>924</v>
      </c>
    </row>
    <row r="19" spans="1:5">
      <c s="4" r="A19" t="s">
        <v>925</v>
      </c>
    </row>
    <row r="20" spans="1:5">
      <c s="3" r="A20" t="s">
        <v>910</v>
      </c>
    </row>
    <row r="21" spans="1:5">
      <c s="4" r="A21" t="s">
        <v>921</v>
      </c>
      <c s="4" r="B21" t="s">
        <v>926</v>
      </c>
    </row>
    <row r="22" spans="1:5">
      <c s="4" r="A22" t="s">
        <v>927</v>
      </c>
    </row>
    <row r="23" spans="1:5">
      <c s="3" r="A23" t="s">
        <v>910</v>
      </c>
    </row>
    <row r="24" spans="1:5">
      <c s="4" r="A24" t="s">
        <v>921</v>
      </c>
      <c s="4" r="B24" t="s">
        <v>928</v>
      </c>
    </row>
    <row r="25" spans="1:5">
      <c s="4" r="A25" t="s">
        <v>929</v>
      </c>
    </row>
    <row r="26" spans="1:5">
      <c s="3" r="A26" t="s">
        <v>910</v>
      </c>
    </row>
    <row r="27" spans="1:5">
      <c s="4" r="A27" t="s">
        <v>930</v>
      </c>
      <c s="7" r="B27" t="n">
        <v>1800000</v>
      </c>
    </row>
    <row r="28" spans="1:5">
      <c s="4" r="A28" t="s">
        <v>736</v>
      </c>
    </row>
    <row r="29" spans="1:5">
      <c s="3" r="A29" t="s">
        <v>910</v>
      </c>
    </row>
    <row r="30" spans="1:5">
      <c s="4" r="A30" t="s">
        <v>931</v>
      </c>
      <c s="6" r="B30" t="n">
        <v>75000</v>
      </c>
    </row>
    <row r="31" spans="1:5">
      <c s="4" r="A31" t="s">
        <v>739</v>
      </c>
    </row>
    <row r="32" spans="1:5">
      <c s="3" r="A32" t="s">
        <v>910</v>
      </c>
    </row>
    <row r="33" spans="1:5">
      <c s="4" r="A33" t="s">
        <v>931</v>
      </c>
      <c s="7" r="B33" t="n">
        <v>15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r="1" spans="1:2">
      <c s="1" r="A1" t="s">
        <v>932</v>
      </c>
      <c s="2" r="B1" t="s">
        <v>505</v>
      </c>
    </row>
    <row r="2" spans="1:2">
      <c s="3" r="A2" t="s">
        <v>233</v>
      </c>
    </row>
    <row r="3" spans="1:2">
      <c s="6" r="A3" t="n">
        <v>2017</v>
      </c>
      <c s="7" r="B3" t="n">
        <v>2122</v>
      </c>
    </row>
    <row r="4" spans="1:2">
      <c s="6" r="A4" t="n">
        <v>2018</v>
      </c>
      <c s="6" r="B4" t="n">
        <v>2070</v>
      </c>
    </row>
    <row r="5" spans="1:2">
      <c s="6" r="A5" t="n">
        <v>2019</v>
      </c>
      <c s="6" r="B5" t="n">
        <v>1923</v>
      </c>
    </row>
    <row r="6" spans="1:2">
      <c s="6" r="A6" t="n">
        <v>2020</v>
      </c>
      <c s="6" r="B6" t="n">
        <v>1926</v>
      </c>
    </row>
    <row r="7" spans="1:2">
      <c s="6" r="A7" t="n">
        <v>2021</v>
      </c>
      <c s="6" r="B7" t="n">
        <v>1833</v>
      </c>
    </row>
    <row r="8" spans="1:2">
      <c s="4" r="A8" t="s">
        <v>662</v>
      </c>
      <c s="6" r="B8" t="n">
        <v>4569</v>
      </c>
    </row>
    <row r="9" spans="1:2">
      <c s="4" r="A9" t="s">
        <v>933</v>
      </c>
      <c s="7" r="B9" t="n">
        <v>1444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W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r="1" spans="1:23">
      <c s="1" r="A1" t="s">
        <v>934</v>
      </c>
      <c s="2" r="C1" t="s">
        <v>487</v>
      </c>
      <c s="2" r="S1" t="s">
        <v>1</v>
      </c>
    </row>
    <row r="2" spans="1:23">
      <c s="2" r="C2" t="s">
        <v>2</v>
      </c>
      <c s="2" r="E2" t="s">
        <v>488</v>
      </c>
      <c s="2" r="G2" t="s">
        <v>4</v>
      </c>
      <c s="2" r="I2" t="s">
        <v>489</v>
      </c>
      <c s="2" r="K2" t="s">
        <v>32</v>
      </c>
      <c s="2" r="M2" t="s">
        <v>490</v>
      </c>
      <c s="2" r="O2" t="s">
        <v>491</v>
      </c>
      <c s="2" r="Q2" t="s">
        <v>492</v>
      </c>
      <c s="2" r="S2" t="s">
        <v>2</v>
      </c>
      <c s="2" r="U2" t="s">
        <v>32</v>
      </c>
      <c s="2" r="W2" t="s">
        <v>82</v>
      </c>
    </row>
    <row r="3" spans="1:23">
      <c s="3" r="A3" t="s">
        <v>247</v>
      </c>
    </row>
    <row r="4" spans="1:23">
      <c s="4" r="A4" t="s">
        <v>84</v>
      </c>
      <c s="7" r="C4" t="n">
        <v>221117</v>
      </c>
      <c s="7" r="E4" t="n">
        <v>210786</v>
      </c>
      <c s="7" r="G4" t="n">
        <v>143242</v>
      </c>
      <c s="7" r="I4" t="n">
        <v>147763</v>
      </c>
      <c s="7" r="K4" t="n">
        <v>180997</v>
      </c>
      <c s="7" r="M4" t="n">
        <v>130550</v>
      </c>
      <c s="7" r="O4" t="n">
        <v>108446</v>
      </c>
      <c s="7" r="Q4" t="n">
        <v>131869</v>
      </c>
      <c s="7" r="S4" t="n">
        <v>722908</v>
      </c>
      <c s="7" r="U4" t="n">
        <v>551862</v>
      </c>
      <c s="4" r="V4" t="s">
        <v>85</v>
      </c>
      <c s="7" r="W4" t="n">
        <v>626620</v>
      </c>
    </row>
    <row r="5" spans="1:23">
      <c s="4" r="A5" t="s">
        <v>87</v>
      </c>
      <c s="6" r="C5" t="n">
        <v>92069</v>
      </c>
      <c s="6" r="E5" t="n">
        <v>86658</v>
      </c>
      <c s="6" r="G5" t="n">
        <v>56215</v>
      </c>
      <c s="6" r="I5" t="n">
        <v>58870</v>
      </c>
      <c s="6" r="K5" t="n">
        <v>67144</v>
      </c>
      <c s="6" r="M5" t="n">
        <v>43824</v>
      </c>
      <c s="6" r="O5" t="n">
        <v>34840</v>
      </c>
      <c s="6" r="Q5" t="n">
        <v>49118</v>
      </c>
      <c s="6" r="S5" t="n">
        <v>293812</v>
      </c>
      <c s="6" r="U5" t="n">
        <v>194926</v>
      </c>
      <c s="4" r="V5" t="s">
        <v>85</v>
      </c>
      <c s="6" r="W5" t="n">
        <v>259105</v>
      </c>
    </row>
    <row r="6" spans="1:23">
      <c s="4" r="A6" t="s">
        <v>935</v>
      </c>
      <c s="6" r="C6" t="n">
        <v>35646</v>
      </c>
      <c s="6" r="E6" t="n">
        <v>31434</v>
      </c>
      <c s="6" r="G6" t="n">
        <v>12466</v>
      </c>
      <c s="6" r="I6" t="n">
        <v>14412</v>
      </c>
      <c s="6" r="K6" t="n">
        <v>21940</v>
      </c>
      <c s="6" r="M6" t="n">
        <v>8178</v>
      </c>
      <c s="6" r="O6" t="n">
        <v>5091</v>
      </c>
      <c s="6" r="Q6" t="n">
        <v>14618</v>
      </c>
      <c s="6" r="S6" t="n">
        <v>93958</v>
      </c>
      <c s="6" r="U6" t="n">
        <v>49827</v>
      </c>
      <c s="6" r="W6" t="n">
        <v>88627</v>
      </c>
    </row>
    <row r="7" spans="1:23">
      <c s="4" r="A7" t="s">
        <v>105</v>
      </c>
      <c s="6" r="K7" t="n">
        <v>-54</v>
      </c>
      <c s="6" r="M7" t="n">
        <v>-57</v>
      </c>
      <c s="6" r="O7" t="n">
        <v>-41</v>
      </c>
      <c s="6" r="Q7" t="n">
        <v>-62</v>
      </c>
      <c s="6" r="U7" t="n">
        <v>-214</v>
      </c>
      <c s="6" r="W7" t="n">
        <v>678</v>
      </c>
    </row>
    <row r="8" spans="1:23">
      <c s="4" r="A8" t="s">
        <v>106</v>
      </c>
      <c s="7" r="C8" t="n">
        <v>35646</v>
      </c>
      <c s="7" r="E8" t="n">
        <v>31434</v>
      </c>
      <c s="7" r="G8" t="n">
        <v>12466</v>
      </c>
      <c s="7" r="I8" t="n">
        <v>14412</v>
      </c>
      <c s="7" r="K8" t="n">
        <v>21886</v>
      </c>
      <c s="7" r="M8" t="n">
        <v>8121</v>
      </c>
      <c s="7" r="O8" t="n">
        <v>5050</v>
      </c>
      <c s="7" r="Q8" t="n">
        <v>14556</v>
      </c>
      <c s="7" r="S8" t="n">
        <v>93958</v>
      </c>
      <c s="7" r="U8" t="n">
        <v>49613</v>
      </c>
      <c s="7" r="W8" t="n">
        <v>89305</v>
      </c>
    </row>
    <row r="9" spans="1:23">
      <c s="3" r="A9" t="s">
        <v>936</v>
      </c>
    </row>
    <row r="10" spans="1:23">
      <c s="4" r="A10" t="s">
        <v>114</v>
      </c>
      <c s="9" r="C10" t="n">
        <v>0.64</v>
      </c>
      <c s="4" r="D10" t="s">
        <v>115</v>
      </c>
      <c s="9" r="E10" t="n">
        <v>0.57</v>
      </c>
      <c s="4" r="F10" t="s">
        <v>115</v>
      </c>
      <c s="9" r="G10" t="n">
        <v>0.23</v>
      </c>
      <c s="4" r="H10" t="s">
        <v>115</v>
      </c>
      <c s="9" r="I10" t="n">
        <v>0.27</v>
      </c>
      <c s="4" r="J10" t="s">
        <v>115</v>
      </c>
      <c s="9" r="K10" t="n">
        <v>0.41</v>
      </c>
      <c s="4" r="L10" t="s">
        <v>115</v>
      </c>
      <c s="9" r="M10" t="n">
        <v>0.15</v>
      </c>
      <c s="4" r="N10" t="s">
        <v>115</v>
      </c>
      <c s="9" r="O10" t="n">
        <v>0.1</v>
      </c>
      <c s="4" r="P10" t="s">
        <v>115</v>
      </c>
      <c s="9" r="Q10" t="n">
        <v>0.27</v>
      </c>
      <c s="4" r="R10" t="s">
        <v>115</v>
      </c>
      <c s="9" r="S10" t="n">
        <v>1.72</v>
      </c>
      <c s="4" r="T10" t="s">
        <v>115</v>
      </c>
      <c s="9" r="U10" t="n">
        <v>0.92</v>
      </c>
      <c s="4" r="V10" t="s">
        <v>115</v>
      </c>
      <c s="9" r="W10" t="n">
        <v>1.51</v>
      </c>
    </row>
    <row r="11" spans="1:23">
      <c s="4" r="A11" t="s">
        <v>117</v>
      </c>
      <c s="10" r="C11" t="n">
        <v>0.63</v>
      </c>
      <c s="4" r="D11" t="s">
        <v>115</v>
      </c>
      <c s="10" r="E11" t="n">
        <v>0.5600000000000001</v>
      </c>
      <c s="4" r="F11" t="s">
        <v>115</v>
      </c>
      <c s="10" r="G11" t="n">
        <v>0.22</v>
      </c>
      <c s="4" r="H11" t="s">
        <v>115</v>
      </c>
      <c s="10" r="I11" t="n">
        <v>0.26</v>
      </c>
      <c s="4" r="J11" t="s">
        <v>115</v>
      </c>
      <c s="10" r="K11" t="n">
        <v>0.4</v>
      </c>
      <c s="4" r="L11" t="s">
        <v>115</v>
      </c>
      <c s="10" r="M11" t="n">
        <v>0.15</v>
      </c>
      <c s="4" r="N11" t="s">
        <v>115</v>
      </c>
      <c s="10" r="O11" t="n">
        <v>0.09</v>
      </c>
      <c s="4" r="P11" t="s">
        <v>115</v>
      </c>
      <c s="10" r="Q11" t="n">
        <v>0.26</v>
      </c>
      <c s="4" r="R11" t="s">
        <v>115</v>
      </c>
      <c s="10" r="S11" t="n">
        <v>1.68</v>
      </c>
      <c s="4" r="T11" t="s">
        <v>115</v>
      </c>
      <c s="10" r="U11" t="n">
        <v>0.9</v>
      </c>
      <c s="4" r="V11" t="s">
        <v>115</v>
      </c>
      <c s="10" r="W11" t="n">
        <v>1.47</v>
      </c>
    </row>
    <row r="12" spans="1:23">
      <c s="4" r="A12" t="s">
        <v>116</v>
      </c>
      <c s="10" r="C12" t="n">
        <v>0.64</v>
      </c>
      <c s="4" r="D12" t="s">
        <v>115</v>
      </c>
      <c s="10" r="E12" t="n">
        <v>0.57</v>
      </c>
      <c s="4" r="F12" t="s">
        <v>115</v>
      </c>
      <c s="10" r="G12" t="n">
        <v>0.23</v>
      </c>
      <c s="4" r="H12" t="s">
        <v>115</v>
      </c>
      <c s="10" r="I12" t="n">
        <v>0.27</v>
      </c>
      <c s="4" r="J12" t="s">
        <v>115</v>
      </c>
      <c s="10" r="K12" t="n">
        <v>0.41</v>
      </c>
      <c s="4" r="L12" t="s">
        <v>115</v>
      </c>
      <c s="10" r="M12" t="n">
        <v>0.15</v>
      </c>
      <c s="4" r="N12" t="s">
        <v>115</v>
      </c>
      <c s="10" r="O12" t="n">
        <v>0.09</v>
      </c>
      <c s="4" r="P12" t="s">
        <v>115</v>
      </c>
      <c s="10" r="Q12" t="n">
        <v>0.27</v>
      </c>
      <c s="4" r="R12" t="s">
        <v>115</v>
      </c>
      <c s="10" r="S12" t="n">
        <v>1.72</v>
      </c>
      <c s="4" r="T12" t="s">
        <v>115</v>
      </c>
      <c s="10" r="U12" t="n">
        <v>0.92</v>
      </c>
      <c s="4" r="V12" t="s">
        <v>115</v>
      </c>
      <c s="10" r="W12" t="n">
        <v>1.52</v>
      </c>
    </row>
    <row r="13" spans="1:23">
      <c s="4" r="A13" t="s">
        <v>118</v>
      </c>
      <c s="10" r="C13" t="n">
        <v>0.63</v>
      </c>
      <c s="4" r="D13" t="s">
        <v>115</v>
      </c>
      <c s="10" r="E13" t="n">
        <v>0.5600000000000001</v>
      </c>
      <c s="4" r="F13" t="s">
        <v>115</v>
      </c>
      <c s="10" r="G13" t="n">
        <v>0.22</v>
      </c>
      <c s="4" r="H13" t="s">
        <v>115</v>
      </c>
      <c s="10" r="I13" t="n">
        <v>0.26</v>
      </c>
      <c s="4" r="J13" t="s">
        <v>115</v>
      </c>
      <c s="10" r="K13" t="n">
        <v>0.4</v>
      </c>
      <c s="4" r="L13" t="s">
        <v>115</v>
      </c>
      <c s="10" r="M13" t="n">
        <v>0.15</v>
      </c>
      <c s="4" r="N13" t="s">
        <v>115</v>
      </c>
      <c s="10" r="O13" t="n">
        <v>0.09</v>
      </c>
      <c s="4" r="P13" t="s">
        <v>115</v>
      </c>
      <c s="10" r="Q13" t="n">
        <v>0.26</v>
      </c>
      <c s="4" r="R13" t="s">
        <v>115</v>
      </c>
      <c s="10" r="S13" t="n">
        <v>1.68</v>
      </c>
      <c s="4" r="T13" t="s">
        <v>115</v>
      </c>
      <c s="10" r="U13" t="n">
        <v>0.9</v>
      </c>
      <c s="4" r="V13" t="s">
        <v>115</v>
      </c>
      <c s="9" r="W13" t="n">
        <v>1.49</v>
      </c>
    </row>
    <row r="14" spans="1:23">
      <c s="4" r="A14" t="s">
        <v>937</v>
      </c>
      <c s="4" r="B14" t="s">
        <v>115</v>
      </c>
      <c s="10" r="C14" t="n">
        <v>20.4</v>
      </c>
      <c s="10" r="E14" t="n">
        <v>17.05</v>
      </c>
      <c s="10" r="G14" t="n">
        <v>14.71</v>
      </c>
      <c s="10" r="I14" t="n">
        <v>14.62</v>
      </c>
      <c s="10" r="K14" t="n">
        <v>12.16</v>
      </c>
      <c s="10" r="M14" t="n">
        <v>9.220000000000001</v>
      </c>
      <c s="10" r="O14" t="n">
        <v>9.029999999999999</v>
      </c>
      <c s="10" r="Q14" t="n">
        <v>12.32</v>
      </c>
      <c s="10" r="S14" t="n">
        <v>14.62</v>
      </c>
      <c s="10" r="U14" t="n">
        <v>9.029999999999999</v>
      </c>
    </row>
    <row r="15" spans="1:23">
      <c s="4" r="A15" t="s">
        <v>938</v>
      </c>
      <c s="4" r="B15" t="s">
        <v>115</v>
      </c>
      <c s="9" r="C15" t="n">
        <v>30.44</v>
      </c>
      <c s="9" r="E15" t="n">
        <v>26.54</v>
      </c>
      <c s="9" r="G15" t="n">
        <v>19.22</v>
      </c>
      <c s="9" r="I15" t="n">
        <v>17.04</v>
      </c>
      <c s="9" r="K15" t="n">
        <v>15.3</v>
      </c>
      <c s="9" r="M15" t="n">
        <v>12.68</v>
      </c>
      <c s="9" r="O15" t="n">
        <v>13.43</v>
      </c>
      <c s="9" r="Q15" t="n">
        <v>17.28</v>
      </c>
      <c s="9" r="S15" t="n">
        <v>30.44</v>
      </c>
      <c s="9" r="U15" t="n">
        <v>17.28</v>
      </c>
    </row>
    <row r="16" spans="1:23">
      <c r="A16" t="n"/>
    </row>
    <row r="17" spans="1:23">
      <c s="4" r="A17" t="s">
        <v>85</v>
      </c>
      <c s="4" r="B17" t="s">
        <v>122</v>
      </c>
    </row>
    <row r="18" spans="1:23">
      <c s="4" r="A18" t="s">
        <v>115</v>
      </c>
      <c s="4" r="B18" t="s">
        <v>123</v>
      </c>
    </row>
  </sheetData>
  <mergeCells count="16">
    <mergeCell ref="A1:B2"/>
    <mergeCell ref="C1:R1"/>
    <mergeCell ref="S1:W1"/>
    <mergeCell ref="C2:D2"/>
    <mergeCell ref="E2:F2"/>
    <mergeCell ref="G2:H2"/>
    <mergeCell ref="I2:J2"/>
    <mergeCell ref="K2:L2"/>
    <mergeCell ref="M2:N2"/>
    <mergeCell ref="O2:P2"/>
    <mergeCell ref="Q2:R2"/>
    <mergeCell ref="S2:T2"/>
    <mergeCell ref="U2:V2"/>
    <mergeCell ref="A16:V16"/>
    <mergeCell ref="B17:V17"/>
    <mergeCell ref="B18:V18"/>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7"/>
    <col customWidth="1" max="2" min="2" width="28"/>
    <col customWidth="1" max="3" min="3" width="21"/>
  </cols>
  <sheetData>
    <row r="1" spans="1:3">
      <c s="1" r="A1" t="s">
        <v>939</v>
      </c>
      <c s="2" r="B1" t="s">
        <v>1</v>
      </c>
    </row>
    <row r="2" spans="1:3">
      <c s="2" r="B2" t="s">
        <v>940</v>
      </c>
      <c s="2" r="C2" t="s">
        <v>826</v>
      </c>
    </row>
    <row r="3" spans="1:3">
      <c s="3" r="A3" t="s">
        <v>606</v>
      </c>
    </row>
    <row r="4" spans="1:3">
      <c s="4" r="A4" t="s">
        <v>450</v>
      </c>
      <c s="6" r="B4" t="n">
        <v>2</v>
      </c>
    </row>
    <row r="5" spans="1:3">
      <c s="4" r="A5" t="s">
        <v>41</v>
      </c>
      <c s="7" r="B5" t="n">
        <v>135405</v>
      </c>
      <c s="7" r="C5" t="n">
        <v>133844</v>
      </c>
    </row>
    <row r="6" spans="1:3">
      <c s="4" r="A6" t="s">
        <v>43</v>
      </c>
      <c s="6" r="B6" t="n">
        <v>76357</v>
      </c>
      <c s="6" r="C6" t="n">
        <v>75426</v>
      </c>
    </row>
    <row r="7" spans="1:3">
      <c s="4" r="A7" t="s">
        <v>609</v>
      </c>
      <c s="7" r="B7" t="n">
        <v>619503</v>
      </c>
      <c s="6" r="C7" t="n">
        <v>490925</v>
      </c>
    </row>
    <row r="8" spans="1:3">
      <c s="4" r="A8" t="s">
        <v>508</v>
      </c>
    </row>
    <row r="9" spans="1:3">
      <c s="3" r="A9" t="s">
        <v>606</v>
      </c>
    </row>
    <row r="10" spans="1:3">
      <c s="4" r="A10" t="s">
        <v>450</v>
      </c>
      <c s="6" r="B10" t="n">
        <v>1</v>
      </c>
    </row>
    <row r="11" spans="1:3">
      <c s="4" r="A11" t="s">
        <v>881</v>
      </c>
      <c s="7" r="B11" t="n">
        <v>2900</v>
      </c>
    </row>
    <row r="12" spans="1:3">
      <c s="4" r="A12" t="s">
        <v>41</v>
      </c>
      <c s="6" r="B12" t="n">
        <v>132300</v>
      </c>
    </row>
    <row r="13" spans="1:3">
      <c s="4" r="A13" t="s">
        <v>43</v>
      </c>
      <c s="6" r="B13" t="n">
        <v>13770</v>
      </c>
      <c s="6" r="C13" t="n">
        <v>13770</v>
      </c>
    </row>
    <row r="14" spans="1:3">
      <c s="4" r="A14" t="s">
        <v>609</v>
      </c>
      <c s="7" r="B14" t="n">
        <v>458100</v>
      </c>
    </row>
    <row r="15" spans="1:3">
      <c s="4" r="A15" t="s">
        <v>509</v>
      </c>
    </row>
    <row r="16" spans="1:3">
      <c s="3" r="A16" t="s">
        <v>606</v>
      </c>
    </row>
    <row r="17" spans="1:3">
      <c s="4" r="A17" t="s">
        <v>450</v>
      </c>
      <c s="6" r="B17" t="n">
        <v>1</v>
      </c>
    </row>
    <row r="18" spans="1:3">
      <c s="4" r="A18" t="s">
        <v>881</v>
      </c>
      <c s="7" r="B18" t="n">
        <v>60000</v>
      </c>
    </row>
    <row r="19" spans="1:3">
      <c s="4" r="A19" t="s">
        <v>41</v>
      </c>
      <c s="6" r="B19" t="n">
        <v>3100</v>
      </c>
    </row>
    <row r="20" spans="1:3">
      <c s="4" r="A20" t="s">
        <v>43</v>
      </c>
      <c s="6" r="B20" t="n">
        <v>62587</v>
      </c>
      <c s="7" r="C20" t="n">
        <v>61656</v>
      </c>
    </row>
    <row r="21" spans="1:3">
      <c s="4" r="A21" t="s">
        <v>609</v>
      </c>
      <c s="7" r="B21" t="n">
        <v>1614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O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s>
  <sheetData>
    <row r="1" spans="1:15">
      <c s="1" r="A1" t="s">
        <v>941</v>
      </c>
      <c s="2" r="C1" t="s">
        <v>487</v>
      </c>
      <c s="2" r="K1" t="s">
        <v>1</v>
      </c>
    </row>
    <row r="2" spans="1:15">
      <c s="2" r="C2" t="s">
        <v>2</v>
      </c>
      <c s="2" r="D2" t="s">
        <v>488</v>
      </c>
      <c s="2" r="E2" t="s">
        <v>4</v>
      </c>
      <c s="2" r="F2" t="s">
        <v>489</v>
      </c>
      <c s="2" r="G2" t="s">
        <v>32</v>
      </c>
      <c s="2" r="H2" t="s">
        <v>490</v>
      </c>
      <c s="2" r="I2" t="s">
        <v>491</v>
      </c>
      <c s="2" r="J2" t="s">
        <v>492</v>
      </c>
      <c s="2" r="K2" t="s">
        <v>2</v>
      </c>
      <c s="2" r="M2" t="s">
        <v>32</v>
      </c>
      <c s="2" r="N2" t="s">
        <v>85</v>
      </c>
      <c s="2" r="O2" t="s">
        <v>82</v>
      </c>
    </row>
    <row r="3" spans="1:15">
      <c s="3" r="A3" t="s">
        <v>606</v>
      </c>
    </row>
    <row r="4" spans="1:15">
      <c s="4" r="A4" t="s">
        <v>598</v>
      </c>
      <c s="7" r="C4" t="n">
        <v>221117</v>
      </c>
      <c s="7" r="D4" t="n">
        <v>210786</v>
      </c>
      <c s="7" r="E4" t="n">
        <v>143242</v>
      </c>
      <c s="7" r="F4" t="n">
        <v>147763</v>
      </c>
      <c s="7" r="G4" t="n">
        <v>180997</v>
      </c>
      <c s="7" r="H4" t="n">
        <v>130550</v>
      </c>
      <c s="7" r="I4" t="n">
        <v>108446</v>
      </c>
      <c s="7" r="J4" t="n">
        <v>131869</v>
      </c>
      <c s="7" r="K4" t="n">
        <v>722908</v>
      </c>
      <c s="7" r="M4" t="n">
        <v>551862</v>
      </c>
      <c s="7" r="O4" t="n">
        <v>626620</v>
      </c>
    </row>
    <row r="5" spans="1:15">
      <c s="4" r="A5" t="s">
        <v>86</v>
      </c>
      <c s="6" r="K5" t="n">
        <v>429096</v>
      </c>
      <c s="6" r="M5" t="n">
        <v>356936</v>
      </c>
      <c s="6" r="O5" t="n">
        <v>367515</v>
      </c>
    </row>
    <row r="6" spans="1:15">
      <c s="4" r="A6" t="s">
        <v>942</v>
      </c>
      <c s="7" r="C6" t="n">
        <v>92069</v>
      </c>
      <c s="7" r="D6" t="n">
        <v>86658</v>
      </c>
      <c s="7" r="E6" t="n">
        <v>56215</v>
      </c>
      <c s="7" r="F6" t="n">
        <v>58870</v>
      </c>
      <c s="7" r="G6" t="n">
        <v>67144</v>
      </c>
      <c s="7" r="H6" t="n">
        <v>43824</v>
      </c>
      <c s="7" r="I6" t="n">
        <v>34840</v>
      </c>
      <c s="7" r="J6" t="n">
        <v>49118</v>
      </c>
      <c s="6" r="K6" t="n">
        <v>293812</v>
      </c>
      <c s="6" r="M6" t="n">
        <v>194926</v>
      </c>
      <c s="6" r="O6" t="n">
        <v>259105</v>
      </c>
    </row>
    <row r="7" spans="1:15">
      <c s="4" r="A7" t="s">
        <v>93</v>
      </c>
      <c s="6" r="K7" t="n">
        <v>158643</v>
      </c>
      <c s="6" r="M7" t="n">
        <v>89628</v>
      </c>
      <c s="6" r="O7" t="n">
        <v>150988</v>
      </c>
    </row>
    <row r="8" spans="1:15">
      <c s="4" r="A8" t="s">
        <v>100</v>
      </c>
      <c s="6" r="K8" t="n">
        <v>51135</v>
      </c>
      <c s="6" r="M8" t="n">
        <v>28905</v>
      </c>
      <c s="6" r="O8" t="n">
        <v>48095</v>
      </c>
    </row>
    <row r="9" spans="1:15">
      <c s="4" r="A9" t="s">
        <v>943</v>
      </c>
    </row>
    <row r="10" spans="1:15">
      <c s="3" r="A10" t="s">
        <v>606</v>
      </c>
    </row>
    <row r="11" spans="1:15">
      <c s="4" r="A11" t="s">
        <v>598</v>
      </c>
      <c s="6" r="K11" t="n">
        <v>-2564</v>
      </c>
    </row>
    <row r="12" spans="1:15">
      <c s="4" r="A12" t="s">
        <v>86</v>
      </c>
      <c s="6" r="K12" t="n">
        <v>-2558</v>
      </c>
    </row>
    <row r="13" spans="1:15">
      <c s="4" r="A13" t="s">
        <v>942</v>
      </c>
      <c s="6" r="K13" t="n">
        <v>-6</v>
      </c>
    </row>
    <row r="14" spans="1:15">
      <c s="4" r="A14" t="s">
        <v>93</v>
      </c>
      <c s="6" r="K14" t="n">
        <v>18967</v>
      </c>
      <c s="6" r="M14" t="n">
        <v>15040</v>
      </c>
    </row>
    <row r="15" spans="1:15">
      <c s="4" r="A15" t="s">
        <v>944</v>
      </c>
    </row>
    <row r="16" spans="1:15">
      <c s="3" r="A16" t="s">
        <v>606</v>
      </c>
    </row>
    <row r="17" spans="1:15">
      <c s="4" r="A17" t="s">
        <v>598</v>
      </c>
      <c s="6" r="K17" t="n">
        <v>722908</v>
      </c>
      <c s="6" r="M17" t="n">
        <v>551862</v>
      </c>
    </row>
    <row r="18" spans="1:15">
      <c s="4" r="A18" t="s">
        <v>945</v>
      </c>
    </row>
    <row r="19" spans="1:15">
      <c s="3" r="A19" t="s">
        <v>606</v>
      </c>
    </row>
    <row r="20" spans="1:15">
      <c s="4" r="A20" t="s">
        <v>93</v>
      </c>
      <c s="4" r="B20" t="s">
        <v>115</v>
      </c>
      <c s="6" r="K20" t="n">
        <v>-17201</v>
      </c>
      <c s="6" r="M20" t="n">
        <v>-13695</v>
      </c>
    </row>
    <row r="21" spans="1:15">
      <c s="4" r="A21" t="s">
        <v>100</v>
      </c>
      <c s="6" r="K21" t="n">
        <v>-7974</v>
      </c>
      <c s="6" r="M21" t="n">
        <v>-5389</v>
      </c>
    </row>
    <row r="22" spans="1:15">
      <c s="4" r="A22" t="s">
        <v>508</v>
      </c>
    </row>
    <row r="23" spans="1:15">
      <c s="3" r="A23" t="s">
        <v>606</v>
      </c>
    </row>
    <row r="24" spans="1:15">
      <c s="4" r="A24" t="s">
        <v>598</v>
      </c>
      <c s="6" r="K24" t="n">
        <v>657618</v>
      </c>
      <c s="6" r="M24" t="n">
        <v>531222</v>
      </c>
      <c s="7" r="O24" t="n">
        <v>626620</v>
      </c>
    </row>
    <row r="25" spans="1:15">
      <c s="4" r="A25" t="s">
        <v>946</v>
      </c>
    </row>
    <row r="26" spans="1:15">
      <c s="3" r="A26" t="s">
        <v>606</v>
      </c>
    </row>
    <row r="27" spans="1:15">
      <c s="4" r="A27" t="s">
        <v>598</v>
      </c>
      <c s="6" r="K27" t="n">
        <v>1821</v>
      </c>
    </row>
    <row r="28" spans="1:15">
      <c s="4" r="A28" t="s">
        <v>947</v>
      </c>
    </row>
    <row r="29" spans="1:15">
      <c s="3" r="A29" t="s">
        <v>606</v>
      </c>
    </row>
    <row r="30" spans="1:15">
      <c s="4" r="A30" t="s">
        <v>598</v>
      </c>
      <c s="6" r="K30" t="n">
        <v>659439</v>
      </c>
      <c s="6" r="M30" t="n">
        <v>531222</v>
      </c>
    </row>
    <row r="31" spans="1:15">
      <c s="4" r="A31" t="s">
        <v>86</v>
      </c>
      <c s="6" r="K31" t="n">
        <v>398550</v>
      </c>
      <c s="6" r="M31" t="n">
        <v>342663</v>
      </c>
    </row>
    <row r="32" spans="1:15">
      <c s="4" r="A32" t="s">
        <v>942</v>
      </c>
      <c s="6" r="K32" t="n">
        <v>260889</v>
      </c>
      <c s="6" r="M32" t="n">
        <v>188559</v>
      </c>
    </row>
    <row r="33" spans="1:15">
      <c s="4" r="A33" t="s">
        <v>93</v>
      </c>
      <c s="6" r="K33" t="n">
        <v>154851</v>
      </c>
      <c s="6" r="M33" t="n">
        <v>91788</v>
      </c>
    </row>
    <row r="34" spans="1:15">
      <c s="4" r="A34" t="s">
        <v>100</v>
      </c>
      <c s="6" r="K34" t="n">
        <v>58103</v>
      </c>
      <c s="6" r="M34" t="n">
        <v>35427</v>
      </c>
    </row>
    <row r="35" spans="1:15">
      <c s="4" r="A35" t="s">
        <v>604</v>
      </c>
    </row>
    <row r="36" spans="1:15">
      <c s="3" r="A36" t="s">
        <v>606</v>
      </c>
    </row>
    <row r="37" spans="1:15">
      <c s="4" r="A37" t="s">
        <v>598</v>
      </c>
      <c s="6" r="K37" t="n">
        <v>65290</v>
      </c>
      <c s="6" r="M37" t="n">
        <v>20640</v>
      </c>
    </row>
    <row r="38" spans="1:15">
      <c s="4" r="A38" t="s">
        <v>948</v>
      </c>
    </row>
    <row r="39" spans="1:15">
      <c s="3" r="A39" t="s">
        <v>606</v>
      </c>
    </row>
    <row r="40" spans="1:15">
      <c s="4" r="A40" t="s">
        <v>598</v>
      </c>
      <c s="6" r="K40" t="n">
        <v>743</v>
      </c>
    </row>
    <row r="41" spans="1:15">
      <c s="4" r="A41" t="s">
        <v>949</v>
      </c>
    </row>
    <row r="42" spans="1:15">
      <c s="3" r="A42" t="s">
        <v>606</v>
      </c>
    </row>
    <row r="43" spans="1:15">
      <c s="4" r="A43" t="s">
        <v>598</v>
      </c>
      <c s="6" r="K43" t="n">
        <v>66033</v>
      </c>
      <c s="6" r="M43" t="n">
        <v>20640</v>
      </c>
    </row>
    <row r="44" spans="1:15">
      <c s="4" r="A44" t="s">
        <v>86</v>
      </c>
      <c s="6" r="K44" t="n">
        <v>33104</v>
      </c>
      <c s="6" r="M44" t="n">
        <v>14273</v>
      </c>
      <c s="4" r="N44" t="s">
        <v>795</v>
      </c>
    </row>
    <row r="45" spans="1:15">
      <c s="4" r="A45" t="s">
        <v>942</v>
      </c>
      <c s="6" r="K45" t="n">
        <v>32929</v>
      </c>
      <c s="6" r="M45" t="n">
        <v>6367</v>
      </c>
    </row>
    <row r="46" spans="1:15">
      <c s="4" r="A46" t="s">
        <v>93</v>
      </c>
      <c s="6" r="K46" t="n">
        <v>2026</v>
      </c>
      <c s="4" r="L46" t="s">
        <v>799</v>
      </c>
      <c s="6" r="M46" t="n">
        <v>-3505</v>
      </c>
      <c s="4" r="N46" t="s">
        <v>950</v>
      </c>
    </row>
    <row r="47" spans="1:15">
      <c s="4" r="A47" t="s">
        <v>100</v>
      </c>
      <c s="7" r="K47" t="n">
        <v>1006</v>
      </c>
      <c s="7" r="M47" t="n">
        <v>-1133</v>
      </c>
    </row>
    <row r="48" spans="1:15">
      <c r="A48" t="n"/>
    </row>
    <row r="49" spans="1:15">
      <c s="4" r="A49" t="s">
        <v>85</v>
      </c>
      <c s="4" r="B49" t="s">
        <v>122</v>
      </c>
    </row>
    <row r="50" spans="1:15">
      <c s="4" r="A50" t="s">
        <v>115</v>
      </c>
      <c s="4" r="B50" t="s">
        <v>951</v>
      </c>
    </row>
    <row r="51" spans="1:15">
      <c s="4" r="A51" t="s">
        <v>795</v>
      </c>
      <c s="4" r="B51" t="s">
        <v>952</v>
      </c>
    </row>
    <row r="52" spans="1:15">
      <c s="4" r="A52" t="s">
        <v>799</v>
      </c>
      <c s="4" r="B52" t="s">
        <v>953</v>
      </c>
    </row>
    <row r="53" spans="1:15">
      <c s="4" r="A53" t="s">
        <v>950</v>
      </c>
      <c s="4" r="B53" t="s">
        <v>954</v>
      </c>
    </row>
  </sheetData>
  <mergeCells count="10">
    <mergeCell ref="A1:B2"/>
    <mergeCell ref="C1:J1"/>
    <mergeCell ref="K1:O1"/>
    <mergeCell ref="K2:L2"/>
    <mergeCell ref="A48:N48"/>
    <mergeCell ref="B49:N49"/>
    <mergeCell ref="B50:N50"/>
    <mergeCell ref="B51:N51"/>
    <mergeCell ref="B52:N52"/>
    <mergeCell ref="B53:N53"/>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55</v>
      </c>
      <c s="2" r="B1" t="s">
        <v>1</v>
      </c>
    </row>
    <row r="2" spans="1:4">
      <c s="2" r="B2" t="s">
        <v>2</v>
      </c>
      <c s="2" r="C2" t="s">
        <v>32</v>
      </c>
      <c s="2" r="D2" t="s">
        <v>82</v>
      </c>
    </row>
    <row r="3" spans="1:4">
      <c s="3" r="A3" t="s">
        <v>606</v>
      </c>
    </row>
    <row r="4" spans="1:4">
      <c s="4" r="A4" t="s">
        <v>956</v>
      </c>
      <c s="7" r="B4" t="n">
        <v>10700000</v>
      </c>
      <c s="7" r="C4" t="n">
        <v>4600000</v>
      </c>
      <c s="7" r="D4" t="n">
        <v>645000</v>
      </c>
    </row>
    <row r="5" spans="1:4">
      <c s="4" r="A5" t="s">
        <v>640</v>
      </c>
    </row>
    <row r="6" spans="1:4">
      <c s="3" r="A6" t="s">
        <v>606</v>
      </c>
    </row>
    <row r="7" spans="1:4">
      <c s="4" r="A7" t="s">
        <v>956</v>
      </c>
      <c s="6" r="B7" t="n">
        <v>9900000</v>
      </c>
      <c s="7" r="C7" t="n">
        <v>3600000</v>
      </c>
    </row>
    <row r="8" spans="1:4">
      <c s="4" r="A8" t="s">
        <v>957</v>
      </c>
      <c s="7" r="B8" t="n">
        <v>42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r="1" spans="1:6">
      <c s="1" r="A1" t="s">
        <v>958</v>
      </c>
      <c s="2" r="C1" t="s">
        <v>1</v>
      </c>
    </row>
    <row r="2" spans="1:6">
      <c s="2" r="C2" t="s">
        <v>2</v>
      </c>
      <c s="2" r="E2" t="s">
        <v>32</v>
      </c>
      <c s="2" r="F2" t="s">
        <v>82</v>
      </c>
    </row>
    <row r="3" spans="1:6">
      <c s="4" r="A3" t="s">
        <v>959</v>
      </c>
    </row>
    <row r="4" spans="1:6">
      <c s="3" r="A4" t="s">
        <v>960</v>
      </c>
    </row>
    <row r="5" spans="1:6">
      <c s="4" r="A5" t="s">
        <v>500</v>
      </c>
      <c s="7" r="C5" t="n">
        <v>722</v>
      </c>
      <c s="7" r="E5" t="n">
        <v>844</v>
      </c>
      <c s="7" r="F5" t="n">
        <v>1128</v>
      </c>
    </row>
    <row r="6" spans="1:6">
      <c s="4" r="A6" t="s">
        <v>961</v>
      </c>
      <c s="6" r="C6" t="n">
        <v>5</v>
      </c>
      <c s="4" r="D6" t="s">
        <v>85</v>
      </c>
      <c s="6" r="E6" t="n">
        <v>-122</v>
      </c>
      <c s="6" r="F6" t="n">
        <v>-214</v>
      </c>
    </row>
    <row r="7" spans="1:6">
      <c s="4" r="A7" t="s">
        <v>962</v>
      </c>
      <c s="4" r="B7" t="s">
        <v>115</v>
      </c>
      <c s="6" r="E7" t="n">
        <v>127</v>
      </c>
    </row>
    <row r="8" spans="1:6">
      <c s="4" r="A8" t="s">
        <v>963</v>
      </c>
      <c s="6" r="C8" t="n">
        <v>-47</v>
      </c>
      <c s="6" r="E8" t="n">
        <v>-127</v>
      </c>
      <c s="6" r="F8" t="n">
        <v>-70</v>
      </c>
    </row>
    <row r="9" spans="1:6">
      <c s="4" r="A9" t="s">
        <v>503</v>
      </c>
      <c s="6" r="C9" t="n">
        <v>680</v>
      </c>
      <c s="6" r="E9" t="n">
        <v>722</v>
      </c>
      <c s="6" r="F9" t="n">
        <v>844</v>
      </c>
    </row>
    <row r="10" spans="1:6">
      <c s="4" r="A10" t="s">
        <v>964</v>
      </c>
    </row>
    <row r="11" spans="1:6">
      <c s="3" r="A11" t="s">
        <v>960</v>
      </c>
    </row>
    <row r="12" spans="1:6">
      <c s="4" r="A12" t="s">
        <v>500</v>
      </c>
      <c s="6" r="C12" t="n">
        <v>2621</v>
      </c>
      <c s="6" r="E12" t="n">
        <v>2418</v>
      </c>
      <c s="6" r="F12" t="n">
        <v>2458</v>
      </c>
    </row>
    <row r="13" spans="1:6">
      <c s="4" r="A13" t="s">
        <v>961</v>
      </c>
      <c s="6" r="C13" t="n">
        <v>-60</v>
      </c>
      <c s="6" r="E13" t="n">
        <v>203</v>
      </c>
      <c s="6" r="F13" t="n">
        <v>-40</v>
      </c>
    </row>
    <row r="14" spans="1:6">
      <c s="4" r="A14" t="s">
        <v>503</v>
      </c>
      <c s="7" r="C14" t="n">
        <v>2561</v>
      </c>
      <c s="7" r="E14" t="n">
        <v>2621</v>
      </c>
      <c s="7" r="F14" t="n">
        <v>2418</v>
      </c>
    </row>
    <row r="15" spans="1:6">
      <c r="A15" t="n"/>
    </row>
    <row r="16" spans="1:6">
      <c s="4" r="A16" t="s">
        <v>85</v>
      </c>
      <c s="4" r="B16" t="s">
        <v>965</v>
      </c>
    </row>
    <row r="17" spans="1:6">
      <c s="4" r="A17" t="s">
        <v>115</v>
      </c>
      <c s="4" r="B17" t="s">
        <v>966</v>
      </c>
    </row>
  </sheetData>
  <mergeCells count="6">
    <mergeCell ref="A1:B2"/>
    <mergeCell ref="C1:F1"/>
    <mergeCell ref="C2:D2"/>
    <mergeCell ref="A15:E15"/>
    <mergeCell ref="B16:E16"/>
    <mergeCell ref="B17:E17"/>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21"/>
  </cols>
  <sheetData>
    <row r="1" spans="1:2">
      <c s="1" r="A1" t="s">
        <v>967</v>
      </c>
      <c s="2" r="B1" t="s">
        <v>1</v>
      </c>
    </row>
    <row r="2" spans="1:2">
      <c s="2" r="B2" t="s">
        <v>505</v>
      </c>
    </row>
    <row r="3" spans="1:2">
      <c s="4" r="A3" t="s">
        <v>968</v>
      </c>
    </row>
    <row r="4" spans="1:2">
      <c s="3" r="A4" t="s">
        <v>960</v>
      </c>
    </row>
    <row r="5" spans="1:2">
      <c s="4" r="A5" t="s">
        <v>961</v>
      </c>
      <c s="7" r="B5" t="n">
        <v>5060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s</vt:lpstr>
      <vt:lpstr>Consolidated Balance Sheets (Pa</vt:lpstr>
      <vt:lpstr>Consolidated Statements of Inco</vt:lpstr>
      <vt:lpstr>Consolidated Statement of Chang</vt:lpstr>
      <vt:lpstr>Consolidated Statements of Cash</vt:lpstr>
      <vt:lpstr>Organization</vt:lpstr>
      <vt:lpstr>Acquisitions</vt:lpstr>
      <vt:lpstr>Significant Accounting Policies</vt:lpstr>
      <vt:lpstr>Discontinued Operations</vt:lpstr>
      <vt:lpstr>Goodwill</vt:lpstr>
      <vt:lpstr>Notes Payable and Financing Arr</vt:lpstr>
      <vt:lpstr>Net Sales</vt:lpstr>
      <vt:lpstr>Advertising Costs</vt:lpstr>
      <vt:lpstr>Property, Plant, and Equipment</vt:lpstr>
      <vt:lpstr>Inventories</vt:lpstr>
      <vt:lpstr>Intangible Assets</vt:lpstr>
      <vt:lpstr>Accrued Expenses</vt:lpstr>
      <vt:lpstr>Fair Value Measurement</vt:lpstr>
      <vt:lpstr>Self-Insurance Reserves</vt:lpstr>
      <vt:lpstr>Stockholders' Equity</vt:lpstr>
      <vt:lpstr>Employer Sponsored Benefit Plan</vt:lpstr>
      <vt:lpstr>Income Taxes</vt:lpstr>
      <vt:lpstr>Commitments and Contingencies</vt:lpstr>
      <vt:lpstr>Quarterly Financial Information</vt:lpstr>
      <vt:lpstr>Segment Reporting</vt:lpstr>
      <vt:lpstr>Schedule II-Valuation and Quali</vt:lpstr>
      <vt:lpstr>Significant Accounting Polici28</vt:lpstr>
      <vt:lpstr>Acquisitions (Tables)</vt:lpstr>
      <vt:lpstr>Significant Accounting Polici30</vt:lpstr>
      <vt:lpstr>Goodwill (Tables)</vt:lpstr>
      <vt:lpstr>Net Sales (Tables)</vt:lpstr>
      <vt:lpstr>Property, Plant, and Equipment </vt:lpstr>
      <vt:lpstr>Inventories (Tables)</vt:lpstr>
      <vt:lpstr>Intangible Assets (Tables)</vt:lpstr>
      <vt:lpstr>Accrued Expenses (Tables)</vt:lpstr>
      <vt:lpstr>Self-Insurance Reserves (Tables</vt:lpstr>
      <vt:lpstr>Stockholders' Equity (Tables)</vt:lpstr>
      <vt:lpstr>Income Taxes (Tables)</vt:lpstr>
      <vt:lpstr>Commitments and Contingencies (</vt:lpstr>
      <vt:lpstr>Quarterly Financial Informati41</vt:lpstr>
      <vt:lpstr>Segment Reporting (Tables)</vt:lpstr>
      <vt:lpstr>Organization - Additional Infor</vt:lpstr>
      <vt:lpstr>Acquisitions - Additional Infor</vt:lpstr>
      <vt:lpstr>Acquisitions - Estimated Fair V</vt:lpstr>
      <vt:lpstr>Acquisitions - Identifiable Int</vt:lpstr>
      <vt:lpstr>Acquisitions - Summary of Busin</vt:lpstr>
      <vt:lpstr>Acquisitions - Unaudited Pro Fo</vt:lpstr>
      <vt:lpstr>Significant Accounting Polici49</vt:lpstr>
      <vt:lpstr>Significant Accounting Polici50</vt:lpstr>
      <vt:lpstr>Significant Accounting Polici51</vt:lpstr>
      <vt:lpstr>Significant Accounting Polici52</vt:lpstr>
      <vt:lpstr>Goodwill - Schedule of Changes </vt:lpstr>
      <vt:lpstr>Notes Payable and Financing A54</vt:lpstr>
      <vt:lpstr>Net Sales - Breakdown of Net sa</vt:lpstr>
      <vt:lpstr>Net Sales - Additional Informat</vt:lpstr>
      <vt:lpstr>Net Sales - Breakdown of Export</vt:lpstr>
      <vt:lpstr>Advertising Costs - Additional </vt:lpstr>
      <vt:lpstr>Property, Plant, and Equipmen59</vt:lpstr>
      <vt:lpstr>Property, Plant, and Equipmen60</vt:lpstr>
      <vt:lpstr>Property, Plant, and Equipmen61</vt:lpstr>
      <vt:lpstr>Property, Plant, and Equipmen62</vt:lpstr>
      <vt:lpstr>Inventories - Summary of Invent</vt:lpstr>
      <vt:lpstr>Intangible Assets - Summary of </vt:lpstr>
      <vt:lpstr>Intangible Assets - Additional </vt:lpstr>
      <vt:lpstr>Intangible Assets - Schedule of</vt:lpstr>
      <vt:lpstr>Accrued Expenses - Summary of A</vt:lpstr>
      <vt:lpstr>Fair Value Measurement - Additi</vt:lpstr>
      <vt:lpstr>Self-Insurance Reserves - Addit</vt:lpstr>
      <vt:lpstr>Self-Insurance Reserves - Summa</vt:lpstr>
      <vt:lpstr>Stockholders' Equity - Addition</vt:lpstr>
      <vt:lpstr>Stockholders' Equity - Share Ba</vt:lpstr>
      <vt:lpstr>Stockholders' Equity - Schedule</vt:lpstr>
      <vt:lpstr>Stockholders' Equity - Summary </vt:lpstr>
      <vt:lpstr>Stockholders' Equity - Share 75</vt:lpstr>
      <vt:lpstr>Stockholders' Equity - Share 76</vt:lpstr>
      <vt:lpstr>Stockholders' Equity - Summar77</vt:lpstr>
      <vt:lpstr>Employer Sponsored Benefit Pl78</vt:lpstr>
      <vt:lpstr>Income Taxes - Income Tax Expen</vt:lpstr>
      <vt:lpstr>Income Taxes - Reconciliation o</vt:lpstr>
      <vt:lpstr>Income Taxes - Reconciliation81</vt:lpstr>
      <vt:lpstr>Income Taxes - Deferred Tax Ass</vt:lpstr>
      <vt:lpstr>Income Taxes - Additional Infor</vt:lpstr>
      <vt:lpstr>Income Taxes - Reconciliation84</vt:lpstr>
      <vt:lpstr>Commitments and Contingencies -</vt:lpstr>
      <vt:lpstr>Commitments and Contingencies86</vt:lpstr>
      <vt:lpstr>Quarterly Financial Informati87</vt:lpstr>
      <vt:lpstr>Segment Reporting - Additional </vt:lpstr>
      <vt:lpstr>Segment Reporting - Schedule of</vt:lpstr>
      <vt:lpstr>Segment Reporting - Schedule 90</vt:lpstr>
      <vt:lpstr>Schedule II-Valuation and Qua91</vt:lpstr>
      <vt:lpstr>Schedule II-Valuation and Qua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6T16:20:10Z</dcterms:created>
  <dcterms:modified xmlns:dcterms="http://purl.org/dc/terms/" xmlns:xsi="http://www.w3.org/2001/XMLSchema-instance" xsi:type="dcterms:W3CDTF">2016-06-16T16:20:10Z</dcterms:modified>
  <dc:title xmlns:dc="http://purl.org/dc/elements/1.1/">Untitled</dc:title>
  <dc:description xmlns:dc="http://purl.org/dc/elements/1.1/"/>
  <dc:subject xmlns:dc="http://purl.org/dc/elements/1.1/"/>
  <cp:keywords/>
  <cp:category/>
</cp:coreProperties>
</file>